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Unsecured Convertible Notes" sheetId="16" state="visible" r:id="rId16"/>
    <sheet xmlns:r="http://schemas.openxmlformats.org/officeDocument/2006/relationships" name="Senior Secured Convertible Note" sheetId="17" state="visible" r:id="rId17"/>
    <sheet xmlns:r="http://schemas.openxmlformats.org/officeDocument/2006/relationships" name="Senior Secured Revolving Line o"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Other Long-Term Liabilities"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Stockholders_ Equity" sheetId="24" state="visible" r:id="rId24"/>
    <sheet xmlns:r="http://schemas.openxmlformats.org/officeDocument/2006/relationships" name="Income Tax Provision" sheetId="25" state="visible" r:id="rId25"/>
    <sheet xmlns:r="http://schemas.openxmlformats.org/officeDocument/2006/relationships" name="Business Segment and Geographic" sheetId="26" state="visible" r:id="rId26"/>
    <sheet xmlns:r="http://schemas.openxmlformats.org/officeDocument/2006/relationships" name="Fair Value Measurement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Business Combination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ccounts Payable and Accrued _2" sheetId="35" state="visible" r:id="rId35"/>
    <sheet xmlns:r="http://schemas.openxmlformats.org/officeDocument/2006/relationships" name="Notes Payable (Tables)" sheetId="36" state="visible" r:id="rId36"/>
    <sheet xmlns:r="http://schemas.openxmlformats.org/officeDocument/2006/relationships" name="Unsecured Convertible Notes (Ta" sheetId="37" state="visible" r:id="rId37"/>
    <sheet xmlns:r="http://schemas.openxmlformats.org/officeDocument/2006/relationships" name="Senior Secured Convertible No_2" sheetId="38" state="visible" r:id="rId38"/>
    <sheet xmlns:r="http://schemas.openxmlformats.org/officeDocument/2006/relationships" name="Senior Secured Revolving Line_2" sheetId="39" state="visible" r:id="rId39"/>
    <sheet xmlns:r="http://schemas.openxmlformats.org/officeDocument/2006/relationships" name="Leases (Tables)" sheetId="40" state="visible" r:id="rId40"/>
    <sheet xmlns:r="http://schemas.openxmlformats.org/officeDocument/2006/relationships" name="Other Long-Term Liabilities (Ta" sheetId="41" state="visible" r:id="rId41"/>
    <sheet xmlns:r="http://schemas.openxmlformats.org/officeDocument/2006/relationships" name="Stockholders_ Equity (Tables)" sheetId="42" state="visible" r:id="rId42"/>
    <sheet xmlns:r="http://schemas.openxmlformats.org/officeDocument/2006/relationships" name="Income Tax Provision (Tables)" sheetId="43" state="visible" r:id="rId43"/>
    <sheet xmlns:r="http://schemas.openxmlformats.org/officeDocument/2006/relationships" name="Fair Value Measurements (Tables" sheetId="44" state="visible" r:id="rId44"/>
    <sheet xmlns:r="http://schemas.openxmlformats.org/officeDocument/2006/relationships" name="Organization and Basis of Pre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Details)" sheetId="49" state="visible" r:id="rId49"/>
    <sheet xmlns:r="http://schemas.openxmlformats.org/officeDocument/2006/relationships" name="Revenue (Details) - Schedule of" sheetId="50" state="visible" r:id="rId50"/>
    <sheet xmlns:r="http://schemas.openxmlformats.org/officeDocument/2006/relationships" name="Revenue (Details) - Schedule _2" sheetId="51" state="visible" r:id="rId51"/>
    <sheet xmlns:r="http://schemas.openxmlformats.org/officeDocument/2006/relationships" name="Business Combinations (Details)" sheetId="52" state="visible" r:id="rId52"/>
    <sheet xmlns:r="http://schemas.openxmlformats.org/officeDocument/2006/relationships" name="Business Combinations (Detail_2" sheetId="53" state="visible" r:id="rId53"/>
    <sheet xmlns:r="http://schemas.openxmlformats.org/officeDocument/2006/relationships" name="Business Combinations (Detail_3" sheetId="54" state="visible" r:id="rId54"/>
    <sheet xmlns:r="http://schemas.openxmlformats.org/officeDocument/2006/relationships" name="Business Combinations (Detail_4"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Accounts Payable and Accrued _3" sheetId="63" state="visible" r:id="rId63"/>
    <sheet xmlns:r="http://schemas.openxmlformats.org/officeDocument/2006/relationships" name="Notes Payable (Details)" sheetId="64" state="visible" r:id="rId64"/>
    <sheet xmlns:r="http://schemas.openxmlformats.org/officeDocument/2006/relationships" name="Notes Payable (Details) - Sched" sheetId="65" state="visible" r:id="rId65"/>
    <sheet xmlns:r="http://schemas.openxmlformats.org/officeDocument/2006/relationships" name="Unsecured Convertible Notes (De" sheetId="66" state="visible" r:id="rId66"/>
    <sheet xmlns:r="http://schemas.openxmlformats.org/officeDocument/2006/relationships" name="Unsecured Convertible Notes (_2" sheetId="67" state="visible" r:id="rId67"/>
    <sheet xmlns:r="http://schemas.openxmlformats.org/officeDocument/2006/relationships" name="Senior Secured Convertible No_3" sheetId="68" state="visible" r:id="rId68"/>
    <sheet xmlns:r="http://schemas.openxmlformats.org/officeDocument/2006/relationships" name="Senior Secured Convertible No_4" sheetId="69" state="visible" r:id="rId69"/>
    <sheet xmlns:r="http://schemas.openxmlformats.org/officeDocument/2006/relationships" name="Senior Secured Revolving Line_3" sheetId="70" state="visible" r:id="rId70"/>
    <sheet xmlns:r="http://schemas.openxmlformats.org/officeDocument/2006/relationships" name="Senior Secured Revolving Line_4" sheetId="71" state="visible" r:id="rId71"/>
    <sheet xmlns:r="http://schemas.openxmlformats.org/officeDocument/2006/relationships" name="Leases (Details)" sheetId="72" state="visible" r:id="rId72"/>
    <sheet xmlns:r="http://schemas.openxmlformats.org/officeDocument/2006/relationships" name="Leases (Details) - Schedule of " sheetId="73" state="visible" r:id="rId73"/>
    <sheet xmlns:r="http://schemas.openxmlformats.org/officeDocument/2006/relationships" name="Leases (Details) - Schedule o_2" sheetId="74" state="visible" r:id="rId74"/>
    <sheet xmlns:r="http://schemas.openxmlformats.org/officeDocument/2006/relationships" name="Leases (Details) - Schedule o_3" sheetId="75" state="visible" r:id="rId75"/>
    <sheet xmlns:r="http://schemas.openxmlformats.org/officeDocument/2006/relationships" name="Other Long-Term Liabilities (De" sheetId="76" state="visible" r:id="rId76"/>
    <sheet xmlns:r="http://schemas.openxmlformats.org/officeDocument/2006/relationships" name="Other Long-Term Liabilities (_2" sheetId="77" state="visible" r:id="rId77"/>
    <sheet xmlns:r="http://schemas.openxmlformats.org/officeDocument/2006/relationships" name="Commitments and Contingencies (" sheetId="78" state="visible" r:id="rId78"/>
    <sheet xmlns:r="http://schemas.openxmlformats.org/officeDocument/2006/relationships" name="Employee Benefit Plan (Details)" sheetId="79" state="visible" r:id="rId79"/>
    <sheet xmlns:r="http://schemas.openxmlformats.org/officeDocument/2006/relationships" name="Stockholders_ Equity (Details)" sheetId="80" state="visible" r:id="rId80"/>
    <sheet xmlns:r="http://schemas.openxmlformats.org/officeDocument/2006/relationships" name="Stockholders_ Equity (Details) " sheetId="81" state="visible" r:id="rId81"/>
    <sheet xmlns:r="http://schemas.openxmlformats.org/officeDocument/2006/relationships" name="Stockholders_ Equity (Details_2" sheetId="82" state="visible" r:id="rId82"/>
    <sheet xmlns:r="http://schemas.openxmlformats.org/officeDocument/2006/relationships" name="Stockholders_ Equity (Details_3" sheetId="83" state="visible" r:id="rId83"/>
    <sheet xmlns:r="http://schemas.openxmlformats.org/officeDocument/2006/relationships" name="Stockholders_ Equity (Details_4" sheetId="84" state="visible" r:id="rId84"/>
    <sheet xmlns:r="http://schemas.openxmlformats.org/officeDocument/2006/relationships" name="Stockholders_ Equity (Details_5" sheetId="85" state="visible" r:id="rId85"/>
    <sheet xmlns:r="http://schemas.openxmlformats.org/officeDocument/2006/relationships" name="Income Tax Provision (Details)" sheetId="86" state="visible" r:id="rId86"/>
    <sheet xmlns:r="http://schemas.openxmlformats.org/officeDocument/2006/relationships" name="Income Tax Provision (Details) " sheetId="87" state="visible" r:id="rId87"/>
    <sheet xmlns:r="http://schemas.openxmlformats.org/officeDocument/2006/relationships" name="Income Tax Provision (Details_2" sheetId="88" state="visible" r:id="rId88"/>
    <sheet xmlns:r="http://schemas.openxmlformats.org/officeDocument/2006/relationships" name="Income Tax Provision (Details_3" sheetId="89" state="visible" r:id="rId89"/>
    <sheet xmlns:r="http://schemas.openxmlformats.org/officeDocument/2006/relationships" name="Business Segment and Geograph_2" sheetId="90" state="visible" r:id="rId90"/>
    <sheet xmlns:r="http://schemas.openxmlformats.org/officeDocument/2006/relationships" name="Fair Value Measurements (Detail" sheetId="91" state="visible" r:id="rId91"/>
    <sheet xmlns:r="http://schemas.openxmlformats.org/officeDocument/2006/relationships" name="Fair Value Measurements (Deta_2" sheetId="92" state="visible" r:id="rId92"/>
    <sheet xmlns:r="http://schemas.openxmlformats.org/officeDocument/2006/relationships" name="Fair Value Measurements (Deta_3" sheetId="93" state="visible" r:id="rId93"/>
    <sheet xmlns:r="http://schemas.openxmlformats.org/officeDocument/2006/relationships" name="Fair Value Measurements (Deta_4" sheetId="94" state="visible" r:id="rId94"/>
    <sheet xmlns:r="http://schemas.openxmlformats.org/officeDocument/2006/relationships" name="Fair Value Measurements (Deta_5"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31, 2022</t>
        </is>
      </c>
      <c r="C2" s="2" t="inlineStr">
        <is>
          <t>Jun. 27, 2022</t>
        </is>
      </c>
      <c r="D2" s="2" t="inlineStr">
        <is>
          <t>Sep.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LIVEONE,
INC.</t>
        </is>
      </c>
      <c r="C4" s="4" t="inlineStr">
        <is>
          <t xml:space="preserve"> </t>
        </is>
      </c>
      <c r="D4" s="4" t="inlineStr">
        <is>
          <t xml:space="preserve"> </t>
        </is>
      </c>
    </row>
    <row r="5">
      <c r="A5" s="4" t="inlineStr">
        <is>
          <t>Trading Symbol</t>
        </is>
      </c>
      <c r="B5" s="4" t="inlineStr">
        <is>
          <t>LVO</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Entity Common Stock, Shares Outstanding</t>
        </is>
      </c>
      <c r="B8" s="4" t="inlineStr">
        <is>
          <t xml:space="preserve"> </t>
        </is>
      </c>
      <c r="C8" s="5" t="n">
        <v>83029529</v>
      </c>
      <c r="D8" s="4" t="inlineStr">
        <is>
          <t xml:space="preserve"> </t>
        </is>
      </c>
    </row>
    <row r="9">
      <c r="A9" s="4" t="inlineStr">
        <is>
          <t>Entity Public Float</t>
        </is>
      </c>
      <c r="B9" s="4" t="inlineStr">
        <is>
          <t xml:space="preserve"> </t>
        </is>
      </c>
      <c r="C9" s="4" t="inlineStr">
        <is>
          <t xml:space="preserve"> </t>
        </is>
      </c>
      <c r="D9" s="6" t="n">
        <v>19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49141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r.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8249</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98-0657263</t>
        </is>
      </c>
      <c r="C27" s="4" t="inlineStr">
        <is>
          <t xml:space="preserve"> </t>
        </is>
      </c>
      <c r="D27" s="4" t="inlineStr">
        <is>
          <t xml:space="preserve"> </t>
        </is>
      </c>
    </row>
    <row r="28">
      <c r="A28" s="4" t="inlineStr">
        <is>
          <t>Entity Address, Address Line One</t>
        </is>
      </c>
      <c r="B28" s="4" t="inlineStr">
        <is>
          <t>269 S. Beverly Dr.,</t>
        </is>
      </c>
      <c r="C28" s="4" t="inlineStr">
        <is>
          <t xml:space="preserve"> </t>
        </is>
      </c>
      <c r="D28" s="4" t="inlineStr">
        <is>
          <t xml:space="preserve"> </t>
        </is>
      </c>
    </row>
    <row r="29">
      <c r="A29" s="4" t="inlineStr">
        <is>
          <t>Entity Address, Address Line Two</t>
        </is>
      </c>
      <c r="B29" s="4" t="inlineStr">
        <is>
          <t>Suite #1450</t>
        </is>
      </c>
      <c r="C29" s="4" t="inlineStr">
        <is>
          <t xml:space="preserve"> </t>
        </is>
      </c>
      <c r="D29" s="4" t="inlineStr">
        <is>
          <t xml:space="preserve"> </t>
        </is>
      </c>
    </row>
    <row r="30">
      <c r="A30" s="4" t="inlineStr">
        <is>
          <t>Entity Address, City or Town</t>
        </is>
      </c>
      <c r="B30" s="4" t="inlineStr">
        <is>
          <t>Beverly Hills</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0212</t>
        </is>
      </c>
      <c r="C32" s="4" t="inlineStr">
        <is>
          <t xml:space="preserve"> </t>
        </is>
      </c>
      <c r="D32" s="4" t="inlineStr">
        <is>
          <t xml:space="preserve"> </t>
        </is>
      </c>
    </row>
    <row r="33">
      <c r="A33" s="4" t="inlineStr">
        <is>
          <t>City Area Code</t>
        </is>
      </c>
      <c r="B33" s="4" t="inlineStr">
        <is>
          <t>(310)</t>
        </is>
      </c>
      <c r="C33" s="4" t="inlineStr">
        <is>
          <t xml:space="preserve"> </t>
        </is>
      </c>
      <c r="D33" s="4" t="inlineStr">
        <is>
          <t xml:space="preserve"> </t>
        </is>
      </c>
    </row>
    <row r="34">
      <c r="A34" s="4" t="inlineStr">
        <is>
          <t>Local Phone Number</t>
        </is>
      </c>
      <c r="B34" s="4" t="inlineStr">
        <is>
          <t>601-2505</t>
        </is>
      </c>
      <c r="C34" s="4" t="inlineStr">
        <is>
          <t xml:space="preserve"> </t>
        </is>
      </c>
      <c r="D34" s="4" t="inlineStr">
        <is>
          <t xml:space="preserve"> </t>
        </is>
      </c>
    </row>
    <row r="35">
      <c r="A35" s="4" t="inlineStr">
        <is>
          <t>Title of 12(b) Security</t>
        </is>
      </c>
      <c r="B35" s="4" t="inlineStr">
        <is>
          <t>Common stock, $0.001 par value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Name</t>
        </is>
      </c>
      <c r="B39" s="4" t="inlineStr">
        <is>
          <t>BDO USA, LLP</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2</t>
        </is>
      </c>
    </row>
    <row r="3">
      <c r="A3" s="3" t="inlineStr">
        <is>
          <t>Revenue from Contract with Customer [Abstract]</t>
        </is>
      </c>
      <c r="B3" s="4" t="inlineStr">
        <is>
          <t xml:space="preserve"> </t>
        </is>
      </c>
    </row>
    <row r="4">
      <c r="A4" s="4" t="inlineStr">
        <is>
          <t>Revenue</t>
        </is>
      </c>
      <c r="B4" s="4" t="inlineStr">
        <is>
          <t xml:space="preserve">Note 3 — Revenue The following table represents
a disaggregation of revenue from contracts with customers for the years ended March 31, 2022 and 2021 (in thousands):
Year Ended March
31,
2022 2021
Revenue
Membership services $ 41,264 $ 33,577
Advertising 33,739 20,779
Merchandising 15,447 5,168
Sponsorship and Licensing 7,051 3,878
Ticket/Event 19,518 1,828
Total Revenue $ 117,019 $ 65,230 For some contracts, the Company
may invoice up front for services recognized over time or for contracts in which the Company has unsatisfied performance obligations.
Payment terms and conditions vary by contract type, although terms generally cover monthly payments. In the circumstances where the timing
of invoicing differs from the timing of revenue recognition, the Company has determined its contracts do not include a significant financing
component. The Company has elected to apply the practical expedient under ASC 606-10-50-14 and not provide disclosure of the amount and
timing of performance obligations as the performance obligations are part of a contract that has an original expected duration of one
year or less. For the years ended March
31, 2022 and 2021, one customer accounted for 28% and 36% of our consolidated revenues, respectively. The following table summarizes
the significant changes in contract liabilities balances during the years ended March 31, 2022 and 2021 (in thousands):
Contract Liabilities
Balance as of April 1, 2020 $ 949
Revenue recognized that was included in the contract liability at beginning of period (949 )
Increase due to cash received, excluding amounts recognized as revenue during the period 1,262
Balance as of March 31, 2021 1,262
Revenue recognized that was included in the contract liability at beginning of period (1,262 )
Increase due to cash received, excluding amounts recognized as revenue during the period 1,157
Balance as of March 31, 2022 $ 1,1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2</t>
        </is>
      </c>
    </row>
    <row r="3">
      <c r="A3" s="3" t="inlineStr">
        <is>
          <t>Business Combinations [Abstract]</t>
        </is>
      </c>
      <c r="B3" s="4" t="inlineStr">
        <is>
          <t xml:space="preserve"> </t>
        </is>
      </c>
    </row>
    <row r="4">
      <c r="A4" s="4" t="inlineStr">
        <is>
          <t>Business Combinations</t>
        </is>
      </c>
      <c r="B4" s="4" t="inlineStr">
        <is>
          <t>Note 4 — Business Combinations Gramophone On October 17, 2021, the
Company’s wholly owned subsidiary, LiveXLive PR, Inc., acquired 100% of the equity interests of Gramophone for net consideration
of $0.4 million consisting of 79,365 shares of the Company’s common stock with a fair value of $0.1 million net of a 25% discount
for lack of marketability described below, contingent consideration with a fair value of $0.2 million comprised of shares held in escrow
and a cash earnout, and cash of $0.2 million. The shares of the Company’s common stock were subject to a twelve-month lock-up
period and remain subject to sales volume restrictions.
Fair Value of Consideration Transferred:
Cash $ 150
Common stock 89
Contingent consideration 174
Total $ 413 Contingent consideration
in the form of a cash earnout of $0.3 million will be paid to the seller of Gramophone if, during the period commencing June 1, 2021
and ending on May 31, 2022 (“First Year Target”), Gramophone reports GAAP revenues of $1.4 million and EBITDA (as defined
in the purchase agreement) of $0.3 million. If the First Year Target is not met, the cash earnout will be paid to the seller of Gramophone
if, during the period commencing June 1, 2022 and ending on May 31, 2023 (“Second Year Target”), Gramophone reports GAAP
revenues of $2 million and EBITDA of $0.5 million. Based on their likelihood of achievement management’s current estimate of the
value of the contingent consideration related to the cash earnout was valued at $0.2 million. The contingent consideration liability
of $0.2 million is classified within Other Long-Term Liabilities in the accompanying consolidated balance sheets at March 31, 2022 (see
Note 14 – Other Long-Term Liabilities). The remaining contingent consideration included in the purchase price was not material
and is included in Other Long-Term Liabilities in the accompanying consolidated balance sheet at March 31, 2022. Goodwill resulted from acquisition
as it is intended to augment and diversify the Company’s single reportable segment. The Company accounted for the acquisition as
a business combination. As a result of the acquisition of the stock of Gramophone, the goodwill is not deductible for tax purposes. The following table summarizes
the fair value of the assets assumed in the Gramophone acquisition (in thousands):
Asset Type Amortization Fair Value
Cash and cash equivalents $ 4
Accounts receivable 4
Trade name 5 73
Customer list 2 94
Goodwill 459
Deferred revenue (51 )
Deferred tax liability (41 )
Accrued liabilities (129 )
Net assets acquired $ 413 Revenue of $0.4 million and
net loss of $0.1 million was included in the Company’s consolidated statements of operations from the date of acquisition for the
fiscal year ended March 31, 2022 for Gramophone. The Company incurred less
than $0.1 million in transaction costs associated with the Gramophone acquisition, which were expensed and included in General and Administrative
in the consolidated statement of operations for fiscal year ended March 31, 2022. PodcastOne On July 1, 2020, the Company’s
wholly owned subsidiary, LiveXLive PodcastOne, Inc., acquired 100% of the equity interests of PodcastOne for net consideration of $16.1
million consisting of 5,363,636 shares of the Company’s common stock with a fair value of $14.6 million net of a 24% discount for
lack of marketability described below, contingent consideration with a fair value of $1.1 million and an additional true-up of 203,249
shares during the third quarter of fiscal 2021 valued at $0.4 million, net of a 24% discount for lack of marketability described below,
that was issued as part of the final purchase price consideration. The shares of the Company’s common stock are subject to a twelve-month
lock-up period and sales volume restrictions.
Fair Value of Consideration Transferred:
Common stock $ 14,991
Contingent consideration 1,100
Total $ 16,091 If, during the period commencing
after May 7, 2020 and ending on July 1, 2022, for five consecutive trading days the closing market price of the Company’s common
stock exceeds $5.00 per share, an additional aggregate payment of $3.0 million in cash shall be paid to the sellers of PodcastOne in
accordance with their respective pro rata percentage within five business days of the second anniversary of the closing date (July 1,
2022). The fair value of this contingent consideration liability on the closing date of July 1, 2020 was estimated at $1.1 million using
a Monte Carlo simulation and the significant unobservable input included a credit yield of 21.9%. During March 2021, the closing price
of the Company’s common stock exceeded $5.00 per share for the requisite five consecutive days. The Company recorded a $1.3 million
charge to Other income (expense) in the consolidated statement of operations during the year ended March 31, 2021. The contingent consideration
liability of $2.9 million and $2.4 million is classified within Other Long-term Liabilities in the accompanying consolidated balance
sheet at March 31, 2022 and 2021, respectively (see Note 14 – Other Long-Term Liabilities). Goodwill resulted from acquisition
as it is intended to augment and diversify the Company’s single reportable segment. The Company accounted for the acquisition as
a business combination. As a result of the acquisition of the stock of PodcastOne, the goodwill is not deductible for tax purposes. The following table summarizes
the fair value of the assets assumed in the PodcastOne acquisition (in thousands):
Asset Type Weighted Fair Value
Cash and cash equivalents $ 1,286
Accounts receivable 3,951
Prepaid expense and other assets 316
Property and equipment 119
Content creator relationships 1.6 772
Trade name 10 1,010
Goodwill 12,042
Accounts payable and accrued liabilities (2,934 )
Deferred tax asset 972
Allowance for deferred tax asset (972 )
Note payable (471 )
Net assets acquired $ 16,091 The fair value of the assets
acquired includes accounts receivable of $4.0 million. The gross amount due under contracts is $4.2 million, of which $0.2 million is
expected to be uncollectible. The Company did not acquire any other class of receivable as a result of the acquisition of PodcastOne. CPS On December 22, 2020, the
Company’s wholly owned subsidiary, LiveXLive Merchandising, Inc., acquired 100% of the equity interests of CPS for total consideration
of 2,230,769 shares of the Company’s restricted common stock with a fair value of $6.4 million net of a 25% discount for lack of
marketability described below. The shares of the Company’s common stock issued to the sellers were subject to a twelve-month lock-up
period from the closing date, which expired on December 22, 2021. The Company agreed to also issue
up to approximately 577,000 additional shares of its restricted common stock, classified as contingent consideration, as CPS reported
GAAP revenue of at least $20.0 million and $1.0 million of EBITDA (as defined in the purchase agreement) for its fiscal year ended December
31, 2020. Based on their likelihood of achievement this number of shares reflected management’s current estimate and were valued
at $1.7 million based on the Company’s stock price on the date of acquisition, net of a 25% discount for lack of marketability.
On July 7, 2021, the Company issued 576,923 shares of its restricted common stock to the sellers of CPS as consideration for CPS having
satisfied such targets. Accordingly, the Company recorded a $0.2 million benefit to other income (expense) which is included in the accompanying
consolidated statement of operations for the year ended March 31, 2022. The Company further agreed
to issue up to approximately 214,000 additional shares of its restricted common stock to the extent CPS’ final working capital
as determined by the parties exceeds $4.0 million. This number of shares is based on actual achievement under the terms of the purchase
agreement and mutual agreement with the sellers. These additional shares were valued at $0.6 million based on the Company’s stock
price on the date of acquisition, net of a 25% discount for lack of marketability. Included in the total amount of $0.6 million is a
purchase price adjustment of $0.3 million related to the resolution of provisional amounts previously recorded based on estimates, which
was accounted for as a purchase price adjustment within the measurement period as an increase to goodwill related to the CPS acquisition.
On July 7, 2021, the Company issued 214,475 shares of its restricted common stock to the sellers of CPS as consideration for CPS having
satisfied such target. These amounts are included in additional paid in capital in the accompanying consolidated balance sheets.
Fair Value of Consideration Transferred:
Common stock $ 6,391
Additional paid-in capital – common stock to be issued 615
Contingent consideration 1,654
Total $ 8,660 Goodwill resulted from acquisition
as it is intended to augment and diversify the Company’s single reportable segment. The Company accounted for the acquisition as
a business combination. As a result of the acquisition of the stock of CPS, the goodwill is not deductible for tax purposes. The following table summarizes
the fair value of the assets assumed in the CPS acquisition (in thousands):
Asset Type Weighted Fair Value
Cash and cash equivalents $ 1,132
Accounts receivable 6,153
Inventories 2,600
Prepaid expense 29
Property and equipment 585
Wholesale relationship 6 2,500
Domain name 10 400
Customer list 5 172
Goodwill 1,207
Other assets 53
Right of use asset 1,086
Lease liability (1,086 )
Accounts payable (5,067 )
Deferred tax liability (388 )
Other liabilities (716 )
Net assets acquired $ 8,660 The fair value of the assets
acquired includes accounts receivable of $6.2 million. The gross amount due under contracts is $6.5 million, of which $0.3 million is
expected to be uncollectible. The Company did not acquire any other class of receivable as a result of the acquisition of CPS. The Company is required to
establish a deferred tax liability for book tax basis differences of acquired assets and liabilities which would result in the utilization
of available net operating losses. The decrease in valuation allowance resulted in a tax benefit of $0.4 million which was recorded in
the Company’s consolidated statement of operations for fiscal year ended March 31, 2021. Revenue of $15.7 million
and $5.2 million and net loss of $3.1 million and $0.3 million was included in the Company’s consolidated statements of operations
from the date of acquisition for the fiscal year ended March 31, 2022 for PodcastOne and CPS, respectively. The Company incurred less
than $0.1 million in transaction costs associated with the PodcastOne and CPS acquisitions, respectively, which were expensed and included
in General and Administrative in the consolidated statement of operations for fiscal year ended March 31, 2021. Supplemental Pro Forma Information (Unaudited) The pro forma financial information
as presented below is for informational purposes only and is not indicative of operations that would have been achieved from the acquisitions
had they taken place at the beginning of the fiscal years ended March 31, 2022 and 2021, respectively. The following table presents
the revenues, net loss and earnings per share of the combined company for the year ended March 31, 2021 as if the acquisition of CPS
had been completed on April 1, 2020 (in thousands, except per share data).
Year Ended
2021
Revenues $ 83,050
Net loss (41,801 )
Net loss per share – basic and diluted $ (0.61 ) The following table presents
the revenues, net loss and earnings per share of the combined company for the year ended March 31, 2021 as if the acquisition of PodcastOne
had been completed on April 1, 2020 (in thousands, except per share data).
Year Ended
2021
Revenues $ 69,953
Net loss (42,656 )
Net loss per share – basic and diluted $ (0.62 ) The following table presents
the revenues, net loss and earnings per share of the combined company for the years ended March 31, 2022 and 2021 as if the acquisition
of Gramophone had been completed on April 1, 2020 (in thousands, except per share data).
Year Ended March
31,
2022 2021
Revenues $ 117,623 $ 66,098
Net loss (43,592 ) (41,985 )
Net loss per share – basic and diluted $ (0.55 ) $ (0.61 ) The Company’s unaudited
pro forma supplemental information is based on estimates and assumptions which the Company believes are reasonable and reflect amortization
of intangible assets as a result of the acquisition. The pro forma results are not necessarily indicative of the results that would have
been realized had the acquisitions been consummated as of the beginning of the periods presented. The pro forma amounts include the historical
operating results of the Company, with adjustments directly attributable to the acquisition which included amortization of acquired intangible
assets of $0.1 million and $1.7 million in the year ended March 31, 2022 and 2021, respectively, and transaction costs of $0.1 million
and $0.1 million included in the year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Note 5 — Property and Equipment The Company’s property
and equipment at March 31, 2022 and 2021 was as follows (in thousands):
As of March 31,
2022 2021
Property and equipment, net
Computer, machinery, and software equipment $ 5,508 $ 5,277
Furniture and fixtures 141 141
Leasehold improvements 531 531
Capitalized internally developed software 13,860 10,154
Total property and equipment 20,040 16,103
Less accumulated depreciation and amortization (15,352 ) (11,736 )
Total property and equipment, net $ 4,688 $ 4,367 Depreciation and amortization
expense was $3.6 million and $3.2 million for the year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Goodwill The Company currently has
one reporting unit. The following table presents the changes in the carrying amount of goodwill for the years ended March 31, 2022 and
2021 (in thousands):
Goodwill
Balance as of April 1, 2020 $ 9,672
Acquisitions 12,947
Balance as of March 31, 2021 $ 22,619
Acquisition 459
Purchase price adjustment (See Note 4 – Business Combinations) 301
Balance as of March 31, 2022 $ 23,379 Indefinite-Lived Intangible Assets The following table presents
the changes in the carrying amount of indefinite-lived intangible assets in the Company’s reportable segment for the year ended
March 31, 2022 (in thousands):
Tradenames
Balance as of April 1, 2020 $ 4,637
Acquisitions -
Impairment losses -
Balance as of March 31, 2021 $ 4,637
Acquisitions -
Impairment losses -
Balance as of March 31, 2022 $ 4,637 Finite-Lived Intangible Assets The Company’s finite-lived intangible assets
were as follows as of March 31, 2022 (in thousands):
Gross Accumulated Net
Software $ 19,281 $ 16,389 $ 2,892
Intellectual property (patents) 5,366 1,520 3,846
Customer relationships 6,570 6,177 393
Content creator relationships 772 772 -
Domain names 514 83 431
Brand and trade names 2,643 454 2,189
Non-compete agreement 250 181 69
Customer list 2,998 735 2,263
Total $ 38,394 $ 26,311 $ 12,083 The Company’s finite-lived intangible assets
were as follows as of March 31, 2021 (in thousands):
Gross Accumulated Net
Software $ 19,281 $ 12,533 $ 6,748
Intellectual property (patents) 5,366 1,163 4,203
Customer relationships 6,570 5,652 918
Content creator relationships 772 371 401
Domain names 429 31 398
Brand and trade names 2,571 253 2,318
Non-compete agreement 250 97 153
Customer list 2,903 211 2,692
Total $ 38,142 $ 20,311 $ 17,831 The Company’s amortization
expense on its finite-lived intangible assets was $6.0 million and $5.6 million for the years ended March 31, 2022 and 2021, respectively. The Company estimated future
amortization expense on its finite-lived intangible assets as of March 31, 2022 to be as follows (in thousands):
For Years Ended March 31,
2023 $ 4,543
2024 1,074
2025 1,074
2026 1,074
2027 1,074
Thereafter 3,244
$ 12,0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2</t>
        </is>
      </c>
    </row>
    <row r="3">
      <c r="A3" s="3" t="inlineStr">
        <is>
          <t>Payables and Accruals [Abstract]</t>
        </is>
      </c>
      <c r="B3" s="4" t="inlineStr">
        <is>
          <t xml:space="preserve"> </t>
        </is>
      </c>
    </row>
    <row r="4">
      <c r="A4" s="4" t="inlineStr">
        <is>
          <t>Accounts Payable and Accrued Liabilities</t>
        </is>
      </c>
      <c r="B4" s="4" t="inlineStr">
        <is>
          <t xml:space="preserve">Note 7 — Accounts Payable and Accrued Liabilities Accounts payable and accrued
liabilities at March 31, 2022 and 2021 were as follows (in thousands):
March 31, March 31,
2022 2021
Accounts payable $ 29,640 $ 18,541
Accrued liabilities 15,505 13,786
Lease liabilities, current 273 319
Total $ 45,418 $ 32,6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Payable</t>
        </is>
      </c>
      <c r="B1" s="2" t="inlineStr">
        <is>
          <t>12 Months Ended</t>
        </is>
      </c>
    </row>
    <row r="2">
      <c r="B2" s="2" t="inlineStr">
        <is>
          <t>Mar. 31, 2022</t>
        </is>
      </c>
    </row>
    <row r="3">
      <c r="A3" s="3" t="inlineStr">
        <is>
          <t>Note Payable [Abstract]</t>
        </is>
      </c>
      <c r="B3" s="4" t="inlineStr">
        <is>
          <t xml:space="preserve"> </t>
        </is>
      </c>
    </row>
    <row r="4">
      <c r="A4" s="4" t="inlineStr">
        <is>
          <t>Notes Payable</t>
        </is>
      </c>
      <c r="B4" s="4" t="inlineStr">
        <is>
          <t>Note 8 — Notes Payable The Company’s notes
payable at March 31, 2022 and 2021 were as follows (in thousands):
March 31, March 31,
2022 2021
Senior promissory note $ - $ 351
SBA loan 160 153
PPP loans - 3,110
160 3,614
Less: Current portion of Notes payable (12 ) (2,729 )
Notes payable $ 148 $ 885 Senior Promissory Note On December 31, 2014, the
Company converted accounts payable into a Promissory Note (the “Note”) in the aggregate principal amount of $0.2 million.
As of March 31, 2022 the promissory note and related Delaware and California judgments have been satisfied in full. SBA Loan On June 17, 2020, the Company
received the proceeds from a loan in the amount of less than $0.2 million from the SBA. Installment payments, including principal and
interest, begin 12-months from the date of the promissory note. The balance is payable 30-years from the date of the promissory note,
and bears interest at a rate of 3.75% per annum. The Company was in compliance with all debt covenants associated with the SBA loan as
of March 31, 2022. PPP Loans In April 2020, the Company
received proceeds of $2.0 million from a PPP loan. In April 2021, the Company received confirmation from the SBA that the entire balance
of such PPP loan was forgiven as a result of the Company’s application and acceptance under the terms of the CARES Act. On July
1, 2020, the Company acquired PodcastOne that had previously obtained a PPP loan, which had a balance of $0.5 million as of March 31,
2021. On May 11, 2021, the Company received confirmation from the SBA that the entire balance of such PPP loans were forgiven as a result
of the Company’s application and acceptance under the terms of the CARES Act. On March 20, 2021, the Company
received proceeds of $0.6 million from a second loan (the “Second PPP loan”) under the PPP of the CARES Act, which the Company
intends to use to retain employees and for other qualifying expenses. The Second PPP Loan matures on March 20, 2026 and bears annual interest
at a rate of 1.0%. In March 2022, the Company received confirmation from the SBA that the entire balance of the Second PPP loan was forgiven
as a result of the Company’s application and acceptance under the terms of the CARES Act. The Company recognized a
$3.1 million gain on forgiveness of PPP loans, included in total other expense, net in the accompanying consolidated statement of operations
as a result of the balance of PPP loans forgiven during the year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secured Convertible Notes</t>
        </is>
      </c>
      <c r="B1" s="2" t="inlineStr">
        <is>
          <t>12 Months Ended</t>
        </is>
      </c>
    </row>
    <row r="2">
      <c r="B2" s="2" t="inlineStr">
        <is>
          <t>Mar. 31, 2022</t>
        </is>
      </c>
    </row>
    <row r="3">
      <c r="A3" s="3" t="inlineStr">
        <is>
          <t>Unsecured Convertible Notes [Abstract]</t>
        </is>
      </c>
      <c r="B3" s="4" t="inlineStr">
        <is>
          <t xml:space="preserve"> </t>
        </is>
      </c>
    </row>
    <row r="4">
      <c r="A4" s="4" t="inlineStr">
        <is>
          <t>Unsecured Convertible Notes</t>
        </is>
      </c>
      <c r="B4" s="4" t="inlineStr">
        <is>
          <t>Note 9 — Unsecured Convertible Notes The Company’s unsecured
convertible notes payable at March 31, 2022 and 2021 were as follows (in thousands):
March 31, March 31,
2022 2021
Unsecured Convertible Notes - Related Party
(A) 8.5% Unsecured Convertible Note - Due May 31, 2023 $ 4,702 $ 4,397
(B) 8.5% Unsecured Convertible Notes - Due May 31, 2023 1,177 1,104
Net 5,879 5,501
Unsecured Convertible Promissory Note $ - $ 2,000
Accrued interest - 186
Less: Discount - (223 )
Fair Value of Embedded Derivatives - 13
Net - 1,976
Unsecured Convertible Promissory Notes, Net $ 5,879 $ 7,477
Unsecured Convertible Promissory Notes, Net, Current - 1,976
Unsecured Convertible Promissory Notes, Net, Long-Term $ 5,879 $ 5,501 The Company incurred interest
expense of $0.5 million and $0.7 million attributed to its unsecured convertible notes for the year ended March 31, 2022 and 2021, respectively.
Total principal maturities of the Company’s unsecured convertible notes are $5.9 million for the year ending March 31, 2024. Unsecured Convertible Notes – Related
Party As of March 31, 2022 and
March 31, 2021, the Company had outstanding 8.5% unsecured convertible notes payable (the “Trinad Notes”) issued to Trinad
Capital Master Fund Ltd. (“Trinad Capital”), a fund controlled by Mr. Ellin, the Company’s Chief Executive Officer,
Chairman, director and principal stockholder, as discussed below. The Trinad Notes are convertible into shares of the Company’s
common stock at a fixed conversion price of $3.00 per share. 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23 (as discussed below). At March 31, 2022, the balance due of $5.9 million, which
included $1.4 million of accrued interest, was outstanding under the first Trinad Note. At March 31, 2021, the balance due of $4.4 million,
which included $1.0 million of accrued interest, was outstanding under the first Trinad Note. Between October 27, 2017 and
December 18, 2017, the Company issued six unsecured convertible notes payable to Trinad Capital for aggregate total principal amount of
$1.1 million. The notes were due on various dates through December 31, 2018 and were extended to May 31, 2023 (as discussed below). As
of March 31, 2022 and 2021, $0.3 million and $0.1 million of accrued interest was included in the principal balance, respectively. On August 11, 2021, the Company
entered into an Amendment of Notes Agreement (the “Amendment Agreement”) with Trinad Capital pursuant to which the maturity
date of all of the Trinad Notes was extended to May 31, 2023, and in consideration of such extension, the Company issued to Trinad Capital
33,654 shares of its common stock. The Company evaluated the Amendment Agreement and the amendment was required to be accounted for as
an extinguishment under ASC 470-50, Debt – Modifications and Extinguishment. As a result, we determined that the amendment
should be accounted for as an extinguishment and we recorded the amended debt instrument at fair value which included the consideration
in common stock transferred. The resulting loss on extinguishment recorded of $4.3 million is included in loss on extinguishment of debt
in the accompanying consolidated statement of operations for the year ended March 31, 2022. In addition, the Company recorded a
$4.2 million benefit to additional paid in capital as a result of the excess of the deemed fair value of the Trinad Notes over the principal
and accrued interest outstanding at the time of extinguishment. The Company may not redeem
any of the Trinad Notes prior to May 31, 2023 without Trinad Capital’s consent. Unsecured Convertible Promissory Note On February 5, 2020, React
Presents issued a two-year $2 million Convertible Promissory Note (the “Note”), bearing annual interest at 8%. The purpose
of the Note was to fund the acquisition of React Presents. All unpaid and outstanding principal and any unpaid and accrued interest was
due on February 5, 2022. At issuance, the Note was convertible by the holder at any time prior to maturity in part or in whole with the
unpaid interest and principal convertible at a conversion price equal to $4.50 per share of the Company’s common stock, subject
to certain protective adjustments. The Note may be prepaid in whole or in part in cash without penalty at any time prior to maturity.
Any such prepayment will be applied to accrued interest first and then the principal. Effective December 31, 2021,
the Note holder converted the Note in whole pursuant to an exchange agreement entered into during the year ended March 31, 2022, which
provided for an exchange of the Note into shares of the Company’s common stock at a price of $2.10 per share, resulting in 1,155,143
shares issued upon the exchange. As a result of the effective exchange incentives offered to the Note holder, the Company recorded a
$0.8 million expense to Other Income (expense) in the accompanying consolidated statement of operations for the year ended March 31,
2022. The Company was in compliance
with all debt covenants associated with their unsecured convertible debt as of Ma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nior Secured Convertible Notes</t>
        </is>
      </c>
      <c r="B1" s="2" t="inlineStr">
        <is>
          <t>12 Months Ended</t>
        </is>
      </c>
    </row>
    <row r="2">
      <c r="B2" s="2" t="inlineStr">
        <is>
          <t>Mar. 31, 2022</t>
        </is>
      </c>
    </row>
    <row r="3">
      <c r="A3" s="3" t="inlineStr">
        <is>
          <t>Senior Secured Convertible Notes [Abstract]</t>
        </is>
      </c>
      <c r="B3" s="4" t="inlineStr">
        <is>
          <t xml:space="preserve"> </t>
        </is>
      </c>
    </row>
    <row r="4">
      <c r="A4" s="4" t="inlineStr">
        <is>
          <t>Senior Secured Convertible Notes</t>
        </is>
      </c>
      <c r="B4" s="4" t="inlineStr">
        <is>
          <t>Note 10 — Senior Secured Convertible Notes The Company’s senior
secured convertible notes at March 31, 2022 and 2021 were as follows (in thousands):
March 31, March 31,
2022 2021
Senior Secured Convertible Notes $ 15,000 $ 15,000
Fair value of embedded derivatives 18 118
Less: Discount (1,368 ) (2,071 )
Senior Secured Convertible Notes, long-term $ 13,650 $ 13,047 On September 15, 2020 (the
“Closing Date”), the Company issued two-year secured convertible notes in the aggregate principal amount of $15.0 million
(the “Harvest Notes”) to Harvest Small Cap Partners, L.P. and Harvest Small Cap Partners, Ltd. (collectively, the “Purchaser”).
The Purchaser are funds affiliated with No Street Capital, a San Francisco-based investment firm. The Harvest Notes mature
on June 3, 2023, accrued interest at 8.5% per year with interest is payable quarterly in cash in arrears, and are convertible into shares
of the Company’s common stock at a conversion price of $4.50 per share at the applicable Purchaser’s option, subject to certain
customary adjustments such as stock splits, stock dividends and stock combinations (the “Conversion Price”). The Company
does not have the right to prepay any or all of the Harvest Notes prior to their maturity. The current portion of accrued
interest related to the Harvest Notes is included in Accounts payable and accrued liabilities in the accompanying consolidated balance
sheets. The Company’s obligations
under the Harvest Notes may be accelerated upon the occurrence of certain customary events of default (as defined in the Harvest Notes)
and are guaranteed under a Subsidiary Guarantee, dated as of the Closing Date (the “Subsidiary Guarantee”), entered into
by all of the Company’s subsidiaries (the “Guarantors”) in favor of the Purchaser. The Company’s obligations
under the Harvest Notes and the Guarantors’ obligations under the Subsidiary Guarantee are secured under a Security Agreement,
dated as of the Closing Date (the “Security Agreement”), and an Intellectual Property Security Agreement, dated as of the
Closing Date (the “IP Security Agreement”), by a lien on all of the Company’s and the Guarantors’ assets and
intellectual property, subject to certain exceptions. The Harvest Notes require the Company to maintain aggregate cash deposits of $10.0
million until the Harvest Notes are paid in full. In May 2021 and in connection with the Company entering into a $7.0 million senior
secured revolving credit facility, the holders of the Harvest Notes subordinated their security interest and extended the maturity date
of the notes to June 3, 2023. In consideration of the above, the Company issued 60,000 shares of its common stock to the Purchaser. The Company evaluated this
agreement and it was required to be accounted for as troubled debt restructuring under ASC 470-60, Troubled Debt Restructurings
by Debtors. As a result, the Company recorded the shares of common stock issued to the Purchaser as an increase to Additional Paid
In Capital and a corresponding debt discount included in Secured Convertible Notes, net in the accompanying consolidated balance sheets. The Company and the Purchaser
also entered into a Registration Rights Agreement, dated as of the Closing Date (the “RRA”), which granted the Assignees
“demand” and “piggyback” registration rights to register the shares of Common Stock issuable upon the conversion
of the Notes and the Shares (collectively, the “Registrable Securities”) with the SEC for resale or other disposition.
Pursuant to the RRA, the Company filed a resale Registration Statement on Form S-3 on October 14, 2020, and it was declared effective
by the SEC on October 21, 2020. The Company also agreed to keep the initial Registration Statement continuously effective until the earliest
to occur of (i) the date on which all of the Registrable Securities registered thereunder have been sold and (ii) the date on which all
of the Registrable Securities covered by such Registration Statement may be sold without volume restriction pursuant to Rule 144 under
the Securities Act. In connection with the SPA,
and the Harvest Notes subsequent extension, Robert S. Ellin, the Company’s CEO, Chairman, director and principal stockholder, agreed
not to dispose of any equity securities of the Company owned by Mr. Ellin or any entity of which he is the beneficial owner and not to
cease to be the beneficial owner of any other equity securities of the Company of which Mr. Ellin is the beneficial owner as of June
3, 2021 until the Harvest Notes are paid in full (subject to certain customary exceptions), without the Purchaser’s prior written
consent. The Harvest Notes and the
Shares were issued in private placement transaction that was not registered under the Securities Act, in reliance upon applicable exemptions
from registration under Section 4(a)(2) of the Securities Act and/or Rule 506 of Regulation D promulgated thereunder. The Company recorded $2.3
million and $0.9 million in interest expense associated with the notes for the years ended March 31, 2022 and 2021, respectively, of which
$1.0 million and $0.5 million was attributed to the accretion of the debt discount associated with the senior secured convertible notes. The Company was in compliance
with all debt covenants associated with their senior secured convertible debt as of Ma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nior Secured Revolving Line of Credit</t>
        </is>
      </c>
      <c r="B1" s="2" t="inlineStr">
        <is>
          <t>12 Months Ended</t>
        </is>
      </c>
    </row>
    <row r="2">
      <c r="B2" s="2" t="inlineStr">
        <is>
          <t>Mar. 31, 2022</t>
        </is>
      </c>
    </row>
    <row r="3">
      <c r="A3" s="3" t="inlineStr">
        <is>
          <t>Credit Loss [Abstract]</t>
        </is>
      </c>
      <c r="B3" s="4" t="inlineStr">
        <is>
          <t xml:space="preserve"> </t>
        </is>
      </c>
    </row>
    <row r="4">
      <c r="A4" s="4" t="inlineStr">
        <is>
          <t>Senior Secured Revolving Line of Credit</t>
        </is>
      </c>
      <c r="B4" s="4" t="inlineStr">
        <is>
          <t xml:space="preserve"> Note 11 — Senior Secured Revolving
Line of Credit On June 2, 2021, the Company
entered into a Business Loan Agreement with East West Bank (the “Senior Lender”), which provides for a revolving credit facility
collateralized by all of the assets of the Company and its subsidiaries. In connection with the Business Loan Agreement, the Company
entered into a Promissory Note with the Senior Lender and established the revolving line of credit in the amount of $7.0 million (the
“Revolving Credit Facility”), maturing on June 2, 2023. Under the terms of the Promissory Note, the Revolving Credit Facility
bears interest at a variable rate equal to the Wall Street Journal Prime Rate, plus 0.5%. The interest rate for the year ended March
31, 2022 was 4.00% The principal balance under
the Revolving Credit Facility as of March 31, 2022 was $7.0 million. The Company was in compliance with all debt covenants associated
with the senior secured revolving line of credit as of March 31, 2022. Maturity
analysis for the Company’s total outstanding debt is as follows:
For the years ended March 31,
2023 $ 12
2024 27,897
Thereafter 148
Total debt outstanding 28,057
Less: Debt discount on senior secured convertible notes and line of credit (1,403 )
Total notes payable, convertible notes, related and non-related party, net and senior secured line of credit $ 26,6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12 — Related Party Transactions As of March 31, 2022 and
March 31, 2021, the Company had unsecured convertible Trinad Notes outstanding which were issued to Trinad Capital as described in Note
9 – Unsecured Convertibl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6" t="n">
        <v>12894</v>
      </c>
      <c r="C3" s="6" t="n">
        <v>18635</v>
      </c>
    </row>
    <row r="4">
      <c r="A4" s="4" t="inlineStr">
        <is>
          <t>Restricted cash</t>
        </is>
      </c>
      <c r="B4" s="5" t="n">
        <v>260</v>
      </c>
      <c r="C4" s="5" t="n">
        <v>135</v>
      </c>
    </row>
    <row r="5">
      <c r="A5" s="4" t="inlineStr">
        <is>
          <t>Accounts receivable, net</t>
        </is>
      </c>
      <c r="B5" s="5" t="n">
        <v>13687</v>
      </c>
      <c r="C5" s="5" t="n">
        <v>10567</v>
      </c>
    </row>
    <row r="6">
      <c r="A6" s="4" t="inlineStr">
        <is>
          <t>Inventories</t>
        </is>
      </c>
      <c r="B6" s="5" t="n">
        <v>2599</v>
      </c>
      <c r="C6" s="5" t="n">
        <v>2568</v>
      </c>
    </row>
    <row r="7">
      <c r="A7" s="4" t="inlineStr">
        <is>
          <t>Prepaid expense and other current assets</t>
        </is>
      </c>
      <c r="B7" s="5" t="n">
        <v>1868</v>
      </c>
      <c r="C7" s="5" t="n">
        <v>3366</v>
      </c>
    </row>
    <row r="8">
      <c r="A8" s="4" t="inlineStr">
        <is>
          <t>Total Current Assets</t>
        </is>
      </c>
      <c r="B8" s="5" t="n">
        <v>31308</v>
      </c>
      <c r="C8" s="5" t="n">
        <v>35271</v>
      </c>
    </row>
    <row r="9">
      <c r="A9" s="4" t="inlineStr">
        <is>
          <t>Property and equipment, net</t>
        </is>
      </c>
      <c r="B9" s="5" t="n">
        <v>4688</v>
      </c>
      <c r="C9" s="5" t="n">
        <v>4367</v>
      </c>
    </row>
    <row r="10">
      <c r="A10" s="4" t="inlineStr">
        <is>
          <t>Goodwill</t>
        </is>
      </c>
      <c r="B10" s="5" t="n">
        <v>23379</v>
      </c>
      <c r="C10" s="5" t="n">
        <v>22619</v>
      </c>
    </row>
    <row r="11">
      <c r="A11" s="4" t="inlineStr">
        <is>
          <t>Intangible assets, net</t>
        </is>
      </c>
      <c r="B11" s="5" t="n">
        <v>16720</v>
      </c>
      <c r="C11" s="5" t="n">
        <v>22468</v>
      </c>
    </row>
    <row r="12">
      <c r="A12" s="4" t="inlineStr">
        <is>
          <t>Other assets</t>
        </is>
      </c>
      <c r="B12" s="5" t="n">
        <v>728</v>
      </c>
      <c r="C12" s="5" t="n">
        <v>1044</v>
      </c>
    </row>
    <row r="13">
      <c r="A13" s="4" t="inlineStr">
        <is>
          <t>Total Assets</t>
        </is>
      </c>
      <c r="B13" s="5" t="n">
        <v>76823</v>
      </c>
      <c r="C13" s="5" t="n">
        <v>85769</v>
      </c>
    </row>
    <row r="14">
      <c r="A14" s="3" t="inlineStr">
        <is>
          <t>Current Liabilities</t>
        </is>
      </c>
      <c r="B14" s="4" t="inlineStr">
        <is>
          <t xml:space="preserve"> </t>
        </is>
      </c>
      <c r="C14" s="4" t="inlineStr">
        <is>
          <t xml:space="preserve"> </t>
        </is>
      </c>
    </row>
    <row r="15">
      <c r="A15" s="4" t="inlineStr">
        <is>
          <t>Accounts payable and accrued liabilities</t>
        </is>
      </c>
      <c r="B15" s="5" t="n">
        <v>45418</v>
      </c>
      <c r="C15" s="5" t="n">
        <v>32646</v>
      </c>
    </row>
    <row r="16">
      <c r="A16" s="4" t="inlineStr">
        <is>
          <t>Accrued royalties</t>
        </is>
      </c>
      <c r="B16" s="5" t="n">
        <v>13530</v>
      </c>
      <c r="C16" s="5" t="n">
        <v>12349</v>
      </c>
    </row>
    <row r="17">
      <c r="A17" s="4" t="inlineStr">
        <is>
          <t>Notes payable, current portion</t>
        </is>
      </c>
      <c r="B17" s="5" t="n">
        <v>12</v>
      </c>
      <c r="C17" s="5" t="n">
        <v>2729</v>
      </c>
    </row>
    <row r="18">
      <c r="A18" s="4" t="inlineStr">
        <is>
          <t>Deferred revenue</t>
        </is>
      </c>
      <c r="B18" s="5" t="n">
        <v>1157</v>
      </c>
      <c r="C18" s="5" t="n">
        <v>1262</v>
      </c>
    </row>
    <row r="19">
      <c r="A19" s="4" t="inlineStr">
        <is>
          <t>Unsecured convertible notes, net</t>
        </is>
      </c>
      <c r="B19" s="4" t="inlineStr">
        <is>
          <t xml:space="preserve"> </t>
        </is>
      </c>
      <c r="C19" s="5" t="n">
        <v>1976</v>
      </c>
    </row>
    <row r="20">
      <c r="A20" s="4" t="inlineStr">
        <is>
          <t>Total Current Liabilities</t>
        </is>
      </c>
      <c r="B20" s="5" t="n">
        <v>60117</v>
      </c>
      <c r="C20" s="5" t="n">
        <v>50962</v>
      </c>
    </row>
    <row r="21">
      <c r="A21" s="4" t="inlineStr">
        <is>
          <t>Senior secured convertible notes, net</t>
        </is>
      </c>
      <c r="B21" s="5" t="n">
        <v>13650</v>
      </c>
      <c r="C21" s="5" t="n">
        <v>13047</v>
      </c>
    </row>
    <row r="22">
      <c r="A22" s="4" t="inlineStr">
        <is>
          <t>Senior secured line of credit, net</t>
        </is>
      </c>
      <c r="B22" s="5" t="n">
        <v>6965</v>
      </c>
      <c r="C22" s="4" t="inlineStr">
        <is>
          <t xml:space="preserve"> </t>
        </is>
      </c>
    </row>
    <row r="23">
      <c r="A23" s="4" t="inlineStr">
        <is>
          <t>Unsecured convertible notes, net – related party</t>
        </is>
      </c>
      <c r="B23" s="5" t="n">
        <v>5879</v>
      </c>
      <c r="C23" s="5" t="n">
        <v>5501</v>
      </c>
    </row>
    <row r="24">
      <c r="A24" s="4" t="inlineStr">
        <is>
          <t>Notes payable, net</t>
        </is>
      </c>
      <c r="B24" s="5" t="n">
        <v>148</v>
      </c>
      <c r="C24" s="5" t="n">
        <v>885</v>
      </c>
    </row>
    <row r="25">
      <c r="A25" s="4" t="inlineStr">
        <is>
          <t>Lease liabilities, noncurrent</t>
        </is>
      </c>
      <c r="B25" s="5" t="n">
        <v>468</v>
      </c>
      <c r="C25" s="5" t="n">
        <v>742</v>
      </c>
    </row>
    <row r="26">
      <c r="A26" s="4" t="inlineStr">
        <is>
          <t>Due to Music Partner</t>
        </is>
      </c>
      <c r="B26" s="4" t="inlineStr">
        <is>
          <t xml:space="preserve"> </t>
        </is>
      </c>
      <c r="C26" s="5" t="n">
        <v>3937</v>
      </c>
    </row>
    <row r="27">
      <c r="A27" s="4" t="inlineStr">
        <is>
          <t>Other long-term liabilities</t>
        </is>
      </c>
      <c r="B27" s="5" t="n">
        <v>174</v>
      </c>
      <c r="C27" s="5" t="n">
        <v>2422</v>
      </c>
    </row>
    <row r="28">
      <c r="A28" s="4" t="inlineStr">
        <is>
          <t>Deferred income taxes</t>
        </is>
      </c>
      <c r="B28" s="5" t="n">
        <v>338</v>
      </c>
      <c r="C28" s="5" t="n">
        <v>137</v>
      </c>
    </row>
    <row r="29">
      <c r="A29" s="4" t="inlineStr">
        <is>
          <t>Total Liabilities</t>
        </is>
      </c>
      <c r="B29" s="5" t="n">
        <v>87739</v>
      </c>
      <c r="C29" s="5" t="n">
        <v>77633</v>
      </c>
    </row>
    <row r="30">
      <c r="A30" s="4" t="inlineStr">
        <is>
          <t>Commitments and Contingencies (Note 15)</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0.001 par value; 10,000,000 shares authorized; no shares issued or outstanding</t>
        </is>
      </c>
      <c r="B32" s="4" t="inlineStr">
        <is>
          <t xml:space="preserve"> </t>
        </is>
      </c>
      <c r="C32" s="4" t="inlineStr">
        <is>
          <t xml:space="preserve"> </t>
        </is>
      </c>
    </row>
    <row r="33">
      <c r="A33" s="4" t="inlineStr">
        <is>
          <t>Common stock, $0.001 par value; 500,000,000 shares authorized; 82,546,189 and 76,807,898 shares issued and outstanding, respectively</t>
        </is>
      </c>
      <c r="B33" s="5" t="n">
        <v>83</v>
      </c>
      <c r="C33" s="5" t="n">
        <v>77</v>
      </c>
    </row>
    <row r="34">
      <c r="A34" s="4" t="inlineStr">
        <is>
          <t>Additional paid in capital</t>
        </is>
      </c>
      <c r="B34" s="5" t="n">
        <v>202854</v>
      </c>
      <c r="C34" s="5" t="n">
        <v>178000</v>
      </c>
    </row>
    <row r="35">
      <c r="A35" s="4" t="inlineStr">
        <is>
          <t>Accumulated deficit</t>
        </is>
      </c>
      <c r="B35" s="5" t="n">
        <v>-213853</v>
      </c>
      <c r="C35" s="5" t="n">
        <v>-169941</v>
      </c>
    </row>
    <row r="36">
      <c r="A36" s="4" t="inlineStr">
        <is>
          <t>Total stockholders’ equity (deficit)</t>
        </is>
      </c>
      <c r="B36" s="5" t="n">
        <v>-10916</v>
      </c>
      <c r="C36" s="5" t="n">
        <v>8136</v>
      </c>
    </row>
    <row r="37">
      <c r="A37" s="4" t="inlineStr">
        <is>
          <t>Total Liabilities and Stockholders’ Equity (Deficit)</t>
        </is>
      </c>
      <c r="B37" s="6" t="n">
        <v>76823</v>
      </c>
      <c r="C37" s="6" t="n">
        <v>85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c r="B3" s="4" t="inlineStr">
        <is>
          <t xml:space="preserve"> </t>
        </is>
      </c>
    </row>
    <row r="4">
      <c r="A4" s="4" t="inlineStr">
        <is>
          <t>Leases</t>
        </is>
      </c>
      <c r="B4" s="4" t="inlineStr">
        <is>
          <t>Note 13 — Leases The Company leases a space
at a location under a non-cancellable operating lease with a remaining lease term of 1 year, which expired in fiscal year 2022 and was
renewed for an additional year. On December 22, 2020, the Company acquired CPS which included the assumption of an operating lease for
a 55,120 square foot light manufacturing facility located in Addison Illinois, expiring June 30, 2024. The Company leases several
office locations with lease terms that are less than 12 months or are on month to month terms. Rent expense is recognized over the term
of the lease on a straight-line basis. Rent expense for these leases totaled $0.3 million for the year ended March 31, 2022. Operating
leases with lease terms of greater than 12 months are capitalized in Operating lease right-of-use assets and Operating lease liabilities
in the consolidated balance sheet. Rent expense for these operating leases totaled $0.8 million and $0.5 million the years ended March
31, 2022 and 2021, respectively, which is included in general and administrative expenses in the consolidated statement of operations. Operating lease costs for
the years ended March 31, 2022 and 2021 consisted of the following (in thousands):
Year Ended March 31,
2022 2021
Fixed rent cost $ 752 507
Short term lease cost 210 281
Total operating lease cost $ 962 788 Supplemental balance sheet information related
to leases was as follows (in thousands):
Operating leases March 31, March 31,
Operating lease right-of-use assets $ 728 1,057
Operating lease liability, current $ 273 319
Operating lease liability, noncurrent 468 742
Total operating lease liabilities $ 741 1,061 The operating lease right-of-use
assets are included in other assets in the March 31, 2022 consolidated balance sheets, and operating lease liabilities are included in
accounts payable and accrued liabilities and lease liabilities non-current in the March 31, 2022 consolidated balance sheets. Future maturities of operating lease liabilities
as of March 31, 2022 were as follows (in thousands):
For Years Ending March 31,
2023 $ 358
2024 320
2025 93
Total lease payments 771
Less: imputed interest (30 )
Present value of operating lease liabilities $ 741 Significant judgments Discount rate – the
Company’s lease is discounted using the Company’s incremental borrowing rate of 8.5% as the rate implicit in the lease is
not readily determinable. Options – the lease
term is the minimum noncancelable period of the lease. The Company does not include option periods unless the Company determined it is
reasonably certain of exercising the option at inception or when a triggering event occurs. Lease and non-lease components
– Non lease components were considered and determined not to be material. Month to month arrangements React Presents leases its
Chicago, Illinois premises under a month-to-month lease. Rent expense for the operating leases totaled less than $0.1 million and $0.1
million for the years ended March 31, 2022 and March 31, 2021, respectively. PodcastOne leases its Los
Angeles premises under a month-to-month operating lease. Rent expense for the operating leases totaled $0.3 million and $0.3 million
for the year ended March 31, 2022 and the period from the acquisition date to March 31,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t>
        </is>
      </c>
      <c r="B1" s="2" t="inlineStr">
        <is>
          <t>12 Months Ended</t>
        </is>
      </c>
    </row>
    <row r="2">
      <c r="B2" s="2" t="inlineStr">
        <is>
          <t>Mar. 31, 2022</t>
        </is>
      </c>
    </row>
    <row r="3">
      <c r="A3" s="3" t="inlineStr">
        <is>
          <t>Other Liabilities and Financial Instruments Subject to Mandatory Redemption [Abstract]</t>
        </is>
      </c>
      <c r="B3" s="4" t="inlineStr">
        <is>
          <t xml:space="preserve"> </t>
        </is>
      </c>
    </row>
    <row r="4">
      <c r="A4" s="4" t="inlineStr">
        <is>
          <t>Other Long-Term Liabilities</t>
        </is>
      </c>
      <c r="B4" s="4" t="inlineStr">
        <is>
          <t>Note 14 — Other Long-Term Liabilities On October 30, 2020, Slacker
entered into an amendment to existing agreements with a certain licensor of music content (the “Music Partner”) which own
and license rights to Slacker to certain sound recordings. Pursuant to this amendment, payment terms on $5.9 million of outstanding balances
to the Music Partner were extended over periods between 12 and 24 months. During the year ended March 31, 2022 the amount owed the Music
Partner was paid in full.
March 31, March 31,
2022 2021
Due to Music Partner $ - $ 3,937
Other long-term liabilities 174 2,422 The
amount included in Other long-term liabilities is comprised of a contingent consideration liability resulting from the business combination
with PodcastOne (Note 4 - Business Combinations) and is carried at fair value (see Note 20 -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Promotional Rights Certain
of the Company’s content acquisition agreements contain minimum guarantees, and require that the Company makes upfront minimum
guarantee payments. As of March 31, 2022, the Company has licenses, production and/or distribution agreements to make guaranteed payments
as follows: $0.1 million for the fiscal year ending March 31, 2023. These agreements also provide for a revenue share that ranges between
35% and 50% of net revenues. In addition, there are other licenses, production and/or distribution agreements that provide for a revenue
share of 50% on net revenues; however, without a requirement to make future minimum guaranteed payments irrespective to the execution
and results of the planned events. Contractual Obligations As of March 31, 2022, the
Company is obligated under agreements with Content Providers and other contractual obligations to make guaranteed payments as follows:
$6.6 million for the fiscal year ending March 31, 2023, $5.5 million for the fiscal year ending March 31, 2024, $0.3 million for the fiscal
year ending March 31, 2025 and $0.2 million for the fiscal year ending March 31, 2026. On a quarterly basis, the
Company records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members and other terms of each agreement that impact the Company’s expected
attainment or recoupment of the minimum guarantees based on the relative attribution method. Several of the Company’s
content acquisition agreements also include provisions related to the royalty payments and structures of those agreements relative to
other content licensing arrangements, which, if triggered, could cause the Company’s payments under those agreements to escalate.
In addition, record labels, publishers and performing rights organizations with whom the Company has entered into direct license agreements
have the right to audit the Company’s content acquisition payments, and any such audit could result in disputes over whether the
Company has paid the proper content acquisition costs. However, as of March 31, 2022, the Company does not believe it is probable that
these provisions of its agreements discussed above will, individually or in the aggregate, have a material adverse effect on its business,
financial position, results of operations or cash flows. Employment Agreements As of March 31, 2022, the
Company has employment agreements with two named executive officers (“Section 16 Officers”) that provide salary payments of
$0.5 million and target bonus compensation of up to $0.5 million for the year ending March 31, 2023. Furthermore, such employment
agreements contain severance clauses that could require severance payments in the aggregate amount of $10.5 million (excluding the value
of potential payouts of discretionary bonuses, pro-rata bonuses, and potential accelerated vesting of equity awards granted to such executive
officers). Legal Proceedings On April 10, 2018, Joseph
Schnaier, Danco Enterprises, LLC (an entity solely owned by Mr. Schnaier, “Danco”), Wantmcs Holdings, LLC (Mr. Schnaier is
the managing member) and Wantickets (Mr. Schnaier is the 90% beneficial owner) filed a complaint in the Supreme Court of the State of
New York, County of New York against each of the Company, LiveXLive Tickets, Inc. (“LXL Tickets”), Robert S. Ellin, Alec Ellin,
Blake Indursky and Computershare Trust Company, N.A. (“Computershare”). Plaintiffs subsequently voluntarily dismissed all
claims against Alec Ellin, Blake Indursky and Computershare. The complaint alleged multiple causes of action arising out of Schnaier’s
investment (through Danco) into the Company in 2016, LXL Tickets’ purchase of certain operating assets of Wantickets pursuant to
the Asset Purchase Agreement, dated as of May 5, 2017, and Mr. Schnaier’s employment with LXL Tickets, including claims for fraudulent
inducement, breach of contract, conversion, and defamation. Based on the remaining claims, plaintiffs are seeking damages of approximately
$10.0 million as shall be determined at trial, if any, plus interest, attorneys’ fees and costs and other such relief as the court
may award. The Company has denied and continue to deny plaintiffs’ claims. The Company believes that the complaint is an intentional
act by the plaintiffs to publicly tarnish the Company’s and its senior management’s reputations through the public domain
in an effort to obtain by threat of litigation certain results for Mr. Schnaier’s self-serving and improper purposes. The Company
is vigorously defending this lawsuit and believes that the allegations are without merit and that it has strong defenses. On June 26,
2018, the Company and LXL Tickets, filed counterclaims against the plaintiffs for breach of contract (including under the Asset Purchase
Agreement), fraudulent inducement, and other causes of action, seeking injunctive relief, damages, attorneys’ fees and expenses
and such other relief as the court may award. In October 2018, pursuant to the terms of the APA, the Company submitted a formal demand
to Wantickets, Mr. Schnaier and Danco to indemnify the Company, among other things, for its costs and expenses incurred in connection
with this matter. In November 2021, the court denied our summary judgment motion to dismiss plaintiffs’ fraudulent inducement claim,
and dismissed plaintiff’s breach of the employment agreement claim with respect to the Company. As of March 31, 2022, all of plaintiffs’
claims other than fraudulent inducement were dismissed or addressed by the parties or the court. While a trial date has not yet been set,
the Company expects the trial to commence sometime during the fiscal year ending March 31, 2023 (unless further extended as a result of
the COVID-19 pandemic). The Company intends to continue to vigorously defend all remaining defendants against any liability to the plaintiffs
with respect to the remaining claims, and the Company believes that the allegations are without merit and that it has strong defenses.
As of March 31, 2022, while the Company has assessed that the likelihood of a loss, if any, is not probable, the outcome of this lawsuit
is inherently uncertain and the potential range of loss could have a material adverse effect on the Company’s business, financial
condition and results of operations. During each of the years
ended March 31, 2022 and 2021, the Company recorded legal settlement expenses relating to potential claims arising in connection with
litigation brought against the Company by certain third-parties were not material and were included in general and administrative expenses
in the accompanying consolidated statement of operations. From time to time, the Company
is involved in legal proceedings and other matters arising in connection with the conduct of its business activities. Many of these proceedings
may be at preliminary stages and/or seek an indeterminate amount of damages. In the opinion of management, after consultation with legal
counsel, such routine claims and lawsuits are not significant and we do not currently expect them to have a material adverse effect on
our business, financial cond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Mar. 31, 2022</t>
        </is>
      </c>
    </row>
    <row r="3">
      <c r="A3" s="3" t="inlineStr">
        <is>
          <t>Employee Benefit Plan [Abstract]</t>
        </is>
      </c>
      <c r="B3" s="4" t="inlineStr">
        <is>
          <t xml:space="preserve"> </t>
        </is>
      </c>
    </row>
    <row r="4">
      <c r="A4" s="4" t="inlineStr">
        <is>
          <t>Employee Benefit Plan</t>
        </is>
      </c>
      <c r="B4" s="4" t="inlineStr">
        <is>
          <t>Note 16 — Employee Benefit Plan The Company sponsors a 401(k)
plan (the “401(k) Plan”) covering all employees. Prior to March 31, 2019, only Slacker employees were eligible to participate
in the 401(k) Plan. Employees are eligible to participate in the 401(k) Plan the first day of the calendar month following their date
of hire. The Company may make discretionary matching contributions to the 401(k) Plan on behalf of its employees up to a maximum of 100%
of the participant’s elective deferral up to a maximum of 5% of the employees’ annual compensation. The Company provided a
contribution of $0.1 million and $0.1 million, to its employees for the years ended March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t>
        </is>
      </c>
      <c r="B1" s="2" t="inlineStr">
        <is>
          <t>12 Months Ended</t>
        </is>
      </c>
    </row>
    <row r="2">
      <c r="B2" s="2" t="inlineStr">
        <is>
          <t>Mar. 31, 2022</t>
        </is>
      </c>
    </row>
    <row r="3">
      <c r="A3" s="3" t="inlineStr">
        <is>
          <t>Statement of Stockholders' Equity [Abstract]</t>
        </is>
      </c>
      <c r="B3" s="4" t="inlineStr">
        <is>
          <t xml:space="preserve"> </t>
        </is>
      </c>
    </row>
    <row r="4">
      <c r="A4" s="4" t="inlineStr">
        <is>
          <t>Stockholders’ Equity</t>
        </is>
      </c>
      <c r="B4" s="4" t="inlineStr">
        <is>
          <t>Note 17 — Stockholders’ Equity Issuance of Common Stock in Private Offerings In July 2020, the Company
issued directly to a certain institutional investor and another investor a total of 1,820,000 shares of the Company’s common stock
for net proceeds of approximately $7.3 million after offering costs at a price per share of $4.14. The offering of the shares was made
pursuant to the Shelf S-3 and a prospectus supplement related to the offering filed with the SEC on July 23, 2020. Issuance of Restricted Shares of Common Stock for Services to
Consultants and Vendors During the year ended March
31, 2022, the Company incurred $0.7 million in accounts payable and accrued liabilities for stock earned by its consultants, but not yet
issued. The remaining unrecognized compensation cost of less than $0.1 million is expected to be recorded over the next year as the shares
vest. During year ended March 31, 2021, the Company issued 4,061,326 shares
of its common stock and restricted common stock valued at $12.6 million to certain Company consultants and vendors of which $8.8 million
related to shares issued to settle accounts payable which includes the shares issued to MBRG Investors, LLC and the shares issued to a
certain music partner and $3.8 million relates to shares issued in exchange for services and is included in share-based compensation.
Additionally, the Company incurred $1.2 million in accounts payable and accrued liabilities for stock earned by its consultants, but not
yet issued. The remaining unrecognized compensation cost associated with restricted shares of common stock issued to consultants and vendors
of $0.7 million was recorded during the year ended March 31, 2022. Issuance of Common Stock to Certain Music
Partner In June 2020, the Company
entered into a new two-year license agreement with a certain music partner which owns and license rights to Slacker to certain sound
recordings. Pursuant to this agreement, the Company agreed to certain minimum yearly guarantee payments and issued 264,000 shares of
its restricted common stock to such music partner in consideration of all payments due to the music partner prior the date of the agreement.
These shares issued are included in the total number of shares issued to consultants and vendors above. In July 2020, the Company
issued to a certain music licensor 2,415,459 shares (the “Shares”) of its common stock at a price of $3.28 per share, to
satisfy the Company’s payment obligation in the amount of $10.0 million owed to such music licensor (the “Threshold
Amount”). These shares issued are included in the total number of shares issued to consultants and vendors above. In
the event that the value of the Shares as of September 30, 2020 was less than the Threshold Amount, the Company agreed to make an additional
cash payment to such music licensor in an amount equal to the difference between (i) the Threshold Amount and (ii) the sum of (x) the
net proceeds of any sales of the Shares by the music licensor plus (y) the aggregate value of the Shares not sold by the music licensor
as of such date. As of March 31, 2021, the Company accrued $1.8 million related to additional cash payment required which is included
in Accrued Royalties in the consolidated balance sheet and classified as a current liability. The shares were issued pursuant to the
Shelf S-3 and a prospectus supplement related to the offering of these shares filed with the SEC on July 22, 2020. The Company did not
receive any cash proceeds from the offering of these shares. 2016 Equity Incentive Plan The Company’s board
of directors and stockholders approved the Company’s 2016 Equity Incentive Plan, as amended (the “2016 Plan”) which
reserved a total of 12,600,000 shares of the Company’s common stock for issuance. On September 17, 2020, our stockholders approved
the amendment to the 2016 Plan to increase the number of shares available for issuance under the plan by 5,000,000 shares increasing
the total up to 17,600,000 shares which the Company formally increased on June 30, 2021. Incentive awards authorized under the 2016 Plan
include, but are not limited to, nonqualified stock options, incentive stock options, restricted stock awards, restricted stock units,
performance grants intended to comply with Section 162(m) of the Internal Revenue Code of 1986, as amended (the “Code”),
and stock appreciation rights. If an incentive award granted under the 2016 Plan expires, terminates, is unexercised or is forfeited,
or if any shares are surrendered to the Company in connection with the exercise of an incentive award, the shares subject to such award
and the surrendered shares will become available for further awards under the 2016 Plan. The Company recognized share-based
compensation expense of $12.7 million and $11.3 million during the years ended March 31, 2022 and 2021, respectively. The total tax benefit
recognized related to share-based compensation expense was $0 for the years ended March 31, 2022 and 2021. Share-based compensation
expense during the year ended March 31, 2022 and 2021 includes the impact from differences in the timing of expense recognized in the
statement of operations and the share issuances recorded in additional paid in capital, capitalization of internally developed software
costs, and the benefit from the reversal of a previously accrued discretionary share-based award bonus of $1.1 million during the year
ended March 31, 2022. The maximum contractual term
for awards is 10 years. As of March 31, 2022, there were 4,484,713 shares of common stock available for future issuance under the 2016
Plan. Options Grants to Employees Stock option awards are granted
with an exercise price equal to the fair market value of the Company’s common stock at the date of grant based on the closing market
price of its common stock as reported on The Nasdaq Capital Market. The option awards generally vest over four years and are exercisable
any time after vesting. The stock options expire ten years after the date of grant. As of March 31, 2022, unrecognized
compensation costs for unvested awards to employees was $1.1 million, which is expected to be recognized over a weighted-average service
period of 5.83 years. The following table provides
information about our option grants made to employees during the last two fiscal years:
Year Ended March 31,
2022 2021
Number of options granted 205,000 350,000
Weighted-average exercise price per share $ 1.19 $ 4.11
Weighted-average grant date fair value per share $ 1.74 $ 1.85 The grant date fair value
of each of these option grants to employees was determined using the Black-Sholes-Merton option-pricing model with the following assumptions:
Year
Ended March 31,
2022 2021
Expected volatility 77.36% - 84.98 % 53.97% - 73.61 %
Dividend yield - % - %
Risk-free rate 0.75% - 2.17 % 0.22% - 0.46 %
Expected term (in years) 5.09 – 6.87 5.25 - 7.00 The following table summarizes
the activity of our options issued to employees during the years ended March 31, 2022 and 2021:
Number of Shares Weighted-
Outstanding as of April 1, 2020 4,403,334 $ 3.74
Granted 350,000 4.11
Exercised (654,250 ) 3.90
Forfeited or expired (177,500 ) 4.00
Outstanding as of March 31, 2021 3,921,584 3.74
Granted 205,000 1.74
Exercised (400,460 ) 2.18
Forfeited or expired (160,933 ) 4.10
Outstanding as of March 31, 2022 3,565,191 3.78
Exercisable as of March 31, 2022 3,207,358 3.97 The weighted-average remaining
contractual term for options to employees outstanding and options to employees exercisable as of March 31, 2022 was 6.22 years and 5.83
years, respectively. The intrinsic value of options to employees outstanding and options to employees exercisable was none and none, respectively,
at March 31, 2022. The intrinsic value of options exercised was $0.3 million and none, respectively, at March 31, 2022 and 2021. The fair value of stock options
that were exercised during the year ended March 31, 2022 and 2021 was $0.9 million and $2.6 million, respectively. The fair value of stock
options that were forfeited during the year ended March 31, 2022 and 2021 was $0.7 million and $0.7 million, respectively. The fair value
of stock options outstanding and exercisable at March 31, 2022 was $13.5 million and $12.7 million, respectively. The fair value of stock
options outstanding and exercisable at March 31, 2021 was $14.8 million and $12.9 million, respectively. On April 11, 2018, the Company granted options to purchase 1,326,667
shares of its common stock to 4 key executives. In fiscal 2021, the Board of Directors approved an amendment to the key executive’s
employment agreement which modified the exercise periods associated with these options. The modified terms approved by the Board of Directors,
which extended the original exercise period from 3 to 12 months, resulted in incremental fair value which was recognized as incremental
share-based compensation expense of $0.9 million during the year ended March 31, 2021. Options Grants to Non-Employees As of March 31, 2022, there
were no unrecognized compensation costs for unvested awards to non-employees. There were no option grants to non-employees for the last
two fiscal years. The following table summarizes
the activity of our options issued to non-employees during the years ended March 31, 2022 and 2021:
Number of Shares Weighted-
Outstanding as of April 1, 2020 25,000 $ 4.00
Granted - -
Exercised - -
Forfeited or expired 4.00
Outstanding as of March 31, 2021 25,000 4.00
Granted - -
Exercised - -
Forfeited or expired - -
Outstanding as of March 31, 2022 25,000 4.00
Exercisable as of March 31, 2022 25,000 4.00 The weighted average remaining
contractual term for options to non-employees outstanding as of March 31, 2022 was 5.9 years. The intrinsic value of options to non-employees
outstanding and options to non-employees exercisable was none at March 31, 2022. Restricted Stock Units Grants As of March 31, 2022, unrecognized
compensation costs for unvested awards to employees was $2.1 million, which is expected to be recognized over a weighted-average service
period of 0.96 years. The following table provides
information about our restricted stock units grants made to employees during the last two fiscal years:
Year Ended March 31,
2022 2021
Number of units granted 2,555,767 1,914,136
Weighted-average grant date fair value per share $ 3.77 $ 3.15 The following table summarizes
the activity of our restricted stock units issued to employees during the years ended March 31, 2022 and 2021:
Number of Shares
Outstanding as of April 1, 2020 4,530,705
Granted 1,914,136
Vested (1,641,082 )
Cancelled (290,843 )
Outstanding as of March 31, 2021 4,512,916
Granted 2,555,767
Vested (2,518,791 )
Cancelled (1,485,517 )
Outstanding as of March 31, 2022 3,064,375 The fair value of restricted
stock units that vested during the year ended March 31, 2022 and 2021 was $10.7 million and $5.8 million, respectively. The fair value
of restricted stock units that were forfeited during the year ended March 31, 2022 and 2021 was $5.0 million and $0.6 million, respectively. Restricted Stock Awards The following table summarizes
the activity of our restricted stock awards made to employees during the years ended March 31, 2022 and 2021:
Number of Shares
Outstanding as of April 1, 2020 24,675
Cancelled (24,675 )
Outstanding as of March 31, 2021 -
Cancelled -
Outstanding as of March 31, 2022 - In April 2018, the Company granted 1,150,000 restricted stock units
to two key executives. In fiscal year 2021 (“the Modification Date”), the Company’s board of directors approved an amendment
to the key executives’ employment agreement which modified the vesting terms associated with these awards. The modified vesting
terms approved by the Company’s board of directors, which modified the number of shares issued and the timing of vesting, resulted
in an additional 464,557 units probable of vesting as of the Modification Date. This resulted in incremental share-based compensation
expense of $0.3 million during the year ended March 31, 2021. Issuance of Restricted Shares of Common
Stock for Services to Employees During each of the years
ended March 31, 2022 and 2021, the Company issued no shares of its restricted common stock to employees. As of March 31, 2022 and 2021,
there was no remaining unrecognized compensation cost related to these awards. Warrants The table below summarizes
the Company’s warrant activities:
Number of Warrants Weighted Average Exercise Weighted-
Balance outstanding, April 1, 2020 167,363 $ 4.01 0.94
Granted - - -
Exercised - - -
Forfeited/expired (167,363 ) 4.01 0.94
Balance outstanding, March 31, 2021 - - -
Granted - - -
Balance outstanding, March 31, 2022 - - -
Exercisable, March 31, 2022 - - - Authorized Common Stock and Creation of Preferred Stock The Company has the authority
to issue up to 510,000,000 shares, consisting of 500,000,000 shares of the Company’s common stock and 10,000,000 shares of the
Company’s preferred stock, $0.001 par value per share (the “preferred stock”). The Company may issue shares
of preferred stock from time to time in one or more series, each of which will have such distinctive designation or title as shall be
determined by the Company’s board of directors and will have such voting powers, full or limited, or no voting powers, and such
preferences and relative, participating, optional or other special rights and such qualifications, limitations or restrictions thereof,
as shall be stated in the resolution or resolutions providing for the issue of such class or series of preferred stock as may be adopted
from time to time by the Company’s board of directors. The Company’s board of directors will have the power to increase
or decrease the number of shares of preferred stock of any series after the issuance of shares of that series, but not below the number
of shares of such series then outstanding. In case the number of shares of any series shall be decreased, the shares constituting
such decrease will resume the status of authorized but unissued shares of preferred stock. While the Company does not
currently have any plans for the issuance of preferred stock, the issuance of such preferred stock could adversely affect the rights
of the holders of common stock and, therefore, reduce the value of the common stock. It is not possible to state the actual effect of
the issuance of any shares of preferred stock on the rights of holders of the common stock until and unless the Company’s board
of directors determines the specific rights of the holders of the preferred stock; however, these effects may include: restricting dividends
on the common stock, diluting the voting power of the common stock, impairing the liquidation rights of the common stock, or delaying
or preventing a change in control of the Company without further action by the stockholders. Stock Repurchase Program In December 2020, we
announced that our board of directors has authorized the repurchase up to two million shares of our outstanding common stock from
time to time. The timing, price, and quantity of purchases under the program will be at the discretion of our management and will
depend upon a variety of factors including share price, general and business market conditions, compliance with applicable laws and
regulations, corporate and regulatory requirements, and alternative uses of capital. The program may be expanded, suspended, or
discontinued by our board of directors at any time. Although our board of directors has authorized this stock repurchase program,
there is no guarantee as to the exact number of shares, if any, that will be repurchased by us, and we may discontinue purchases at
any time that management determines additional purchases are not warranted. We cannot guarantee that the program will be
consummated, fully or all, or that it will enhance long-term stockholder value. The program could affect the trading price of our
common stock and increase volatility, and any announcement of a termination of this program may result in a decrease in the trading
price of our common stock. In addition, this program could diminish our cash reserves. The Company did not purchase any shares of
its common stock under the stock repurchase program for the years ended March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Mar. 31, 2022</t>
        </is>
      </c>
    </row>
    <row r="3">
      <c r="A3" s="3" t="inlineStr">
        <is>
          <t>Income Tax Disclosure [Abstract]</t>
        </is>
      </c>
      <c r="B3" s="4" t="inlineStr">
        <is>
          <t xml:space="preserve"> </t>
        </is>
      </c>
    </row>
    <row r="4">
      <c r="A4" s="4" t="inlineStr">
        <is>
          <t>Income Tax Provision</t>
        </is>
      </c>
      <c r="B4" s="4" t="inlineStr">
        <is>
          <t>Note 18 — Income Tax Provision On March 27, 2020, the
Coronavirus Aid, Relief, and Economic Security Act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oes not anticipate the associated impacts, if any, will have a material effect on its
financial position. The Company’s income
tax provision can be affected by many factors, including the overall level of pre-tax income, the mix of pre-tax income generated across
the various jurisdictions in which the Company operates, changes in tax laws and regulations in those jurisdictions, changes in valuation
allowances on its deferred tax assets, tax planning strategies available to the Company, and other discrete items. The components of pretax
loss and income tax (benefit) expense are as follows (in thousands):
Year Ended March 31,
2022 2021
Loss before income taxes:
Domestic $ (43,729 ) $ (42,165 )
Foreign - -
Total loss before income taxes $ (43,729 ) $ (42,165 )
The provision for income taxes consisted of the following:
Current
U.S. Federal $ - $ -
State 22 14
Foreign - -
Total Current 22 14
Deferred:
U.S. Federal 86 (330 )
State 75 (29 )
Foreign - -
Total Deferred 161 (359 )
Total provision for income taxes $ 183 $ (345 ) The differences between income
taxes expected at U.S. statutory income tax rates and the income tax provision are as follows (in thousands):
Year Ended March 31,
2022 2021
Income taxes computed at Federal statutory rate $ (9,183 ) $ (8,855 )
State tax — net of federal benefit (1,343 ) (888 )
State minimum taxes - 14
Change in tax rates (51 ) (375 )
Change in valuation allowance 10,175 7,165
Permanent differences 585 2,594
Total provision for income taxes $ 183 $ (345 ) At March 31, 2022, the Company
had available federal and state net operating loss carryforwards to reduce future taxable income of approximately $143.6 million and $91.7
million, respectively. The federal and state net operating loss carryforwards begin to expire on various dates beginning in 2028.
Of the $143.6 million of federal net operating loss carryforwards, $54.1 million was generated in tax years beginning before March 31,
2018 and is subject to the 20-year carryforward period (“pre-Tax Act losses”), the remaining $89.5 million (“post-Tax
Act losses”) can be carried forward indefinitely but is subject to the 80% taxable income limitation. The Company obtained $136.0
million and $2.6 million of net operating loss and credit carryforwards, respectively, through the acquisition of Slacker, Inc. in December
2017. Utilization of these losses is limited by Section 382 and 383 of the Code in fiscal year end March 31, 2018 and each taxable
year thereafter. The Company has estimated a limitation and revalued the losses and credits at $22.0 million and $0, respectively.
It is possible that the utilization of these NOL carryforwards and tax credits may be further limited. The Company will undertake a study
to determine the applicable limitations, if any. Upon the attainment of taxable income by the Company, management will assess the
likelihood of realizing the tax benefit associated with the use of the carryforwards and will recognize the appropriate deferred tax
asset at that time. The Company files tax returns
as prescribed by the tax laws of the jurisdictions in which it operates. In the normal course of business, the Company is subject to
examination by the federal and state jurisdictions where applicable. There are currently no pending income tax examinations. The Company’s
tax years for 2017 and forward are subject to examination by the federal tax authorities and tax years for 2016 and forward are subject
to examination by California tax authorities due to the carryforward of unutilized net operating losses. The Company’s policy
is to record interest and penalties on uncertain tax provisions as income tax expense. As of March 31, 2022 and 2021, the Company has
not accrued interest or penalties related to uncertain tax positions. Significant components of
the Company’s deferred income tax assets and (liabilities) are as follows as of (in thousands):
Year Ended March 31,
2022 2021
Deferred tax assets:
Net operating loss carryforwards $ 36,368 $ 25,994
Property and equipment 258 307
Accruals and reserves 1,718 2,060
Stock compensation 3,868 4,653
163 (j) interest expense carryforwards 1,125 832
Charitable contribution carryforward 69 63
Capital loss carryforward - 522
Gross deferred tax assets 43,406 34,431
Deferred tax liabilities:
Right of use asset (185 ) -
Intangible assets (3,767 ) (4,951 )
Net deferred tax assets 39,454 29,480
Valuation allowance (39,792 ) (29,617 )
Net deferred tax liability $ (338 ) $ (137 ) As the ultimate realization
of the potential benefits of a portion of the Company’s deferred tax assets is considered unlikely by management, the Company has
offset the deferred tax assets attributable to those potential benefits through valuation allowances. Accordingly, the Company did not
recognize any benefit from income taxes in the accompanying consolidated statements of operations to offset its pre-tax losses. The valuation
allowance against deferred tax assets is $39.8 million and $29.6 million for the years ended March 31, 2022 and 2021, respectively. The
valuation allowance increased by $10.2 million for the year ended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and Geographic Reporting</t>
        </is>
      </c>
      <c r="B1" s="2" t="inlineStr">
        <is>
          <t>12 Months Ended</t>
        </is>
      </c>
    </row>
    <row r="2">
      <c r="B2" s="2" t="inlineStr">
        <is>
          <t>Mar. 31, 2022</t>
        </is>
      </c>
    </row>
    <row r="3">
      <c r="A3" s="3" t="inlineStr">
        <is>
          <t>Segment Reporting [Abstract]</t>
        </is>
      </c>
      <c r="B3" s="4" t="inlineStr">
        <is>
          <t xml:space="preserve"> </t>
        </is>
      </c>
    </row>
    <row r="4">
      <c r="A4" s="4" t="inlineStr">
        <is>
          <t>Business Segment and Geographic Reporting</t>
        </is>
      </c>
      <c r="B4" s="4" t="inlineStr">
        <is>
          <t>Note 19 — Business Segment and Geographic
Reporting The Company determined its
operating segments in accordance with ASC 280, “Segment Reporting” (“ASC 280”). Management has determined
that the Company has one operating segment. The Company’s reporting segment reflects the manner in which its chief operating decision
maker (“CODM”) reviews results and allocates resources. The CODM reviews operating segment performance exclusive of: share-based
compensation expense, amortization of intangible assets, depreciation, and other expenses (including legal fees, expenses, and accruals)
related to acquisitions, associated integration activities, and certain other non-cash charges. Our single operating segment
is also consistent with our internal organizational structure, the way we assess operating performance and allocate sources. Customers The Company has one external
customer that accounts for more than 10% of its revenue and accounts receivable. Such original equipment manufacturer (the “OEM”)
provides premium Slacker service in its new vehicles. Total revenues from the OEM were $32.3 million and $23.3 million for the years
ended March 31, 2022 and 2021, respectively. Total receivables from the OEM were 24% and 21% of total accounts receivable as of March
31, 2022 and 2021, respectively. Geographic Information The Company operates as an
Internet live music streaming platform based in the United States. All material revenues of the Company are derived from the United States.
All long-lived assets of the Company are located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Note 20 — Fair Value Measurements The following table presents
the fair value of the Company’s financial liabilities that are measured at fair value on a recurring basis (in thousands):
March 31, 2022
Fair Hierarchy Level
Value Level 1 Level 2 Level 3
Liabilities:
Contingent consideration liability from PodcastOne acquisition $ 2,965 $ - $ - $ 2,965
Contingent consideration liability from Gramophone acquisition 174 - - 174
Bifurcated embedded derivative on senior secured convertible note payable 18 - - 18
$ 3,157 $ - $ - $ 3,157
March 31, 2021
Fair Hierarchy Level
Value Level 1 Level 2 Level 3
Liabilities:
Contingent consideration liability from PodcastOne acquisition $ 2,423 $ - $ - $ 2,423
Contingent consideration liability from CPS acquisition 2,513 - - 2,513
Bifurcated embedded derivative on senior secured convertible notes payable 118 - - 118
Bifurcated embedded derivative on unsecured convertible note payable 13 - - 13
$ 5,067 $ - $ - $ 5,067 The following table presents
a reconciliation of the Company’s financial liabilities that are measured at Level 3 within the fair value hierarchy (in thousands):
Amount
Balance as of April 1, 2020 $ 665
Initial measurement of contingent consideration from PodcastOne acquisition on July 1, 2020 1,100
Initial measurement of contingent consideration from CPS acquisition on December 22, 2020 1,654
Initial measurement of embedded derivatives on senior secured convertible notes issued on September 15, 2020 671
Total fair value adjustments reported in earnings 977
Balance as of March 31, 2021 5,067
Change in fair value of bifurcated embedded derivatives, reported in earnings (113 )
Change in fair value of contingent consideration liabilities, reported in earnings (145 )
Common stock settlement of contingent consideration liability from CPS acquisition (1,826 )
Initial measurement of contingent consideration for Gramophone acquisition 174
Balance as of March 31, 2022 $ 3,157 Convertible debt and beneficial
conversion features When the Company issues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If the conversion feature
within convertible debt meets the requirements to be treated as a derivative, we estimate the fair value of the convertible debt derivative
using the yield model with a black-scholes option pricing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Bifurcated embedded
derivative on senior secured convertible debentures, senior secured convertible notes payable and unsecured convertible notes payable The fair value of the bifurcated
embedded derivatives on senior secured convertible debentures, senior secured convertible notes payable and unsecured convertible notes
was determined using the following significant unobservable inputs:
March 31, March 31,
2022 2021
Bifurcated embedded derivative on senior secured convertible notes payable Market yield 4.7 % 17.0 %
Bifurcated embedded derivative on unsecured convertible note payable Market yield NA % 26.5 % Significant increases or
decreases in the inputs noted above in isolation would result in a significantly lower or higher fair value measurement. The Company did not elect
the fair value measurement option for the following financial assets and liabilities. The fair values of certain financial instruments
and the hierarchy level the Company used to estimate the fair values are shown below (in thousands):
March 31, 2022
Carrying Hierarchy Level
Value Level 1 Level 2 Level 3
Liabilities:
Senior secured convertible notes payable, net 13,650 - - 15,448
Unsecured convertible notes payable related party, net 5,879 - - 6,084
March 31, 2021
Carrying Hierarchy Level
Value Level 1 Level 2 Level 3
Liabilities:
Senior secured convertible notes payable, net 13,047 - - 20,228
Unsecured convertible notes payable related party, net 5,501 - - 9,216
Unsecured convertible note payable 1,976 - - 2,167 The fair values of financial
assets and liabilities not included in these tables are estimated to be equal to their carrying values as of March 31, 2022 and 2021.
The Company’s estimates of the fair values were determined using available market information and appropriate valuation methods.
Considerable judgment is necessary to interpret market data and develop the estimated fair values. The fair value of the financial
assets and liabilities, where the Company did not elect the fair value measurement option and carried at amortized cost, were determined
using the following significant unobservable inputs:
Year Ended March 31,
2022 2021
Senior secured convertible notes payable, net (binomial lattice model):
Market yield 6.3 % 17.0 %
Unsecured convertible notes payable related party, net (yield model with a Black-Scholes-Merton option pricing model):
Market yield 6.6 % 23.0 %
Unsecured convertible note payable (yield model with a Black-Scholes-Merton option pricing model):
Market yield - % 26.5 % Significant increases or
decreases in the inputs noted above in isolation would result in a significantly lower or higher fair value measurement. Cash equivalents and restricted
cash equivalents primarily consisted of short-term interest-bearing money market funds with maturities of less than 90 days and time
deposits. The estimated fair values were based on available market pricing information of similar financial instruments. Due to their short maturity,
the carrying amounts of the Company’s accounts receivable, accounts payable and accrued expenses approximated their fair values
at March 31, 2022 and 2021. The Company’s note
payable is not publicly traded and fair value is estimated to equal carrying value. The Company’s debentures, senior secured line
of credit and unsecured convertible notes payable with fixed rates are not publicly traded and the Company has estimated fair values
using a variety of valuation models and market rate assumptions detailed above. The senior convertible notes payable and unsecured convertible
notes are valued using a binomial lattice model and a yield model with a Black-Scholes-Merton option pricing model, respectively. The
Company has estimated the fair value of contingent consideration related to the acquisitions of PodcastOne, CPS and Gramophone based
on the number of shares issuable based on the achievement of certain provisions within the purchase agreement, as detailed in Note 4
– Business Combinations, using the quoted price of the Company’s common stock. The inputs used to fair value the contingent
consideration on the date of acquisition were also used as of the balance shee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Note 21 — Subsequent Events Subsequent to March 31, 2022
and as of June 28, 2022, the Company repurchased 1,186,221 shares of its common stock at an average price of $0.84 per share. On June 28, 2022,
SoundExchange, Inc. (“SX”) filed a complaint in the U.S. District Court, Central District of California, against the
Company and Slacker (“the defendants”). As of the date of this Annual Report, the complaint has not yet been served on the defendants. The complaint
alleges that the defendants have failed to make the necessary music royalty payments and corresponding late fees required under the
Digital Millennium Copyright Act late allegedly due to SX. As SX also filed an application for an order to file under seal the
complaint, the amount allegedly owed by the defendants is unknown on the face of the complaint. The Company believes it has already
adequately reserved for the amounts due to SX. The Company is currently evaluating its options related to this litigation and
if necessary, intends to hire counsel to defend the defendants in this matt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c r="B3" s="4" t="inlineStr">
        <is>
          <t xml:space="preserve"> </t>
        </is>
      </c>
    </row>
    <row r="4">
      <c r="A4" s="4" t="inlineStr">
        <is>
          <t>COVID-19</t>
        </is>
      </c>
      <c r="B4" s="4" t="inlineStr">
        <is>
          <t xml:space="preserve">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became more adverse throughout the fiscal year ended March 31, 2021 and up to the third quarter of fiscal
year ended March 31, 2022. Although the impact has subsided, the Company expects to continue experiencing modest adverse impacts throughout
the fiscal year ending March 31, 2023. The Company’s event and programmatic advertising revenues were directly impacted throughout
the 2021 fiscal year and mid-way through the 2022 fiscal year with all on-premise in-person live music festivals and events postponed
and mixed demand from historical advertising partners. Further, one of the Company’s larger customers also experienced a temporary
halt to its production as a result of COVID-19, which negatively impacted the Company’s near-term member growth in the 2021 fiscal
year. During the fiscal year ended March 31, 2021, the Company enacted several initiatives to counteract these near-term challenges,
including salary reductions, obtaining a Paycheck Protection Program (“PPP”) loan (see Note 8 - Notes Payable) and pivoting
its live music production to 100% digital. The Company began producing, curating, and broadcasting digital music festivals and events
across its platform which has resulted in the growth in the number of live events streamed, related sponsorship revenue and overall viewership.
The Company also launched a new pay-per-view (“PPV”) offering in May 2020, enabling new forms of artist revenue including
digital tickets, tipping, digital meet and greet and merchandise sales. However, there is uncertainty as to the duration and overall
impact of the COVID-19 pandemic, which could result in an adverse material change in a future period to the Company’s results of
operations, financial position and liquidity. On March 27, 2020, the Coronavirus Aid, Relief, and Economic Security
Act (the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etermined it is eligible for Employee Retention Credits related to payroll taxes paid during the quarter ended September 30,
2021. In accordance with ASC 105-10-05-02, the Company analogized to International Financial Reporting Standards (“IFRS”),
specifically International Accounting Standards (“IAS”) 20, Accounting for Government Grants and Disclosures of Government
Assistance, On December 29, 2020, the
Consolidated Appropriations Act (“CAA”) was enacted in the United States. The CAA provides numerous tax provisions and
most notably for the Company changes the tax treatment of those expenses paid for with a PPP loan from non-deductible to deductible.
The Company is in the process of evaluating the provisions of the CAA including obtaining a second draw Paycheck Protection Program loans
and applying for the potential eligibility for Employee Retention Credits and does not anticipate the provisions included will have a
material impact on its provision for income taxes. </t>
        </is>
      </c>
    </row>
    <row r="5">
      <c r="A5" s="4" t="inlineStr">
        <is>
          <t>Use of Estimates</t>
        </is>
      </c>
      <c r="B5" s="4" t="inlineStr">
        <is>
          <t xml:space="preserve">Use of Estimates The preparation of the Company’s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inventory calculations and reserve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t>
        </is>
      </c>
    </row>
    <row r="6">
      <c r="A6" s="4" t="inlineStr">
        <is>
          <t>Revenue Recognition Policy</t>
        </is>
      </c>
      <c r="B6" s="4" t="inlineStr">
        <is>
          <t xml:space="preserve">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membership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or net basis based on management’s assessment of whether the Company acts as a principal or agent in the transaction
and is evaluated on a transaction by 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membership service, sponsorship, and merchandising
streams and may act as principal or agent for its ticketing/live events, advertising and licensing revenue streams. The Company’s revenue is principally derived
from the following services: Membership Services Membership services revenue
substantially consist of monthly to annual recurring membership fees, which are primarily paid in advance by credit card or through direct
billings arrangements. The Company defers the portions of monthly to annual recurring membership fees collected in advance and recognizes
them in the period earned. Membership revenue is recognized in the period of services rendered. The Company’s membership revenue
consists of performance obligations that are satisfied over time. This has been determined based on the fact that the nature of services
offered are membership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membership revenue straight-line
through the membership period. Membership Services consist
of: </t>
        </is>
      </c>
    </row>
    <row r="7">
      <c r="A7" s="4" t="inlineStr">
        <is>
          <t>Direct member, mobile service provider and mobile app services</t>
        </is>
      </c>
      <c r="B7" s="4" t="inlineStr">
        <is>
          <t xml:space="preserve">Direct member, mobile
service provider and mobile app services The Company generates revenue
for membership services on both a direct basis and through memberships sold through certain third-party mobile service providers and
mobile app services (collectively the “Mobile Providers”). For memberships sold through the Mobile Providers, the member
executes an on-line agreement with Slacker outlining the terms and conditions between Slacker and the member upon purchase of the membership.
The Mobile Providers promote the Slacker app through their e-store, process payments for memberships, and retain a percentage of revenue
as a fee. The Company reports this revenue gross of the fee retained by the Mobile Providers, as the member is Slacker’s customer
in the contract and Slacker controls the service prior to the transfer to the member. Membership revenues from monthly membership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membership is sold on a direct basis or through Mobile Providers. Memberships sold on a direct basis
require payment before the services are delivered to the customer. The payment terms for memberships sold through Mobile Providers vary,
but are generally payable within 30 days. </t>
        </is>
      </c>
    </row>
    <row r="8">
      <c r="A8" s="4" t="inlineStr">
        <is>
          <t>Third-Party Original Equipment Manufacturers</t>
        </is>
      </c>
      <c r="B8" s="4" t="inlineStr">
        <is>
          <t xml:space="preserve">Third-Party Original
Equipment Manufacturers The Company generates revenue
for membership services through memberships sold through a third-party Original Equipment Manufacturer (the “OEM”). For memberships
sold through the OEM, the OEM executes an agreement with Slacker outlining the terms and conditions between Slacker and the OEM upon
purchase of the membership. The OEM installs the Slacker app in their equipment and provides the Slacker service to the OEM’s customers.
The monthly fee charged to the OEM is based upon a fixed rate per vehicle, multiplied by the variable number of total vehicles which
have signed up for a paid membership. The number of customers, or the variable consideration, is reported by OEMs and resolved on a monthly
basis. The Company’s payment terms with OEM are up to 30 days.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Additionally, following the acquisition of PodcastOne, the Company began deriving revenue from podcast advertising. PodcastOne
earns advertising revenues primarily for fees earned from advertisement placement purchased by the customer during the time the podcast
is delivered to the viewing audience, under the terms and conditions as set forth in the applicable podcasting agreement calculated using
impressions. From time to time we enter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ve occurred
before the receipt of goods or services, a receivable is recorded. Total revenues related to barter transactions were $4.3 million and
$3.5 million for the years ended March 31, 2022 and March 31, 2021, respectively. Licensing Revenue Licensing revenue primarily
consists of sales of licensing rights to digitally stream its live music services.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Sponsorship
Revenue Sponsorship revenue primarily
consists of sales of sponsorship programs that provide sponsors with opportunities to reach our customers. Sponsorship revenue is recognized
as the event airs. Any sponsorship fees collected in advance of the contract term (typically an event) are deferred until the event airs.
The Company reports sponsorship revenue on a gross basis as the Company acts as the principal in the underlying transactions. Merchandising
Revenue Revenue is recognized upon
the transfer of control to the customer. The Company recognizes revenue and measures the transaction price net of taxes collected from
customers and remitted to governmental authorities. Sales also include shipping and handling charges billed to customers, with the related
freight costs included in cost of goods sold. Sales commissions are expensed as incurred and are recorded in sales and marketing expenses
in the consolidated statements of operations. The Company's customer contracts do not have a significant financing component due to their
short durations, which are typically effective for one year or less and have payment terms that are generally 30 to 60 days. Wholesale
revenue is generally recognized when products are shipped, depending on the applicable contract terms. The Company records a refund liability
for expected returns based on prior returns history, recent trends, and projections for returns on sales in the current period. The refund
liability at March 31, 2022 and 2021 was less than $0.1 million, respectively. Ticket/Event Revenue Ticket/Event revenue is primarily
from the sale of tickets and promoter fees earned from venues or other co-promoters under one of several formulas, including a fixed
guaranteed amount and/or a percentage of ticket sales or event profits. Revenue from the promotion
or production of an event is recognized at a point in time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our ticketing
operations primarily consists of service fees charged at the time a ticket for an event is sold in either the primary or secondary markets,
including both online pay-per-view (“PPV”) tickets as well as ticket physically purchased through a ticket sale vendor. For
primary tickets sold to the Company’s PPV and festival events the revenue for the associated ticket service charges collected in
advance of the event is recorded as deferred revenue until the event occurs. For PPV arrangements that include multiple performance obligations,
i.e. delivery of the online stream, sponsorships, digital meet and greet, or physical merchandise, we allocate the total contract consideration
to each performance obligation using the standalone selling price. If the standalone selling price is not readily determinable, it is
estimated using observable inputs including an adjusted market based approach, expected cost plus margin, or the residual approach. </t>
        </is>
      </c>
    </row>
    <row r="9">
      <c r="A9" s="4" t="inlineStr">
        <is>
          <t>Cost of Sales</t>
        </is>
      </c>
      <c r="B9" s="4" t="inlineStr">
        <is>
          <t xml:space="preserve">Cost of Sales Cost of Sales principally
consist of royalties paid for the right to stream video, music and non-music content to the Company’s customers and the cost of
securing the rights to produce and stream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relate to the consumption of music listened to on Slacker’s radio services. As of March
31, 2022, and 2021, the Company accrued $13.5 million and $12.3 million of royalties, respectively, due to artists from use of Slacker’s
radio services. Cost of sales for the Company’s
advertising revenue primarily includes PodcastOne direct costs comprised of revenue sharing and commissions. Cost of sales for the Company’s
merchandising revenue includes purchase costs and related direct costs. Direct costs include all costs for personalization, production,
planning, quality control, fulfillment and inbound freight. </t>
        </is>
      </c>
    </row>
    <row r="10">
      <c r="A10" s="4" t="inlineStr">
        <is>
          <t>Sales and Marketing</t>
        </is>
      </c>
      <c r="B10" s="4" t="inlineStr">
        <is>
          <t xml:space="preserve">Sales and Marketing Sales and Marketing include
the direct and indirect costs related to the Company’s product and event advertising and marketing. Additionally, sales and marketing
include merchandising advertising and royalty costs. Advertising expenses to promote the Company’s services are expensed as incurred.
Advertising expenses included in sales and marketing expense were $0.3 million and $0.3 million for the years ended March 31, 2022 and
2021, respectively. </t>
        </is>
      </c>
    </row>
    <row r="11">
      <c r="A11" s="4" t="inlineStr">
        <is>
          <t>Product Development</t>
        </is>
      </c>
      <c r="B11" s="4" t="inlineStr">
        <is>
          <t xml:space="preserve">Product Development Product development costs
primarily are expenses for research and development, product and content development activities, including internal software development
and improvement costs which have not been capitalized by the Company. </t>
        </is>
      </c>
    </row>
    <row r="12">
      <c r="A12" s="4" t="inlineStr">
        <is>
          <t>Stock-Based Compensation</t>
        </is>
      </c>
      <c r="B12" s="4" t="inlineStr">
        <is>
          <t xml:space="preserve">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Compensation expense resulting from granted restricted stock units and restricted stock awards is
measured at fair value on the date of grant and is recognized as share-based compensation expense over the applicable vesting period.
Stock-based awards are comprised principally of stock options, restricted stock, restricted stock units (“RSUs”), and restricted
stock awards (“RSAs”). Forfeitures are recognized as incurred. Stock option awards issued
to non-employees are accounted for at grant date fair value determined using the Black-Scholes-Merton option pricing model. Management
believes that the fair value of the stock options is more reliably measured than the fair value of the services received. The Company
records the fair value of these equity-based awards and expense at their cost ratably over related vesting periods. </t>
        </is>
      </c>
    </row>
    <row r="13">
      <c r="A13" s="4" t="inlineStr">
        <is>
          <t>Income Taxes</t>
        </is>
      </c>
      <c r="B13" s="4" t="inlineStr">
        <is>
          <t xml:space="preserve"> 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consolidated statements of operations in the period that includes the enactment date. </t>
        </is>
      </c>
    </row>
    <row r="14">
      <c r="A14" s="4" t="inlineStr">
        <is>
          <t>Net Income (Loss) Per Share</t>
        </is>
      </c>
      <c r="B14" s="4" t="inlineStr">
        <is>
          <t xml:space="preserve">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would be excluded from the
diluted earnings per share calculation because their effect is anti-dilutive. At March 31, 2022 and 2021,
the Company had 3,565,191 and 3,921,584 options outstanding, respectively, 3,064,375 and 4,512,916 restricted stock units outstanding,
respectively, and 5,403,693 and 5,723,685 shares of common stock issuable underlying the Company’s convertible notes and convertible
debentures, respectively. </t>
        </is>
      </c>
    </row>
    <row r="15">
      <c r="A15" s="4" t="inlineStr">
        <is>
          <t>Business Combinations</t>
        </is>
      </c>
      <c r="B15" s="4" t="inlineStr">
        <is>
          <t xml:space="preserve">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estimates of terminal values, and royalty rates. </t>
        </is>
      </c>
    </row>
    <row r="16">
      <c r="A16" s="4" t="inlineStr">
        <is>
          <t>Cash and Cash Equivalents</t>
        </is>
      </c>
      <c r="B16" s="4" t="inlineStr">
        <is>
          <t xml:space="preserve">Cash and Cash Equivalents Cash and cash equivalents
include all highly liquid investments with original maturities, when purchased, of three months or less. The following table provides
amounts included in cash, cash equivalents and restricted cash presented in the consolidated statements of cash flows for the fiscal
years ended March 31 (in thousands):
2022 2021
Cash and cash equivalents $ 12,894 $ 18,635
Restricted cash 260 135
Total cash and cash equivalents and restricted cash $ 13,154 $ 18,770 </t>
        </is>
      </c>
    </row>
    <row r="17">
      <c r="A17" s="4" t="inlineStr">
        <is>
          <t>Restricted Cash and Cash Equivalents</t>
        </is>
      </c>
      <c r="B17" s="4" t="inlineStr">
        <is>
          <t xml:space="preserve">Restricted Cash and Cash Equivalents The Company maintains certain
letters of credit agreements with its banking provider, which are secured by the Company’s cash for periods of less than one year.
As of March 31, 2022 and 2021, the Company had restricted cash of $0.3 million and $0.1 million, respectively. </t>
        </is>
      </c>
    </row>
    <row r="18">
      <c r="A18" s="4" t="inlineStr">
        <is>
          <t>Allowance for Doubtful Accounts</t>
        </is>
      </c>
      <c r="B18" s="4" t="inlineStr">
        <is>
          <t xml:space="preserve">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short-term nature of its membership receivables. At March 31, 2022, the Company had one customer that made up 24% of the total accounts
receivable balance. At March 31, 2021, the Company had two customers that made up 21% and 15% of the total accounts receivable balance. The following table provides
amounts included in accounts receivable, net for the fiscal years ended March 31 (in thousands):
2022 2021
Accounts receivable $ 14,404 $ 10,679
Less: Allowance for doubtful accounts 717 112
Accounts receivable, net $ 13,687 $ 10,567 </t>
        </is>
      </c>
    </row>
    <row r="19">
      <c r="A19" s="4" t="inlineStr">
        <is>
          <t>Inventories</t>
        </is>
      </c>
      <c r="B19" s="4" t="inlineStr">
        <is>
          <t xml:space="preserve">Inventories Inventories, principally
raw materials awaiting final customization process, are stated at the lower of cost or net realizable value. Inventories are relieved
on a first-in, first-out basis. The carrying value of inventories
is reduced for any excess and obsolete inventory. Excess and obsolete reductions are determined based on currently available information,
including the likely method of disposition, such as through sales to individual customers and liquidations, and the age of inventory. </t>
        </is>
      </c>
    </row>
    <row r="20">
      <c r="A20" s="4" t="inlineStr">
        <is>
          <t>Paycheck Protection Program Loans</t>
        </is>
      </c>
      <c r="B20" s="4" t="inlineStr">
        <is>
          <t xml:space="preserve">Paycheck Protection Program Loans In response to the COVID-19
pandemic, the PPP was established under the CARES Act and administered by the U.S. Small Business Administration (“SBA”).
Companies who met the eligibility requirements set forth by the PPP could qualify for PPP loans provided by local lenders, which supports
payroll, rent and utility expenses (“qualified expenses”). If the loan proceeds are fully utilized to pay qualified expenses
over the covered period, as further defined by the PPP, the full principal amount of the PPP loan may qualify for loan forgiveness, subject
to potential reduction based on the level of full-time employees maintained by the organization during the covered period as compared
to a baseline period. During the year ended March 31, 2022, the Company received confirmation from the SBA that $3.1 million in PPP loans
(see Note 8 – Notes Payable) were forgiven. As the loans were forgiven
and we were released from being the primary obligor, the Company recognized income in the amount forgiven in accordance with ASC 470-20.
The Company recognized a gain on forgiveness of the PPP loans during the fiscal year ended March 31, 2022 and is included in total other
expense, net in the accompanying consolidated statement of operations for the year ended March 31, 2022. </t>
        </is>
      </c>
    </row>
    <row r="21">
      <c r="A21" s="4" t="inlineStr">
        <is>
          <t>Property and Equipment</t>
        </is>
      </c>
      <c r="B21" s="4" t="inlineStr">
        <is>
          <t xml:space="preserve">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3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t>
        </is>
      </c>
    </row>
    <row r="22">
      <c r="A22" s="4" t="inlineStr">
        <is>
          <t>Capitalized Internal-Use Software</t>
        </is>
      </c>
      <c r="B22" s="4" t="inlineStr">
        <is>
          <t xml:space="preserve">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to five-year estimated useful lives. The Company evaluates the useful lives
of these assets and test for impairment whenever events or changes in circumstances occur that could impact the recoverability of these
assets. During the years ended March 31, 2022 and 2021, the Company capitalized $3.4 million and $3.4 million of internal use software,
respectively. </t>
        </is>
      </c>
    </row>
    <row r="23">
      <c r="A23" s="4" t="inlineStr">
        <is>
          <t>Goodwill and Indefinite-Lived Assets</t>
        </is>
      </c>
      <c r="B23" s="4" t="inlineStr">
        <is>
          <t xml:space="preserve">Goodwill and Indefinite-Lived Assets Goodwill represents the excess
of the purchase consideration over the fair value of the net tangible and identifiable intangible assets acquired in a business combination
and is carried at cost. Acquired trademarks and trade names are assessed as indefinite lived assets if there are no foreseeable limits
on the periods of time over which they are expected to contribute cash flows. Goodwill and indefinite-lived assets are not amortized,
but are subject to an annual impairment testing, as well as between annual tests when events or circumstances indicate that the carrying
value may not be recoverable. We perform our annual impairment testing at January 1 of each year. Our annual goodwill impairment
test is performed at the reporting unit level. As of March 31, 2022 and 2021, our single reporting unit is the same as our operating
segment, as described in Note 19. We generally test goodwill for possible impairment by first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we determine the fair value of the related reporting unit and compare this value to the recorded net assets of the
reporting unit, including goodwill. The fair value of our reporting unit is determined using a market approach based on quoted prices
in active markets. In the event the recorded net assets of the reporting unit exceed the estimated fair value of such assets, an impairment
charge is recorded. Based on our annual impairment assessment, no impairments of goodwill were identified in the fiscal years ended March
31, 2022 and 2021. Estimations and assumptions
regarding, future performance, results of the Company’s operations and comparability of its market capitalization and net book
value will be used. We test our acquired trademarks
and trade names for possible impairment by applying the same process as for goodwill. In the instance when a qualitative test is not
performed or is inconclusive, a quantitative test is performed by using a discounted cash flow model to estimate fair value of our acquired
trademarks and trade names. Based on our annual impairment assessment, no impairments of acquired trademarks and trade names were identified
in the fiscal years ended March 31, 2022 and 2021. </t>
        </is>
      </c>
    </row>
    <row r="24">
      <c r="A24" s="4" t="inlineStr">
        <is>
          <t>Intangible Assets with Finite Useful Lives</t>
        </is>
      </c>
      <c r="B24" s="4" t="inlineStr">
        <is>
          <t xml:space="preserve">Intangible Assets with Finite Useful Lives The Company has certain finite-lived
intangible assets that were initially recorded at their fair value at the time of acquisition. These intangible assets consist of Intellectual
Property, Customer Relationships, Content Creator Relationships, Wholesale Relationships, Domain Names, Customer List, Capitalized Software
Development Costs, and Non-compete Agreements resulting from business combinations. Intangible assets with finite useful lives are amortized
using the straight-line method over their respective estimated useful lives, which are generally as follows: Intellectual Property (15
years), Customer, Content Creator and Wholesale Relationships (1-6 years), Domain Names, Customer Lists, and Software (5 years), Patents
(15 years), and Non-Compete Agreements (3 years). The Company reviews all finite
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In our assessment for potential impairment we identified triggering events due to the events
resulting from the global COVID-19 pandemic which caused the temporary halting of car production of our OEM partner as well as overall
advertising spend decrease from our advertising partners. No impairment losses have been recorded in the fiscal years ended March 31,
2022 and 2021. The outbreak could have a continued adverse impact on economic and market conditions and trigger a period of global economic
slowdown, which may impair the Company’s asset values, including intangible assets. </t>
        </is>
      </c>
    </row>
    <row r="25">
      <c r="A25" s="4" t="inlineStr">
        <is>
          <t>Deferred Revenue and Costs</t>
        </is>
      </c>
      <c r="B25" s="4" t="inlineStr">
        <is>
          <t xml:space="preserve">Deferred Revenue and Costs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 line over the remaining contractual term or estimated customer life of an agreement. In the event the Company
receives cash in advance of providing its music services, the Company will also defer an amount of such future royalty and costs to 3rd
party music labels, publishers and other providers on its balance sheets. Deferred costs are amortized to expense concurrent with the
recognition of the related revenue and the expense is included in cost of sales. </t>
        </is>
      </c>
    </row>
    <row r="26">
      <c r="A26" s="4" t="inlineStr">
        <is>
          <t>Fair Value Measurements - Valuation Hierarchy</t>
        </is>
      </c>
      <c r="B26" s="4" t="inlineStr">
        <is>
          <t xml:space="preserve">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Financial
assets and liabilities measured on a recurring basis are those that are adjusted to fair value each time a financial statement is prepared.
The derivative liabilities are recognized at fair value on a recurring basis at March 31, 2022 and 2021, respectively, and are Level
3 measurements. There have been no transfers between levels. </t>
        </is>
      </c>
    </row>
    <row r="27">
      <c r="A27" s="4" t="inlineStr">
        <is>
          <t>Concentration of Credit Risk</t>
        </is>
      </c>
      <c r="B27" s="4" t="inlineStr">
        <is>
          <t xml:space="preserve">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 </t>
        </is>
      </c>
    </row>
    <row r="28">
      <c r="A28" s="4" t="inlineStr">
        <is>
          <t>Seasonality</t>
        </is>
      </c>
      <c r="B28" s="4" t="inlineStr">
        <is>
          <t xml:space="preserve">Seasonality Our CPS merchandising business
is affected by seasonality, which typically results in higher sales volume during our third quarter, which ends December 31. </t>
        </is>
      </c>
    </row>
    <row r="29">
      <c r="A29" s="4" t="inlineStr">
        <is>
          <t>Adoption of New Accounting Pronouncements</t>
        </is>
      </c>
      <c r="B29" s="4" t="inlineStr">
        <is>
          <t xml:space="preserve">Adoption of New Accounting Pronouncements In December 2019, the Financial
Accounting Standards Board (the “FASB”) issued Accounting Standards Update (“ASU”) No. 2019-12, Income Taxes
(Topic 740): Simplifying the Accounting for Income Taxes In October 2021, the FASB
issued ASU No. 2021-08, Business Combinations (Topic 805): Accounting for Contract Assets and Contract Liabilities from Contracts
with Customers </t>
        </is>
      </c>
    </row>
    <row r="30">
      <c r="A30" s="4" t="inlineStr">
        <is>
          <t>Recently Issued Accounting Pronouncements</t>
        </is>
      </c>
      <c r="B30" s="4" t="inlineStr">
        <is>
          <t xml:space="preserve">Recently Issued Accounting Pronouncements In June 2016, the FASB issued
ASU No. 2016-13, Financial Instruments-Credit Losses (Topic 326): Measurement of Credit Losses on Financial Instruments In August 2020, the FASB
issued ASU 2020-06, Debt—Debt with Conversion and Other Options (Subtopic 470-20) and Derivatives and Hedging— Contracts
in Entity’s Own Equity (Subtopic 815-40). In November 2021, the FASB
issued ASU 2021-10, Government Assistance (Topic 832) Other recent accounting pronouncements
issued by the FASB, including its Emerging Issues Task Force, the American Institute of Certified Public Accountants, and the U.S. Securities
and Exchange Commission (the “SEC”) did not or are not believed by management to have a material impact on the Company’s
present or future consolidated financial statement presentation or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82546189</v>
      </c>
      <c r="C9" s="5" t="n">
        <v>76807898</v>
      </c>
    </row>
    <row r="10">
      <c r="A10" s="4" t="inlineStr">
        <is>
          <t>Common stock, shares outstanding</t>
        </is>
      </c>
      <c r="B10" s="5" t="n">
        <v>82546189</v>
      </c>
      <c r="C10" s="5" t="n">
        <v>76807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cash, cash equivalents and restricted cash</t>
        </is>
      </c>
      <c r="B4" s="4" t="inlineStr">
        <is>
          <t xml:space="preserve">2022 2021
Cash and cash equivalents $ 12,894 $ 18,635
Restricted cash 260 135
Total cash and cash equivalents and restricted cash $ 13,154 $ 18,770 </t>
        </is>
      </c>
    </row>
    <row r="5">
      <c r="A5" s="4" t="inlineStr">
        <is>
          <t>Schedule of accounts receivable</t>
        </is>
      </c>
      <c r="B5" s="4" t="inlineStr">
        <is>
          <t xml:space="preserve">2022 2021
Accounts receivable $ 14,404 $ 10,679
Less: Allowance for doubtful accounts 717 112
Accounts receivable, net $ 13,687 $ 10,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2</t>
        </is>
      </c>
    </row>
    <row r="3">
      <c r="A3" s="3" t="inlineStr">
        <is>
          <t>Revenue from Contract with Customer [Abstract]</t>
        </is>
      </c>
      <c r="B3" s="4" t="inlineStr">
        <is>
          <t xml:space="preserve"> </t>
        </is>
      </c>
    </row>
    <row r="4">
      <c r="A4" s="4" t="inlineStr">
        <is>
          <t>Schedule of disaggregation of revenue</t>
        </is>
      </c>
      <c r="B4" s="4" t="inlineStr">
        <is>
          <t xml:space="preserve">Year Ended March
31,
2022 2021
Revenue
Membership services $ 41,264 $ 33,577
Advertising 33,739 20,779
Merchandising 15,447 5,168
Sponsorship and Licensing 7,051 3,878
Ticket/Event 19,518 1,828
Total Revenue $ 117,019 $ 65,230 </t>
        </is>
      </c>
    </row>
    <row r="5">
      <c r="A5" s="4" t="inlineStr">
        <is>
          <t>Schedule of contract liabilities balances</t>
        </is>
      </c>
      <c r="B5" s="4" t="inlineStr">
        <is>
          <t xml:space="preserve">Contract Liabilities
Balance as of April 1, 2020 $ 949
Revenue recognized that was included in the contract liability at beginning of period (949 )
Increase due to cash received, excluding amounts recognized as revenue during the period 1,262
Balance as of March 31, 2021 1,262
Revenue recognized that was included in the contract liability at beginning of period (1,262 )
Increase due to cash received, excluding amounts recognized as revenue during the period 1,157
Balance as of March 31, 2022 $ 1,1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12 Months Ended</t>
        </is>
      </c>
    </row>
    <row r="2">
      <c r="B2" s="2" t="inlineStr">
        <is>
          <t>Mar. 31, 2022</t>
        </is>
      </c>
    </row>
    <row r="3">
      <c r="A3" s="3" t="inlineStr">
        <is>
          <t>Business Combinations [Abstract]</t>
        </is>
      </c>
      <c r="B3" s="4" t="inlineStr">
        <is>
          <t xml:space="preserve"> </t>
        </is>
      </c>
    </row>
    <row r="4">
      <c r="A4" s="4" t="inlineStr">
        <is>
          <t>Schedule of consideration of common stock</t>
        </is>
      </c>
      <c r="B4" s="4" t="inlineStr">
        <is>
          <t xml:space="preserve">Fair Value of Consideration Transferred:
Cash $ 150
Common stock 89
Contingent consideration 174
Total $ 413
Fair Value of Consideration Transferred:
Common stock $ 14,991
Contingent consideration 1,100
Total $ 16,091
Fair Value of Consideration Transferred:
Common stock $ 6,391
Additional paid-in capital – common stock to be issued 615
Contingent consideration 1,654
Total $ 8,660 </t>
        </is>
      </c>
    </row>
    <row r="5">
      <c r="A5" s="4" t="inlineStr">
        <is>
          <t>Schedule of fair value of assets assumed in gramophone acquisition</t>
        </is>
      </c>
      <c r="B5" s="4" t="inlineStr">
        <is>
          <t xml:space="preserve">Asset Type Amortization Fair Value
Cash and cash equivalents $ 4
Accounts receivable 4
Trade name 5 73
Customer list 2 94
Goodwill 459
Deferred revenue (51 )
Deferred tax liability (41 )
Accrued liabilities (129 )
Net assets acquired $ 413
Asset Type Weighted Fair Value
Cash and cash equivalents $ 1,286
Accounts receivable 3,951
Prepaid expense and other assets 316
Property and equipment 119
Content creator relationships 1.6 772
Trade name 10 1,010
Goodwill 12,042
Accounts payable and accrued liabilities (2,934 )
Deferred tax asset 972
Allowance for deferred tax asset (972 )
Note payable (471 )
Net assets acquired $ 16,091
Asset Type Weighted Fair Value
Cash and cash equivalents $ 1,132
Accounts receivable 6,153
Inventories 2,600
Prepaid expense 29
Property and equipment 585
Wholesale relationship 6 2,500
Domain name 10 400
Customer list 5 172
Goodwill 1,207
Other assets 53
Right of use asset 1,086
Lease liability (1,086 )
Accounts payable (5,067 )
Deferred tax liability (388 )
Other liabilities (716 )
Net assets acquired $ 8,660 </t>
        </is>
      </c>
    </row>
    <row r="6">
      <c r="A6" s="4" t="inlineStr">
        <is>
          <t>Schedule of revenues, net loss and earnings per share</t>
        </is>
      </c>
      <c r="B6" s="4" t="inlineStr">
        <is>
          <t xml:space="preserve">Year Ended
2021
Revenues $ 83,050
Net loss (41,801 )
Net loss per share – basic and diluted $ (0.61 )
Year Ended
2021
Revenues $ 69,953
Net loss (42,656 )
Net loss per share – basic and diluted $ (0.62 )
Year Ended March
31,
2022 2021
Revenues $ 117,623 $ 66,098
Net loss (43,592 ) (41,985 )
Net loss per share – basic and diluted $ (0.55 ) $ (0.6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and equipment</t>
        </is>
      </c>
      <c r="B4" s="4" t="inlineStr">
        <is>
          <t xml:space="preserve">As of March 31,
2022 2021
Property and equipment, net
Computer, machinery, and software equipment $ 5,508 $ 5,277
Furniture and fixtures 141 141
Leasehold improvements 531 531
Capitalized internally developed software 13,860 10,154
Total property and equipment 20,040 16,103
Less accumulated depreciation and amortization (15,352 ) (11,736 )
Total property and equipment, net $ 4,688 $ 4,3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Goodwill
Balance as of April 1, 2020 $ 9,672
Acquisitions 12,947
Balance as of March 31, 2021 $ 22,619
Acquisition 459
Purchase price adjustment (See Note 4 – Business Combinations) 301
Balance as of March 31, 2022 $ 23,379 </t>
        </is>
      </c>
    </row>
    <row r="5">
      <c r="A5" s="4" t="inlineStr">
        <is>
          <t>Schedule of changes in carrying amount of indefinite-lived intangible assets</t>
        </is>
      </c>
      <c r="B5" s="4" t="inlineStr">
        <is>
          <t xml:space="preserve">Tradenames
Balance as of April 1, 2020 $ 4,637
Acquisitions -
Impairment losses -
Balance as of March 31, 2021 $ 4,637
Acquisitions -
Impairment losses -
Balance as of March 31, 2022 $ 4,637 </t>
        </is>
      </c>
    </row>
    <row r="6">
      <c r="A6" s="4" t="inlineStr">
        <is>
          <t>Schedule of finite-lived intangible assets</t>
        </is>
      </c>
      <c r="B6" s="4" t="inlineStr">
        <is>
          <t xml:space="preserve">Gross Accumulated Net
Software $ 19,281 $ 16,389 $ 2,892
Intellectual property (patents) 5,366 1,520 3,846
Customer relationships 6,570 6,177 393
Content creator relationships 772 772 -
Domain names 514 83 431
Brand and trade names 2,643 454 2,189
Non-compete agreement 250 181 69
Customer list 2,998 735 2,263
Total $ 38,394 $ 26,311 $ 12,083
Gross Accumulated Net
Software $ 19,281 $ 12,533 $ 6,748
Intellectual property (patents) 5,366 1,163 4,203
Customer relationships 6,570 5,652 918
Content creator relationships 772 371 401
Domain names 429 31 398
Brand and trade names 2,571 253 2,318
Non-compete agreement 250 97 153
Customer list 2,903 211 2,692
Total $ 38,142 $ 20,311 $ 17,831 </t>
        </is>
      </c>
    </row>
    <row r="7">
      <c r="A7" s="4" t="inlineStr">
        <is>
          <t>Schedule of estimated future amortization expense</t>
        </is>
      </c>
      <c r="B7" s="4" t="inlineStr">
        <is>
          <t xml:space="preserve">For Years Ended March 31,
2023 $ 4,543
2024 1,074
2025 1,074
2026 1,074
2027 1,074
Thereafter 3,244
$ 12,0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2</t>
        </is>
      </c>
    </row>
    <row r="3">
      <c r="A3" s="3" t="inlineStr">
        <is>
          <t>Payables and Accruals [Abstract]</t>
        </is>
      </c>
      <c r="B3" s="4" t="inlineStr">
        <is>
          <t xml:space="preserve"> </t>
        </is>
      </c>
    </row>
    <row r="4">
      <c r="A4" s="4" t="inlineStr">
        <is>
          <t>Schedule of accounts payable and accrued liabilities</t>
        </is>
      </c>
      <c r="B4" s="4" t="inlineStr">
        <is>
          <t xml:space="preserve">March 31, March 31,
2022 2021
Accounts payable $ 29,640 $ 18,541
Accrued liabilities 15,505 13,786
Lease liabilities, current 273 319
Total $ 45,418 $ 32,6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Mar. 31, 2022</t>
        </is>
      </c>
    </row>
    <row r="3">
      <c r="A3" s="3" t="inlineStr">
        <is>
          <t>Note Payable [Abstract]</t>
        </is>
      </c>
      <c r="B3" s="4" t="inlineStr">
        <is>
          <t xml:space="preserve"> </t>
        </is>
      </c>
    </row>
    <row r="4">
      <c r="A4" s="4" t="inlineStr">
        <is>
          <t>Schedule of notes payable</t>
        </is>
      </c>
      <c r="B4" s="4" t="inlineStr">
        <is>
          <t xml:space="preserve">March 31, March 31,
2022 2021
Senior promissory note $ - $ 351
SBA loan 160 153
PPP loans - 3,110
160 3,614
Less: Current portion of Notes payable (12 ) (2,729 )
Notes payable $ 148 $ 8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secured Convertible Notes (Tables)</t>
        </is>
      </c>
      <c r="B1" s="2" t="inlineStr">
        <is>
          <t>12 Months Ended</t>
        </is>
      </c>
    </row>
    <row r="2">
      <c r="B2" s="2" t="inlineStr">
        <is>
          <t>Mar. 31, 2022</t>
        </is>
      </c>
    </row>
    <row r="3">
      <c r="A3" s="3" t="inlineStr">
        <is>
          <t>Unsecured Convertible Notes [Abstract]</t>
        </is>
      </c>
      <c r="B3" s="4" t="inlineStr">
        <is>
          <t xml:space="preserve"> </t>
        </is>
      </c>
    </row>
    <row r="4">
      <c r="A4" s="4" t="inlineStr">
        <is>
          <t>Schedule of unsecured convertible notes payable</t>
        </is>
      </c>
      <c r="B4" s="4" t="inlineStr">
        <is>
          <t xml:space="preserve">March 31, March 31,
2022 2021
Unsecured Convertible Notes - Related Party
(A) 8.5% Unsecured Convertible Note - Due May 31, 2023 $ 4,702 $ 4,397
(B) 8.5% Unsecured Convertible Notes - Due May 31, 2023 1,177 1,104
Net 5,879 5,501
Unsecured Convertible Promissory Note $ - $ 2,000
Accrued interest - 186
Less: Discount - (223 )
Fair Value of Embedded Derivatives - 13
Net - 1,976
Unsecured Convertible Promissory Notes, Net $ 5,879 $ 7,477
Unsecured Convertible Promissory Notes, Net, Current - 1,976
Unsecured Convertible Promissory Notes, Net, Long-Term $ 5,879 $ 5,5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nior Secured Convertible Notes (Tables)</t>
        </is>
      </c>
      <c r="B1" s="2" t="inlineStr">
        <is>
          <t>12 Months Ended</t>
        </is>
      </c>
    </row>
    <row r="2">
      <c r="B2" s="2" t="inlineStr">
        <is>
          <t>Mar. 31, 2022</t>
        </is>
      </c>
    </row>
    <row r="3">
      <c r="A3" s="3" t="inlineStr">
        <is>
          <t>Senior Secured Convertible Notes [Abstract]</t>
        </is>
      </c>
      <c r="B3" s="4" t="inlineStr">
        <is>
          <t xml:space="preserve"> </t>
        </is>
      </c>
    </row>
    <row r="4">
      <c r="A4" s="4" t="inlineStr">
        <is>
          <t>Schedule of senior secured convertible notes</t>
        </is>
      </c>
      <c r="B4" s="4" t="inlineStr">
        <is>
          <t xml:space="preserve">March 31, March 31,
2022 2021
Senior Secured Convertible Notes $ 15,000 $ 15,000
Fair value of embedded derivatives 18 118
Less: Discount (1,368 ) (2,071 )
Senior Secured Convertible Notes, long-term $ 13,650 $ 13,0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nior Secured Revolving Line of Credit (Tables)</t>
        </is>
      </c>
      <c r="B1" s="2" t="inlineStr">
        <is>
          <t>12 Months Ended</t>
        </is>
      </c>
    </row>
    <row r="2">
      <c r="B2" s="2" t="inlineStr">
        <is>
          <t>Mar. 31, 2022</t>
        </is>
      </c>
    </row>
    <row r="3">
      <c r="A3" s="3" t="inlineStr">
        <is>
          <t>Credit Loss [Abstract]</t>
        </is>
      </c>
      <c r="B3" s="4" t="inlineStr">
        <is>
          <t xml:space="preserve"> </t>
        </is>
      </c>
    </row>
    <row r="4">
      <c r="A4" s="4" t="inlineStr">
        <is>
          <t>Schedule of maturity senior secured revolving line of credit</t>
        </is>
      </c>
      <c r="B4" s="4" t="inlineStr">
        <is>
          <t xml:space="preserve">For the years ended March 31,
2023 $ 12
2024 27,897
Thereafter 148
Total debt outstanding 28,057
Less: Debt discount on senior secured convertible notes and line of credit (1,403 )
Total notes payable, convertible notes, related and non-related party, net and senior secured line of credit $ 26,6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t>
        </is>
      </c>
      <c r="B4" s="6" t="n">
        <v>117019</v>
      </c>
      <c r="C4" s="6" t="n">
        <v>65230</v>
      </c>
    </row>
    <row r="5">
      <c r="A5" s="3" t="inlineStr">
        <is>
          <t>Operating expenses:</t>
        </is>
      </c>
      <c r="B5" s="4" t="inlineStr">
        <is>
          <t xml:space="preserve"> </t>
        </is>
      </c>
      <c r="C5" s="4" t="inlineStr">
        <is>
          <t xml:space="preserve"> </t>
        </is>
      </c>
    </row>
    <row r="6">
      <c r="A6" s="4" t="inlineStr">
        <is>
          <t>Cost of sales</t>
        </is>
      </c>
      <c r="B6" s="5" t="n">
        <v>92980</v>
      </c>
      <c r="C6" s="5" t="n">
        <v>48987</v>
      </c>
    </row>
    <row r="7">
      <c r="A7" s="4" t="inlineStr">
        <is>
          <t>Sales and marketing</t>
        </is>
      </c>
      <c r="B7" s="5" t="n">
        <v>14114</v>
      </c>
      <c r="C7" s="5" t="n">
        <v>9517</v>
      </c>
    </row>
    <row r="8">
      <c r="A8" s="4" t="inlineStr">
        <is>
          <t>Product development</t>
        </is>
      </c>
      <c r="B8" s="5" t="n">
        <v>8092</v>
      </c>
      <c r="C8" s="5" t="n">
        <v>9680</v>
      </c>
    </row>
    <row r="9">
      <c r="A9" s="4" t="inlineStr">
        <is>
          <t>General and administrative</t>
        </is>
      </c>
      <c r="B9" s="5" t="n">
        <v>33681</v>
      </c>
      <c r="C9" s="5" t="n">
        <v>20831</v>
      </c>
    </row>
    <row r="10">
      <c r="A10" s="4" t="inlineStr">
        <is>
          <t>Amortization of intangible assets</t>
        </is>
      </c>
      <c r="B10" s="5" t="n">
        <v>6005</v>
      </c>
      <c r="C10" s="5" t="n">
        <v>5585</v>
      </c>
    </row>
    <row r="11">
      <c r="A11" s="4" t="inlineStr">
        <is>
          <t>Total operating expenses</t>
        </is>
      </c>
      <c r="B11" s="5" t="n">
        <v>154872</v>
      </c>
      <c r="C11" s="5" t="n">
        <v>94600</v>
      </c>
    </row>
    <row r="12">
      <c r="A12" s="4" t="inlineStr">
        <is>
          <t>Loss from operations</t>
        </is>
      </c>
      <c r="B12" s="5" t="n">
        <v>-37853</v>
      </c>
      <c r="C12" s="5" t="n">
        <v>-29370</v>
      </c>
    </row>
    <row r="13">
      <c r="A13" s="3" t="inlineStr">
        <is>
          <t>Other expense:</t>
        </is>
      </c>
      <c r="B13" s="4" t="inlineStr">
        <is>
          <t xml:space="preserve"> </t>
        </is>
      </c>
      <c r="C13" s="4" t="inlineStr">
        <is>
          <t xml:space="preserve"> </t>
        </is>
      </c>
    </row>
    <row r="14">
      <c r="A14" s="4" t="inlineStr">
        <is>
          <t>Interest expense, net</t>
        </is>
      </c>
      <c r="B14" s="5" t="n">
        <v>-4123</v>
      </c>
      <c r="C14" s="5" t="n">
        <v>-5303</v>
      </c>
    </row>
    <row r="15">
      <c r="A15" s="4" t="inlineStr">
        <is>
          <t>Loss on extinguishment of debt</t>
        </is>
      </c>
      <c r="B15" s="5" t="n">
        <v>-4321</v>
      </c>
      <c r="C15" s="5" t="n">
        <v>-5180</v>
      </c>
    </row>
    <row r="16">
      <c r="A16" s="4" t="inlineStr">
        <is>
          <t>Forgiveness of PPP loans</t>
        </is>
      </c>
      <c r="B16" s="5" t="n">
        <v>3110</v>
      </c>
      <c r="C16" s="4" t="inlineStr">
        <is>
          <t xml:space="preserve"> </t>
        </is>
      </c>
    </row>
    <row r="17">
      <c r="A17" s="4" t="inlineStr">
        <is>
          <t>Other income (expense)</t>
        </is>
      </c>
      <c r="B17" s="5" t="n">
        <v>-542</v>
      </c>
      <c r="C17" s="5" t="n">
        <v>-2312</v>
      </c>
    </row>
    <row r="18">
      <c r="A18" s="4" t="inlineStr">
        <is>
          <t>Total other expense, net</t>
        </is>
      </c>
      <c r="B18" s="5" t="n">
        <v>-5876</v>
      </c>
      <c r="C18" s="5" t="n">
        <v>-12795</v>
      </c>
    </row>
    <row r="19">
      <c r="A19" s="4" t="inlineStr">
        <is>
          <t>Loss before income taxes</t>
        </is>
      </c>
      <c r="B19" s="5" t="n">
        <v>-43729</v>
      </c>
      <c r="C19" s="5" t="n">
        <v>-42165</v>
      </c>
    </row>
    <row r="20">
      <c r="A20" s="4" t="inlineStr">
        <is>
          <t>Income tax provision (benefit)</t>
        </is>
      </c>
      <c r="B20" s="5" t="n">
        <v>183</v>
      </c>
      <c r="C20" s="5" t="n">
        <v>-345</v>
      </c>
    </row>
    <row r="21">
      <c r="A21" s="4" t="inlineStr">
        <is>
          <t>Net loss</t>
        </is>
      </c>
      <c r="B21" s="6" t="n">
        <v>-43912</v>
      </c>
      <c r="C21" s="6" t="n">
        <v>-41820</v>
      </c>
    </row>
    <row r="22">
      <c r="A22" s="4" t="inlineStr">
        <is>
          <t>Net loss per share – basic and diluted (in Dollars per share)</t>
        </is>
      </c>
      <c r="B22" s="8" t="n">
        <v>-0.5600000000000001</v>
      </c>
      <c r="C22" s="8" t="n">
        <v>-0.61</v>
      </c>
    </row>
    <row r="23">
      <c r="A23" s="4" t="inlineStr">
        <is>
          <t>Weighted average common shares – basic and diluted (in Shares)</t>
        </is>
      </c>
      <c r="B23" s="5" t="n">
        <v>79084930</v>
      </c>
      <c r="C23" s="5" t="n">
        <v>69040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c r="B3" s="4" t="inlineStr">
        <is>
          <t xml:space="preserve"> </t>
        </is>
      </c>
    </row>
    <row r="4">
      <c r="A4" s="4" t="inlineStr">
        <is>
          <t>Schedule of operating lease costs</t>
        </is>
      </c>
      <c r="B4" s="4" t="inlineStr">
        <is>
          <t xml:space="preserve">Year Ended March 31,
2022 2021
Fixed rent cost $ 752 507
Short term lease cost 210 281
Total operating lease cost $ 962 788 </t>
        </is>
      </c>
    </row>
    <row r="5">
      <c r="A5" s="4" t="inlineStr">
        <is>
          <t>Schedule of supplemental balance sheet information related to leases</t>
        </is>
      </c>
      <c r="B5" s="4" t="inlineStr">
        <is>
          <t xml:space="preserve">Operating leases March 31, March 31,
Operating lease right-of-use assets $ 728 1,057
Operating lease liability, current $ 273 319
Operating lease liability, noncurrent 468 742
Total operating lease liabilities $ 741 1,061 </t>
        </is>
      </c>
    </row>
    <row r="6">
      <c r="A6" s="4" t="inlineStr">
        <is>
          <t>Schedule of maturities of operating lease liabilities</t>
        </is>
      </c>
      <c r="B6" s="4" t="inlineStr">
        <is>
          <t xml:space="preserve">For Years Ending March 31,
2023 $ 358
2024 320
2025 93
Total lease payments 771
Less: imputed interest (30 )
Present value of operating lease liabilities $ 7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Tables)</t>
        </is>
      </c>
      <c r="B1" s="2" t="inlineStr">
        <is>
          <t>12 Months Ended</t>
        </is>
      </c>
    </row>
    <row r="2">
      <c r="B2" s="2" t="inlineStr">
        <is>
          <t>Mar. 31, 2022</t>
        </is>
      </c>
    </row>
    <row r="3">
      <c r="A3" s="3" t="inlineStr">
        <is>
          <t>Other Liabilities and Financial Instruments Subject to Mandatory Redemption [Abstract]</t>
        </is>
      </c>
      <c r="B3" s="4" t="inlineStr">
        <is>
          <t xml:space="preserve"> </t>
        </is>
      </c>
    </row>
    <row r="4">
      <c r="A4" s="4" t="inlineStr">
        <is>
          <t>Schedule of other long term liabilities</t>
        </is>
      </c>
      <c r="B4" s="4" t="inlineStr">
        <is>
          <t xml:space="preserve">March 31, March 31,
2022 2021
Due to Music Partner $ - $ 3,937
Other long-term liabilities 174 2,4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Mar. 31, 2022</t>
        </is>
      </c>
    </row>
    <row r="3">
      <c r="A3" s="3" t="inlineStr">
        <is>
          <t>Statement of Stockholders' Equity [Abstract]</t>
        </is>
      </c>
      <c r="B3" s="4" t="inlineStr">
        <is>
          <t xml:space="preserve"> </t>
        </is>
      </c>
    </row>
    <row r="4">
      <c r="A4" s="4" t="inlineStr">
        <is>
          <t>Schedule of stock option activity</t>
        </is>
      </c>
      <c r="B4" s="4" t="inlineStr">
        <is>
          <t xml:space="preserve">Year Ended March 31,
2022 2021
Number of options granted 205,000 350,000
Weighted-average exercise price per share $ 1.19 $ 4.11
Weighted-average grant date fair value per share $ 1.74 $ 1.85
Year Ended March 31,
2022 2021
Number of units granted 2,555,767 1,914,136
Weighted-average grant date fair value per share $ 3.77 $ 3.15 </t>
        </is>
      </c>
    </row>
    <row r="5">
      <c r="A5" s="4" t="inlineStr">
        <is>
          <t>Schedule of Black-Sholes-Merton option-pricing model</t>
        </is>
      </c>
      <c r="B5" s="4" t="inlineStr">
        <is>
          <t xml:space="preserve">Year
Ended March 31,
2022 2021
Expected volatility 77.36% - 84.98 % 53.97% - 73.61 %
Dividend yield - % - %
Risk-free rate 0.75% - 2.17 % 0.22% - 0.46 %
Expected term (in years) 5.09 – 6.87 5.25 - 7.00 </t>
        </is>
      </c>
    </row>
    <row r="6">
      <c r="A6" s="4" t="inlineStr">
        <is>
          <t>Schedule of warrant</t>
        </is>
      </c>
      <c r="B6" s="4" t="inlineStr">
        <is>
          <t xml:space="preserve">Number of Shares Weighted-
Outstanding as of April 1, 2020 4,403,334 $ 3.74
Granted 350,000 4.11
Exercised (654,250 ) 3.90
Forfeited or expired (177,500 ) 4.00
Outstanding as of March 31, 2021 3,921,584 3.74
Granted 205,000 1.74
Exercised (400,460 ) 2.18
Forfeited or expired (160,933 ) 4.10
Outstanding as of March 31, 2022 3,565,191 3.78
Exercisable as of March 31, 2022 3,207,358 3.97
Number of Shares Weighted-
Outstanding as of April 1, 2020 25,000 $ 4.00
Granted - -
Exercised - -
Forfeited or expired 4.00
Outstanding as of March 31, 2021 25,000 4.00
Granted - -
Exercised - -
Forfeited or expired - -
Outstanding as of March 31, 2022 25,000 4.00
Exercisable as of March 31, 2022 25,000 4.00 </t>
        </is>
      </c>
    </row>
    <row r="7">
      <c r="A7" s="4" t="inlineStr">
        <is>
          <t>Schedule of activity restricted stock units issued to employees</t>
        </is>
      </c>
      <c r="B7" s="4" t="inlineStr">
        <is>
          <t xml:space="preserve">Number of Shares
Outstanding as of April 1, 2020 4,530,705
Granted 1,914,136
Vested (1,641,082 )
Cancelled (290,843 )
Outstanding as of March 31, 2021 4,512,916
Granted 2,555,767
Vested (2,518,791 )
Cancelled (1,485,517 )
Outstanding as of March 31, 2022 3,064,375
Number of Shares
Outstanding as of April 1, 2020 24,675
Cancelled (24,675 )
Outstanding as of March 31, 2021 -
Cancelled -
Outstanding as of March 31, 2022 - </t>
        </is>
      </c>
    </row>
    <row r="8">
      <c r="A8" s="4" t="inlineStr">
        <is>
          <t>Schedule of warrant</t>
        </is>
      </c>
      <c r="B8" s="4" t="inlineStr">
        <is>
          <t xml:space="preserve">Number of Warrants Weighted Average Exercise Weighted-
Balance outstanding, April 1, 2020 167,363 $ 4.01 0.94
Granted - - -
Exercised - - -
Forfeited/expired (167,363 ) 4.01 0.94
Balance outstanding, March 31, 2021 - - -
Granted - - -
Balance outstanding, March 31, 2022 - - -
Exercisable, March 31, 2022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 Provision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pretax loss and income tax (benefit)</t>
        </is>
      </c>
      <c r="B4" s="4" t="inlineStr">
        <is>
          <t xml:space="preserve">Year Ended March 31,
2022 2021
Loss before income taxes:
Domestic $ (43,729 ) $ (42,165 )
Foreign - -
Total loss before income taxes $ (43,729 ) $ (42,165 )
The provision for income taxes consisted of the following:
Current
U.S. Federal $ - $ -
State 22 14
Foreign - -
Total Current 22 14
Deferred:
U.S. Federal 86 (330 )
State 75 (29 )
Foreign - -
Total Deferred 161 (359 )
Total provision for income taxes $ 183 $ (345 ) </t>
        </is>
      </c>
    </row>
    <row r="5">
      <c r="A5" s="4" t="inlineStr">
        <is>
          <t>Schedule of statutory income tax rates and the income tax provision</t>
        </is>
      </c>
      <c r="B5" s="4" t="inlineStr">
        <is>
          <t xml:space="preserve">Year Ended March 31,
2022 2021
Income taxes computed at Federal statutory rate $ (9,183 ) $ (8,855 )
State tax — net of federal benefit (1,343 ) (888 )
State minimum taxes - 14
Change in tax rates (51 ) (375 )
Change in valuation allowance 10,175 7,165
Permanent differences 585 2,594
Total provision for income taxes $ 183 $ (345 ) </t>
        </is>
      </c>
    </row>
    <row r="6">
      <c r="A6" s="4" t="inlineStr">
        <is>
          <t>Schedule of deferred income tax assets and (liabilities)</t>
        </is>
      </c>
      <c r="B6" s="4" t="inlineStr">
        <is>
          <t xml:space="preserve">Year Ended March 31,
2022 2021
Deferred tax assets:
Net operating loss carryforwards $ 36,368 $ 25,994
Property and equipment 258 307
Accruals and reserves 1,718 2,060
Stock compensation 3,868 4,653
163 (j) interest expense carryforwards 1,125 832
Charitable contribution carryforward 69 63
Capital loss carryforward - 522
Gross deferred tax assets 43,406 34,431
Deferred tax liabilities:
Right of use asset (185 ) -
Intangible assets (3,767 ) (4,951 )
Net deferred tax assets 39,454 29,480
Valuation allowance (39,792 ) (29,617 )
Net deferred tax liability $ (338 ) $ (13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c r="B3" s="4" t="inlineStr">
        <is>
          <t xml:space="preserve"> </t>
        </is>
      </c>
    </row>
    <row r="4">
      <c r="A4" s="4" t="inlineStr">
        <is>
          <t>Schedule of fair value of financial liabilities are measured at fair value on a recurring basis</t>
        </is>
      </c>
      <c r="B4" s="4" t="inlineStr">
        <is>
          <t xml:space="preserve">March 31, 2022
Fair Hierarchy Level
Value Level 1 Level 2 Level 3
Liabilities:
Contingent consideration liability from PodcastOne acquisition $ 2,965 $ - $ - $ 2,965
Contingent consideration liability from Gramophone acquisition 174 - - 174
Bifurcated embedded derivative on senior secured convertible note payable 18 - - 18
$ 3,157 $ - $ - $ 3,157
March 31, 2021
Fair Hierarchy Level
Value Level 1 Level 2 Level 3
Liabilities:
Contingent consideration liability from PodcastOne acquisition $ 2,423 $ - $ - $ 2,423
Contingent consideration liability from CPS acquisition 2,513 - - 2,513
Bifurcated embedded derivative on senior secured convertible notes payable 118 - - 118
Bifurcated embedded derivative on unsecured convertible note payable 13 - - 13
$ 5,067 $ - $ - $ 5,067 </t>
        </is>
      </c>
    </row>
    <row r="5">
      <c r="A5" s="4" t="inlineStr">
        <is>
          <t>Schedule of derivative instruments</t>
        </is>
      </c>
      <c r="B5" s="4" t="inlineStr">
        <is>
          <t xml:space="preserve">Amount
Balance as of April 1, 2020 $ 665
Initial measurement of contingent consideration from PodcastOne acquisition on July 1, 2020 1,100
Initial measurement of contingent consideration from CPS acquisition on December 22, 2020 1,654
Initial measurement of embedded derivatives on senior secured convertible notes issued on September 15, 2020 671
Total fair value adjustments reported in earnings 977
Balance as of March 31, 2021 5,067
Change in fair value of bifurcated embedded derivatives, reported in earnings (113 )
Change in fair value of contingent consideration liabilities, reported in earnings (145 )
Common stock settlement of contingent consideration liability from CPS acquisition (1,826 )
Initial measurement of contingent consideration for Gramophone acquisition 174
Balance as of March 31, 2022 $ 3,157 </t>
        </is>
      </c>
    </row>
    <row r="6">
      <c r="A6" s="4" t="inlineStr">
        <is>
          <t>Schedule of derivative on senior secured convertible debentures</t>
        </is>
      </c>
      <c r="B6" s="4" t="inlineStr">
        <is>
          <t xml:space="preserve">March 31, March 31,
2022 2021
Bifurcated embedded derivative on senior secured convertible notes payable Market yield 4.7 % 17.0 %
Bifurcated embedded derivative on unsecured convertible note payable Market yield NA % 26.5 % </t>
        </is>
      </c>
    </row>
    <row r="7">
      <c r="A7" s="4" t="inlineStr">
        <is>
          <t>Schedule of fair value measurement option for financial assets or liabilities</t>
        </is>
      </c>
      <c r="B7" s="4" t="inlineStr">
        <is>
          <t xml:space="preserve">March 31, 2022
Carrying Hierarchy Level
Value Level 1 Level 2 Level 3
Liabilities:
Senior secured convertible notes payable, net 13,650 - - 15,448
Unsecured convertible notes payable related party, net 5,879 - - 6,084
March 31, 2021
Carrying Hierarchy Level
Value Level 1 Level 2 Level 3
Liabilities:
Senior secured convertible notes payable, net 13,047 - - 20,228
Unsecured convertible notes payable related party, net 5,501 - - 9,216
Unsecured convertible note payable 1,976 - - 2,167 </t>
        </is>
      </c>
    </row>
    <row r="8">
      <c r="A8" s="4" t="inlineStr">
        <is>
          <t>Schedule of fair value of each of the debentures</t>
        </is>
      </c>
      <c r="B8" s="4" t="inlineStr">
        <is>
          <t xml:space="preserve">Year Ended March 31,
2022 2021
Senior secured convertible notes payable, net (binomial lattice model):
Market yield 6.3 % 17.0 %
Unsecured convertible notes payable related party, net (yield model with a Black-Scholes-Merton option pricing model):
Market yield 6.6 % 23.0 %
Unsecured convertible note payable (yield model with a Black-Scholes-Merton option pricing model):
Market yield - % 26.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Organization and Basis of Presentation (Details) - USD ($) $ in Millions</t>
        </is>
      </c>
      <c r="B1" s="2" t="inlineStr">
        <is>
          <t>12 Months Ended</t>
        </is>
      </c>
    </row>
    <row r="2">
      <c r="B2" s="2" t="inlineStr">
        <is>
          <t>Mar. 31, 2022</t>
        </is>
      </c>
      <c r="C2" s="2" t="inlineStr">
        <is>
          <t>Oct. 17, 2021</t>
        </is>
      </c>
      <c r="D2" s="2" t="inlineStr">
        <is>
          <t>Dec. 22, 2020</t>
        </is>
      </c>
      <c r="E2" s="2" t="inlineStr">
        <is>
          <t>Jul. 01, 2020</t>
        </is>
      </c>
    </row>
    <row r="3">
      <c r="A3" s="3" t="inlineStr">
        <is>
          <t>Organization and Basis of Presentation (Details) [Line Items]</t>
        </is>
      </c>
      <c r="B3" s="4" t="inlineStr">
        <is>
          <t xml:space="preserve"> </t>
        </is>
      </c>
      <c r="C3" s="4" t="inlineStr">
        <is>
          <t xml:space="preserve"> </t>
        </is>
      </c>
      <c r="D3" s="4" t="inlineStr">
        <is>
          <t xml:space="preserve"> </t>
        </is>
      </c>
      <c r="E3" s="4" t="inlineStr">
        <is>
          <t xml:space="preserve"> </t>
        </is>
      </c>
    </row>
    <row r="4">
      <c r="A4" s="4" t="inlineStr">
        <is>
          <t>Cash equivalents and restricted cash</t>
        </is>
      </c>
      <c r="B4" s="9" t="n">
        <v>13.2</v>
      </c>
      <c r="C4" s="4" t="inlineStr">
        <is>
          <t xml:space="preserve"> </t>
        </is>
      </c>
      <c r="D4" s="4" t="inlineStr">
        <is>
          <t xml:space="preserve"> </t>
        </is>
      </c>
      <c r="E4" s="4" t="inlineStr">
        <is>
          <t xml:space="preserve"> </t>
        </is>
      </c>
    </row>
    <row r="5">
      <c r="A5" s="4" t="inlineStr">
        <is>
          <t>Net loss</t>
        </is>
      </c>
      <c r="B5" s="10" t="n">
        <v>43.9</v>
      </c>
      <c r="C5" s="4" t="inlineStr">
        <is>
          <t xml:space="preserve"> </t>
        </is>
      </c>
      <c r="D5" s="4" t="inlineStr">
        <is>
          <t xml:space="preserve"> </t>
        </is>
      </c>
      <c r="E5" s="4" t="inlineStr">
        <is>
          <t xml:space="preserve"> </t>
        </is>
      </c>
    </row>
    <row r="6">
      <c r="A6" s="4" t="inlineStr">
        <is>
          <t>Cash</t>
        </is>
      </c>
      <c r="B6" s="10" t="n">
        <v>9.1</v>
      </c>
      <c r="C6" s="4" t="inlineStr">
        <is>
          <t xml:space="preserve"> </t>
        </is>
      </c>
      <c r="D6" s="4" t="inlineStr">
        <is>
          <t xml:space="preserve"> </t>
        </is>
      </c>
      <c r="E6" s="4" t="inlineStr">
        <is>
          <t xml:space="preserve"> </t>
        </is>
      </c>
    </row>
    <row r="7">
      <c r="A7" s="4" t="inlineStr">
        <is>
          <t>Working capital deficiency</t>
        </is>
      </c>
      <c r="B7" s="9" t="n">
        <v>28.8</v>
      </c>
      <c r="C7" s="4" t="inlineStr">
        <is>
          <t xml:space="preserve"> </t>
        </is>
      </c>
      <c r="D7" s="4" t="inlineStr">
        <is>
          <t xml:space="preserve"> </t>
        </is>
      </c>
      <c r="E7" s="4" t="inlineStr">
        <is>
          <t xml:space="preserve"> </t>
        </is>
      </c>
    </row>
    <row r="8">
      <c r="A8" s="4" t="inlineStr">
        <is>
          <t>Description of cash raised from sale of equity</t>
        </is>
      </c>
      <c r="B8" s="4" t="inlineStr">
        <is>
          <t>Under
the New Shelf S-3, the Company will have the ability to raise up to $150.0 million in cash from the sale of its equity, debt and/or other
financial instruments.</t>
        </is>
      </c>
      <c r="C8" s="4" t="inlineStr">
        <is>
          <t xml:space="preserve"> </t>
        </is>
      </c>
      <c r="D8" s="4" t="inlineStr">
        <is>
          <t xml:space="preserve"> </t>
        </is>
      </c>
      <c r="E8" s="4" t="inlineStr">
        <is>
          <t xml:space="preserve"> </t>
        </is>
      </c>
    </row>
    <row r="9">
      <c r="A9" s="4" t="inlineStr">
        <is>
          <t>Proceeds from sale of equity</t>
        </is>
      </c>
      <c r="B9" s="6" t="n">
        <v>150</v>
      </c>
      <c r="C9" s="4" t="inlineStr">
        <is>
          <t xml:space="preserve"> </t>
        </is>
      </c>
      <c r="D9" s="4" t="inlineStr">
        <is>
          <t xml:space="preserve"> </t>
        </is>
      </c>
      <c r="E9" s="4" t="inlineStr">
        <is>
          <t xml:space="preserve"> </t>
        </is>
      </c>
    </row>
    <row r="10">
      <c r="A10" s="4" t="inlineStr">
        <is>
          <t>Business Combination [Member]</t>
        </is>
      </c>
      <c r="B10" s="4" t="inlineStr">
        <is>
          <t xml:space="preserve"> </t>
        </is>
      </c>
      <c r="C10" s="4" t="inlineStr">
        <is>
          <t xml:space="preserve"> </t>
        </is>
      </c>
      <c r="D10" s="4" t="inlineStr">
        <is>
          <t xml:space="preserve"> </t>
        </is>
      </c>
      <c r="E10" s="4" t="inlineStr">
        <is>
          <t xml:space="preserve"> </t>
        </is>
      </c>
    </row>
    <row r="11">
      <c r="A11" s="3" t="inlineStr">
        <is>
          <t>Organization and Basis of Presentation (Details) [Line Items]</t>
        </is>
      </c>
      <c r="B11" s="4" t="inlineStr">
        <is>
          <t xml:space="preserve"> </t>
        </is>
      </c>
      <c r="C11" s="4" t="inlineStr">
        <is>
          <t xml:space="preserve"> </t>
        </is>
      </c>
      <c r="D11" s="4" t="inlineStr">
        <is>
          <t xml:space="preserve"> </t>
        </is>
      </c>
      <c r="E11" s="4" t="inlineStr">
        <is>
          <t xml:space="preserve"> </t>
        </is>
      </c>
    </row>
    <row r="12">
      <c r="A12" s="4" t="inlineStr">
        <is>
          <t>Outstanding equity interest, percentage</t>
        </is>
      </c>
      <c r="B12" s="4" t="inlineStr">
        <is>
          <t xml:space="preserve"> </t>
        </is>
      </c>
      <c r="C12" s="11" t="n">
        <v>1</v>
      </c>
      <c r="D12" s="4" t="inlineStr">
        <is>
          <t xml:space="preserve"> </t>
        </is>
      </c>
      <c r="E12" s="11" t="n">
        <v>1</v>
      </c>
    </row>
    <row r="13">
      <c r="A13" s="4" t="inlineStr">
        <is>
          <t>Custom Personalization Solutions, Inc. Member] | Business Combination [Member]</t>
        </is>
      </c>
      <c r="B13" s="4" t="inlineStr">
        <is>
          <t xml:space="preserve"> </t>
        </is>
      </c>
      <c r="C13" s="4" t="inlineStr">
        <is>
          <t xml:space="preserve"> </t>
        </is>
      </c>
      <c r="D13" s="4" t="inlineStr">
        <is>
          <t xml:space="preserve"> </t>
        </is>
      </c>
      <c r="E13" s="4" t="inlineStr">
        <is>
          <t xml:space="preserve"> </t>
        </is>
      </c>
    </row>
    <row r="14">
      <c r="A14" s="3" t="inlineStr">
        <is>
          <t>Organization and Basis of Presentation (Details) [Line Items]</t>
        </is>
      </c>
      <c r="B14" s="4" t="inlineStr">
        <is>
          <t xml:space="preserve"> </t>
        </is>
      </c>
      <c r="C14" s="4" t="inlineStr">
        <is>
          <t xml:space="preserve"> </t>
        </is>
      </c>
      <c r="D14" s="4" t="inlineStr">
        <is>
          <t xml:space="preserve"> </t>
        </is>
      </c>
      <c r="E14" s="4" t="inlineStr">
        <is>
          <t xml:space="preserve"> </t>
        </is>
      </c>
    </row>
    <row r="15">
      <c r="A15" s="4" t="inlineStr">
        <is>
          <t>Outstanding equity interest, percentage</t>
        </is>
      </c>
      <c r="B15" s="4" t="inlineStr">
        <is>
          <t xml:space="preserve"> </t>
        </is>
      </c>
      <c r="C15" s="4" t="inlineStr">
        <is>
          <t xml:space="preserve"> </t>
        </is>
      </c>
      <c r="D15" s="11" t="n">
        <v>1</v>
      </c>
      <c r="E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Mar. 31, 2022</t>
        </is>
      </c>
      <c r="C2" s="2" t="inlineStr">
        <is>
          <t>Mar. 31, 2021</t>
        </is>
      </c>
    </row>
    <row r="3">
      <c r="A3" s="3" t="inlineStr">
        <is>
          <t>Summary of Significant Accounting Policies (Details) [Line Items]</t>
        </is>
      </c>
      <c r="B3" s="4" t="inlineStr">
        <is>
          <t xml:space="preserve"> </t>
        </is>
      </c>
      <c r="C3" s="4" t="inlineStr">
        <is>
          <t xml:space="preserve"> </t>
        </is>
      </c>
    </row>
    <row r="4">
      <c r="A4" s="4" t="inlineStr">
        <is>
          <t>Percentage of note payable</t>
        </is>
      </c>
      <c r="B4" s="11" t="n">
        <v>1</v>
      </c>
      <c r="C4" s="4" t="inlineStr">
        <is>
          <t xml:space="preserve"> </t>
        </is>
      </c>
    </row>
    <row r="5">
      <c r="A5" s="4" t="inlineStr">
        <is>
          <t>Reduction of payroll tax expense</t>
        </is>
      </c>
      <c r="B5" s="6" t="n">
        <v>1200</v>
      </c>
      <c r="C5" s="4" t="inlineStr">
        <is>
          <t xml:space="preserve"> </t>
        </is>
      </c>
    </row>
    <row r="6">
      <c r="A6" s="4" t="inlineStr">
        <is>
          <t>Amortization period</t>
        </is>
      </c>
      <c r="B6" s="4" t="inlineStr">
        <is>
          <t>1 year</t>
        </is>
      </c>
      <c r="C6" s="4" t="inlineStr">
        <is>
          <t xml:space="preserve"> </t>
        </is>
      </c>
    </row>
    <row r="7">
      <c r="A7" s="4" t="inlineStr">
        <is>
          <t>Total revenue transactions amount</t>
        </is>
      </c>
      <c r="B7" s="6" t="n">
        <v>4300</v>
      </c>
      <c r="C7" s="6" t="n">
        <v>3500</v>
      </c>
    </row>
    <row r="8">
      <c r="A8" s="4" t="inlineStr">
        <is>
          <t>Financial term</t>
        </is>
      </c>
      <c r="B8" s="4" t="inlineStr">
        <is>
          <t>1 year</t>
        </is>
      </c>
      <c r="C8" s="4" t="inlineStr">
        <is>
          <t xml:space="preserve"> </t>
        </is>
      </c>
    </row>
    <row r="9">
      <c r="A9" s="4" t="inlineStr">
        <is>
          <t>Refund liability</t>
        </is>
      </c>
      <c r="B9" s="6" t="n">
        <v>100</v>
      </c>
      <c r="C9" s="5" t="n">
        <v>100</v>
      </c>
    </row>
    <row r="10">
      <c r="A10" s="4" t="inlineStr">
        <is>
          <t>Accrued royalties</t>
        </is>
      </c>
      <c r="B10" s="5" t="n">
        <v>13500</v>
      </c>
      <c r="C10" s="5" t="n">
        <v>12300</v>
      </c>
    </row>
    <row r="11">
      <c r="A11" s="4" t="inlineStr">
        <is>
          <t>Sales and marketing expense</t>
        </is>
      </c>
      <c r="B11" s="5" t="n">
        <v>300</v>
      </c>
      <c r="C11" s="5" t="n">
        <v>300</v>
      </c>
    </row>
    <row r="12">
      <c r="A12" s="4" t="inlineStr">
        <is>
          <t>Restricted cash</t>
        </is>
      </c>
      <c r="B12" s="6" t="n">
        <v>300</v>
      </c>
      <c r="C12" s="6" t="n">
        <v>100</v>
      </c>
    </row>
    <row r="13">
      <c r="A13" s="4" t="inlineStr">
        <is>
          <t>Total accounts receivable</t>
        </is>
      </c>
      <c r="B13" s="11" t="n">
        <v>0.24</v>
      </c>
      <c r="C13" s="11" t="n">
        <v>0.21</v>
      </c>
    </row>
    <row r="14">
      <c r="A14" s="4" t="inlineStr">
        <is>
          <t>PPP loans</t>
        </is>
      </c>
      <c r="B14" s="6" t="n">
        <v>3100</v>
      </c>
      <c r="C14" s="4" t="inlineStr">
        <is>
          <t xml:space="preserve"> </t>
        </is>
      </c>
    </row>
    <row r="15">
      <c r="A15" s="4" t="inlineStr">
        <is>
          <t>Capitalized internal use software</t>
        </is>
      </c>
      <c r="B15" s="5" t="n">
        <v>3400</v>
      </c>
      <c r="C15" s="6" t="n">
        <v>3400</v>
      </c>
    </row>
    <row r="16">
      <c r="A16" s="4" t="inlineStr">
        <is>
          <t>Federal deposit insurance corporation</t>
        </is>
      </c>
      <c r="B16" s="6" t="n">
        <v>250000</v>
      </c>
      <c r="C16" s="4" t="inlineStr">
        <is>
          <t xml:space="preserve"> </t>
        </is>
      </c>
    </row>
    <row r="17">
      <c r="A17" s="4" t="inlineStr">
        <is>
          <t>Options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Options outstanding (in Shares)</t>
        </is>
      </c>
      <c r="B19" s="5" t="n">
        <v>3565191</v>
      </c>
      <c r="C19" s="5" t="n">
        <v>3921584</v>
      </c>
    </row>
    <row r="20">
      <c r="A20" s="4" t="inlineStr">
        <is>
          <t>Restricted Stock Units (RSUs)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Restricted stock outstanding (in Shares)</t>
        </is>
      </c>
      <c r="B22" s="5" t="n">
        <v>3064375</v>
      </c>
      <c r="C22" s="5" t="n">
        <v>4512916</v>
      </c>
    </row>
    <row r="23">
      <c r="A23" s="4" t="inlineStr">
        <is>
          <t>Convertible Notes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Common stock issuable (in Shares)</t>
        </is>
      </c>
      <c r="B25" s="5" t="n">
        <v>5403693</v>
      </c>
      <c r="C25" s="5" t="n">
        <v>5723685</v>
      </c>
    </row>
    <row r="26">
      <c r="A26" s="4" t="inlineStr">
        <is>
          <t>Intellectual Property [Member]</t>
        </is>
      </c>
      <c r="B26" s="4" t="inlineStr">
        <is>
          <t xml:space="preserve"> </t>
        </is>
      </c>
      <c r="C26" s="4" t="inlineStr">
        <is>
          <t xml:space="preserve"> </t>
        </is>
      </c>
    </row>
    <row r="27">
      <c r="A27" s="3" t="inlineStr">
        <is>
          <t>Summary of Significant Accounting Policies (Details) [Line Items]</t>
        </is>
      </c>
      <c r="B27" s="4" t="inlineStr">
        <is>
          <t xml:space="preserve"> </t>
        </is>
      </c>
      <c r="C27" s="4" t="inlineStr">
        <is>
          <t xml:space="preserve"> </t>
        </is>
      </c>
    </row>
    <row r="28">
      <c r="A28" s="4" t="inlineStr">
        <is>
          <t>Intangible assets finite useful lives</t>
        </is>
      </c>
      <c r="B28" s="4" t="inlineStr">
        <is>
          <t>15 years</t>
        </is>
      </c>
      <c r="C28" s="4" t="inlineStr">
        <is>
          <t xml:space="preserve"> </t>
        </is>
      </c>
    </row>
    <row r="29">
      <c r="A29" s="4" t="inlineStr">
        <is>
          <t>Accounts Receivable [Member]</t>
        </is>
      </c>
      <c r="B29" s="4" t="inlineStr">
        <is>
          <t xml:space="preserve"> </t>
        </is>
      </c>
      <c r="C29" s="4" t="inlineStr">
        <is>
          <t xml:space="preserve"> </t>
        </is>
      </c>
    </row>
    <row r="30">
      <c r="A30" s="3" t="inlineStr">
        <is>
          <t>Summary of Significant Accounting Policies (Details) [Line Items]</t>
        </is>
      </c>
      <c r="B30" s="4" t="inlineStr">
        <is>
          <t xml:space="preserve"> </t>
        </is>
      </c>
      <c r="C30" s="4" t="inlineStr">
        <is>
          <t xml:space="preserve"> </t>
        </is>
      </c>
    </row>
    <row r="31">
      <c r="A31" s="4" t="inlineStr">
        <is>
          <t>Total accounts receivable</t>
        </is>
      </c>
      <c r="B31" s="4" t="inlineStr">
        <is>
          <t xml:space="preserve"> </t>
        </is>
      </c>
      <c r="C31" s="11" t="n">
        <v>0.15</v>
      </c>
    </row>
    <row r="32">
      <c r="A32" s="4" t="inlineStr">
        <is>
          <t>Buildings and Improvements [Member]</t>
        </is>
      </c>
      <c r="B32" s="4" t="inlineStr">
        <is>
          <t xml:space="preserve"> </t>
        </is>
      </c>
      <c r="C32" s="4" t="inlineStr">
        <is>
          <t xml:space="preserve"> </t>
        </is>
      </c>
    </row>
    <row r="33">
      <c r="A33" s="3" t="inlineStr">
        <is>
          <t>Summary of Significant Accounting Policies (Details) [Line Items]</t>
        </is>
      </c>
      <c r="B33" s="4" t="inlineStr">
        <is>
          <t xml:space="preserve"> </t>
        </is>
      </c>
      <c r="C33" s="4" t="inlineStr">
        <is>
          <t xml:space="preserve"> </t>
        </is>
      </c>
    </row>
    <row r="34">
      <c r="A34" s="4" t="inlineStr">
        <is>
          <t>Property and equipment estimated useful lives</t>
        </is>
      </c>
      <c r="B34" s="4" t="inlineStr">
        <is>
          <t>5 years</t>
        </is>
      </c>
      <c r="C34" s="4" t="inlineStr">
        <is>
          <t xml:space="preserve"> </t>
        </is>
      </c>
    </row>
    <row r="35">
      <c r="A35" s="4" t="inlineStr">
        <is>
          <t>Furniture and Equipment [Member] | Minimum [Member]</t>
        </is>
      </c>
      <c r="B35" s="4" t="inlineStr">
        <is>
          <t xml:space="preserve"> </t>
        </is>
      </c>
      <c r="C35" s="4" t="inlineStr">
        <is>
          <t xml:space="preserve"> </t>
        </is>
      </c>
    </row>
    <row r="36">
      <c r="A36" s="3" t="inlineStr">
        <is>
          <t>Summary of Significant Accounting Policies (Details) [Line Items]</t>
        </is>
      </c>
      <c r="B36" s="4" t="inlineStr">
        <is>
          <t xml:space="preserve"> </t>
        </is>
      </c>
      <c r="C36" s="4" t="inlineStr">
        <is>
          <t xml:space="preserve"> </t>
        </is>
      </c>
    </row>
    <row r="37">
      <c r="A37" s="4" t="inlineStr">
        <is>
          <t>Property and equipment estimated useful lives</t>
        </is>
      </c>
      <c r="B37" s="4" t="inlineStr">
        <is>
          <t>3 years</t>
        </is>
      </c>
      <c r="C37" s="4" t="inlineStr">
        <is>
          <t xml:space="preserve"> </t>
        </is>
      </c>
    </row>
    <row r="38">
      <c r="A38" s="4" t="inlineStr">
        <is>
          <t>Furniture and Equipment [Member] | Maximum [Member]</t>
        </is>
      </c>
      <c r="B38" s="4" t="inlineStr">
        <is>
          <t xml:space="preserve"> </t>
        </is>
      </c>
      <c r="C38" s="4" t="inlineStr">
        <is>
          <t xml:space="preserve"> </t>
        </is>
      </c>
    </row>
    <row r="39">
      <c r="A39" s="3" t="inlineStr">
        <is>
          <t>Summary of Significant Accounting Policies (Details) [Line Items]</t>
        </is>
      </c>
      <c r="B39" s="4" t="inlineStr">
        <is>
          <t xml:space="preserve"> </t>
        </is>
      </c>
      <c r="C39" s="4" t="inlineStr">
        <is>
          <t xml:space="preserve"> </t>
        </is>
      </c>
    </row>
    <row r="40">
      <c r="A40" s="4" t="inlineStr">
        <is>
          <t>Property and equipment estimated useful lives</t>
        </is>
      </c>
      <c r="B40" s="4" t="inlineStr">
        <is>
          <t>5 years</t>
        </is>
      </c>
      <c r="C40" s="4" t="inlineStr">
        <is>
          <t xml:space="preserve"> </t>
        </is>
      </c>
    </row>
    <row r="41">
      <c r="A41" s="4" t="inlineStr">
        <is>
          <t>Computer Equipment [Member] | Minimum [Member]</t>
        </is>
      </c>
      <c r="B41" s="4" t="inlineStr">
        <is>
          <t xml:space="preserve"> </t>
        </is>
      </c>
      <c r="C41" s="4" t="inlineStr">
        <is>
          <t xml:space="preserve"> </t>
        </is>
      </c>
    </row>
    <row r="42">
      <c r="A42" s="3" t="inlineStr">
        <is>
          <t>Summary of Significant Accounting Policies (Details) [Line Items]</t>
        </is>
      </c>
      <c r="B42" s="4" t="inlineStr">
        <is>
          <t xml:space="preserve"> </t>
        </is>
      </c>
      <c r="C42" s="4" t="inlineStr">
        <is>
          <t xml:space="preserve"> </t>
        </is>
      </c>
    </row>
    <row r="43">
      <c r="A43" s="4" t="inlineStr">
        <is>
          <t>Property and equipment estimated useful lives</t>
        </is>
      </c>
      <c r="B43" s="4" t="inlineStr">
        <is>
          <t>3 years</t>
        </is>
      </c>
      <c r="C43" s="4" t="inlineStr">
        <is>
          <t xml:space="preserve"> </t>
        </is>
      </c>
    </row>
    <row r="44">
      <c r="A44" s="4" t="inlineStr">
        <is>
          <t>Computer Equipment [Member] | Maximum [Member]</t>
        </is>
      </c>
      <c r="B44" s="4" t="inlineStr">
        <is>
          <t xml:space="preserve"> </t>
        </is>
      </c>
      <c r="C44" s="4" t="inlineStr">
        <is>
          <t xml:space="preserve"> </t>
        </is>
      </c>
    </row>
    <row r="45">
      <c r="A45" s="3" t="inlineStr">
        <is>
          <t>Summary of Significant Accounting Policies (Details) [Line Items]</t>
        </is>
      </c>
      <c r="B45" s="4" t="inlineStr">
        <is>
          <t xml:space="preserve"> </t>
        </is>
      </c>
      <c r="C45" s="4" t="inlineStr">
        <is>
          <t xml:space="preserve"> </t>
        </is>
      </c>
    </row>
    <row r="46">
      <c r="A46" s="4" t="inlineStr">
        <is>
          <t>Property and equipment estimated useful lives</t>
        </is>
      </c>
      <c r="B46" s="4" t="inlineStr">
        <is>
          <t>5 years</t>
        </is>
      </c>
      <c r="C46" s="4" t="inlineStr">
        <is>
          <t xml:space="preserve"> </t>
        </is>
      </c>
    </row>
    <row r="47">
      <c r="A47" s="4" t="inlineStr">
        <is>
          <t>Customer Content Creator and Wholesale Relationships [Member] | Minimum [Member]</t>
        </is>
      </c>
      <c r="B47" s="4" t="inlineStr">
        <is>
          <t xml:space="preserve"> </t>
        </is>
      </c>
      <c r="C47" s="4" t="inlineStr">
        <is>
          <t xml:space="preserve"> </t>
        </is>
      </c>
    </row>
    <row r="48">
      <c r="A48" s="3" t="inlineStr">
        <is>
          <t>Summary of Significant Accounting Policies (Details) [Line Items]</t>
        </is>
      </c>
      <c r="B48" s="4" t="inlineStr">
        <is>
          <t xml:space="preserve"> </t>
        </is>
      </c>
      <c r="C48" s="4" t="inlineStr">
        <is>
          <t xml:space="preserve"> </t>
        </is>
      </c>
    </row>
    <row r="49">
      <c r="A49" s="4" t="inlineStr">
        <is>
          <t>Intangible assets finite useful lives</t>
        </is>
      </c>
      <c r="B49" s="4" t="inlineStr">
        <is>
          <t>1 year</t>
        </is>
      </c>
      <c r="C49" s="4" t="inlineStr">
        <is>
          <t xml:space="preserve"> </t>
        </is>
      </c>
    </row>
    <row r="50">
      <c r="A50" s="4" t="inlineStr">
        <is>
          <t>Customer Content Creator and Wholesale Relationships [Member] | Maximum [Member]</t>
        </is>
      </c>
      <c r="B50" s="4" t="inlineStr">
        <is>
          <t xml:space="preserve"> </t>
        </is>
      </c>
      <c r="C50" s="4" t="inlineStr">
        <is>
          <t xml:space="preserve"> </t>
        </is>
      </c>
    </row>
    <row r="51">
      <c r="A51" s="3" t="inlineStr">
        <is>
          <t>Summary of Significant Accounting Policies (Details) [Line Items]</t>
        </is>
      </c>
      <c r="B51" s="4" t="inlineStr">
        <is>
          <t xml:space="preserve"> </t>
        </is>
      </c>
      <c r="C51" s="4" t="inlineStr">
        <is>
          <t xml:space="preserve"> </t>
        </is>
      </c>
    </row>
    <row r="52">
      <c r="A52" s="4" t="inlineStr">
        <is>
          <t>Intangible assets finite useful lives</t>
        </is>
      </c>
      <c r="B52" s="4" t="inlineStr">
        <is>
          <t>6 years</t>
        </is>
      </c>
      <c r="C52" s="4" t="inlineStr">
        <is>
          <t xml:space="preserve"> </t>
        </is>
      </c>
    </row>
    <row r="53">
      <c r="A53" s="4" t="inlineStr">
        <is>
          <t>Domain Names Customer Lists And Software [Member]</t>
        </is>
      </c>
      <c r="B53" s="4" t="inlineStr">
        <is>
          <t xml:space="preserve"> </t>
        </is>
      </c>
      <c r="C53" s="4" t="inlineStr">
        <is>
          <t xml:space="preserve"> </t>
        </is>
      </c>
    </row>
    <row r="54">
      <c r="A54" s="3" t="inlineStr">
        <is>
          <t>Summary of Significant Accounting Policies (Details) [Line Items]</t>
        </is>
      </c>
      <c r="B54" s="4" t="inlineStr">
        <is>
          <t xml:space="preserve"> </t>
        </is>
      </c>
      <c r="C54" s="4" t="inlineStr">
        <is>
          <t xml:space="preserve"> </t>
        </is>
      </c>
    </row>
    <row r="55">
      <c r="A55" s="4" t="inlineStr">
        <is>
          <t>Intangible assets finite useful lives</t>
        </is>
      </c>
      <c r="B55" s="4" t="inlineStr">
        <is>
          <t>5 years</t>
        </is>
      </c>
      <c r="C55" s="4" t="inlineStr">
        <is>
          <t xml:space="preserve"> </t>
        </is>
      </c>
    </row>
    <row r="56">
      <c r="A56" s="4" t="inlineStr">
        <is>
          <t>Patents [Member]</t>
        </is>
      </c>
      <c r="B56" s="4" t="inlineStr">
        <is>
          <t xml:space="preserve"> </t>
        </is>
      </c>
      <c r="C56" s="4" t="inlineStr">
        <is>
          <t xml:space="preserve"> </t>
        </is>
      </c>
    </row>
    <row r="57">
      <c r="A57" s="3" t="inlineStr">
        <is>
          <t>Summary of Significant Accounting Policies (Details) [Line Items]</t>
        </is>
      </c>
      <c r="B57" s="4" t="inlineStr">
        <is>
          <t xml:space="preserve"> </t>
        </is>
      </c>
      <c r="C57" s="4" t="inlineStr">
        <is>
          <t xml:space="preserve"> </t>
        </is>
      </c>
    </row>
    <row r="58">
      <c r="A58" s="4" t="inlineStr">
        <is>
          <t>Intangible assets finite useful lives</t>
        </is>
      </c>
      <c r="B58" s="4" t="inlineStr">
        <is>
          <t>15 years</t>
        </is>
      </c>
      <c r="C58" s="4" t="inlineStr">
        <is>
          <t xml:space="preserve"> </t>
        </is>
      </c>
    </row>
    <row r="59">
      <c r="A59" s="4" t="inlineStr">
        <is>
          <t>Non-Compete Agreements [Member]</t>
        </is>
      </c>
      <c r="B59" s="4" t="inlineStr">
        <is>
          <t xml:space="preserve"> </t>
        </is>
      </c>
      <c r="C59" s="4" t="inlineStr">
        <is>
          <t xml:space="preserve"> </t>
        </is>
      </c>
    </row>
    <row r="60">
      <c r="A60" s="3" t="inlineStr">
        <is>
          <t>Summary of Significant Accounting Policies (Details) [Line Items]</t>
        </is>
      </c>
      <c r="B60" s="4" t="inlineStr">
        <is>
          <t xml:space="preserve"> </t>
        </is>
      </c>
      <c r="C60" s="4" t="inlineStr">
        <is>
          <t xml:space="preserve"> </t>
        </is>
      </c>
    </row>
    <row r="61">
      <c r="A61" s="4" t="inlineStr">
        <is>
          <t>Intangible assets finite useful lives</t>
        </is>
      </c>
      <c r="B61" s="4" t="inlineStr">
        <is>
          <t>3 years</t>
        </is>
      </c>
      <c r="C6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cash equivalents and restricted cash - Cash and Cash Equivalents [Member] - USD ($) $ in Thousands</t>
        </is>
      </c>
      <c r="B1" s="2" t="inlineStr">
        <is>
          <t>Mar. 31, 2022</t>
        </is>
      </c>
      <c r="C1" s="2" t="inlineStr">
        <is>
          <t>Mar. 31, 2021</t>
        </is>
      </c>
    </row>
    <row r="2">
      <c r="A2" s="3" t="inlineStr">
        <is>
          <t>Cash and Cash Equivalents [Line Items]</t>
        </is>
      </c>
      <c r="B2" s="4" t="inlineStr">
        <is>
          <t xml:space="preserve"> </t>
        </is>
      </c>
      <c r="C2" s="4" t="inlineStr">
        <is>
          <t xml:space="preserve"> </t>
        </is>
      </c>
    </row>
    <row r="3">
      <c r="A3" s="4" t="inlineStr">
        <is>
          <t>Cash and cash equivalents</t>
        </is>
      </c>
      <c r="B3" s="6" t="n">
        <v>12894</v>
      </c>
      <c r="C3" s="6" t="n">
        <v>18635</v>
      </c>
    </row>
    <row r="4">
      <c r="A4" s="4" t="inlineStr">
        <is>
          <t>Restricted cash</t>
        </is>
      </c>
      <c r="B4" s="5" t="n">
        <v>260</v>
      </c>
      <c r="C4" s="5" t="n">
        <v>135</v>
      </c>
    </row>
    <row r="5">
      <c r="A5" s="4" t="inlineStr">
        <is>
          <t>Total cash and cash equivalents and restricted cash</t>
        </is>
      </c>
      <c r="B5" s="6" t="n">
        <v>13154</v>
      </c>
      <c r="C5" s="6" t="n">
        <v>187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 USD ($) $ in Thousands</t>
        </is>
      </c>
      <c r="B1" s="2" t="inlineStr">
        <is>
          <t>Mar. 31, 2022</t>
        </is>
      </c>
      <c r="C1" s="2" t="inlineStr">
        <is>
          <t>Mar. 31, 2021</t>
        </is>
      </c>
    </row>
    <row r="2">
      <c r="A2" s="3" t="inlineStr">
        <is>
          <t>Schedule of accounts receivable [Abstract]</t>
        </is>
      </c>
      <c r="B2" s="4" t="inlineStr">
        <is>
          <t xml:space="preserve"> </t>
        </is>
      </c>
      <c r="C2" s="4" t="inlineStr">
        <is>
          <t xml:space="preserve"> </t>
        </is>
      </c>
    </row>
    <row r="3">
      <c r="A3" s="4" t="inlineStr">
        <is>
          <t>Accounts receivable, gross</t>
        </is>
      </c>
      <c r="B3" s="6" t="n">
        <v>14404</v>
      </c>
      <c r="C3" s="6" t="n">
        <v>10679</v>
      </c>
    </row>
    <row r="4">
      <c r="A4" s="4" t="inlineStr">
        <is>
          <t>Less: Allowance for doubtful accounts</t>
        </is>
      </c>
      <c r="B4" s="5" t="n">
        <v>717</v>
      </c>
      <c r="C4" s="5" t="n">
        <v>112</v>
      </c>
    </row>
    <row r="5">
      <c r="A5" s="4" t="inlineStr">
        <is>
          <t>Accounts receivable, net</t>
        </is>
      </c>
      <c r="B5" s="6" t="n">
        <v>13687</v>
      </c>
      <c r="C5" s="6" t="n">
        <v>105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Details)</t>
        </is>
      </c>
      <c r="B1" s="2" t="inlineStr">
        <is>
          <t>12 Months Ended</t>
        </is>
      </c>
    </row>
    <row r="2">
      <c r="B2" s="2" t="inlineStr">
        <is>
          <t>Mar. 31, 2022</t>
        </is>
      </c>
      <c r="C2" s="2" t="inlineStr">
        <is>
          <t>Mar. 31, 2021</t>
        </is>
      </c>
    </row>
    <row r="3">
      <c r="A3" s="3" t="inlineStr">
        <is>
          <t>Revenue from Contract with Customer [Abstract]</t>
        </is>
      </c>
      <c r="B3" s="4" t="inlineStr">
        <is>
          <t xml:space="preserve"> </t>
        </is>
      </c>
      <c r="C3" s="4" t="inlineStr">
        <is>
          <t xml:space="preserve"> </t>
        </is>
      </c>
    </row>
    <row r="4">
      <c r="A4" s="4" t="inlineStr">
        <is>
          <t>Consolidated revenues</t>
        </is>
      </c>
      <c r="B4" s="11" t="n">
        <v>0.28</v>
      </c>
      <c r="C4" s="11" t="n">
        <v>0.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Deficit) - USD ($) $ in Thousands</t>
        </is>
      </c>
      <c r="B1" s="2" t="inlineStr">
        <is>
          <t>Common Stock</t>
        </is>
      </c>
      <c r="C1" s="2" t="inlineStr">
        <is>
          <t>Additional Paid in Capital</t>
        </is>
      </c>
      <c r="D1" s="2" t="inlineStr">
        <is>
          <t>Accumulated Deficit</t>
        </is>
      </c>
      <c r="E1" s="2" t="inlineStr">
        <is>
          <t>Total</t>
        </is>
      </c>
    </row>
    <row r="2">
      <c r="A2" s="4" t="inlineStr">
        <is>
          <t>Balance at Mar. 31, 2020</t>
        </is>
      </c>
      <c r="B2" s="6" t="n">
        <v>59</v>
      </c>
      <c r="C2" s="6" t="n">
        <v>120932</v>
      </c>
      <c r="D2" s="6" t="n">
        <v>-128121</v>
      </c>
      <c r="E2" s="6" t="n">
        <v>-7130</v>
      </c>
    </row>
    <row r="3">
      <c r="A3" s="4" t="inlineStr">
        <is>
          <t>Balance (in Shares) at Mar. 31, 2020</t>
        </is>
      </c>
      <c r="B3" s="5" t="n">
        <v>58984382</v>
      </c>
      <c r="C3" s="4" t="inlineStr">
        <is>
          <t xml:space="preserve"> </t>
        </is>
      </c>
      <c r="D3" s="4" t="inlineStr">
        <is>
          <t xml:space="preserve"> </t>
        </is>
      </c>
      <c r="E3" s="4" t="inlineStr">
        <is>
          <t xml:space="preserve"> </t>
        </is>
      </c>
    </row>
    <row r="4">
      <c r="A4" s="4" t="inlineStr">
        <is>
          <t>Shares issued to vendors</t>
        </is>
      </c>
      <c r="B4" s="6" t="n">
        <v>3</v>
      </c>
      <c r="C4" s="5" t="n">
        <v>8816</v>
      </c>
      <c r="D4" s="4" t="inlineStr">
        <is>
          <t xml:space="preserve"> </t>
        </is>
      </c>
      <c r="E4" s="5" t="n">
        <v>8819</v>
      </c>
    </row>
    <row r="5">
      <c r="A5" s="4" t="inlineStr">
        <is>
          <t>Shares issued to vendors (in Shares)</t>
        </is>
      </c>
      <c r="B5" s="5" t="n">
        <v>2782116</v>
      </c>
      <c r="C5" s="4" t="inlineStr">
        <is>
          <t xml:space="preserve"> </t>
        </is>
      </c>
      <c r="D5" s="4" t="inlineStr">
        <is>
          <t xml:space="preserve"> </t>
        </is>
      </c>
      <c r="E5" s="4" t="inlineStr">
        <is>
          <t xml:space="preserve"> </t>
        </is>
      </c>
    </row>
    <row r="6">
      <c r="A6" s="4" t="inlineStr">
        <is>
          <t>Stock-based compensation</t>
        </is>
      </c>
      <c r="B6" s="6" t="n">
        <v>1</v>
      </c>
      <c r="C6" s="5" t="n">
        <v>11110</v>
      </c>
      <c r="D6" s="4" t="inlineStr">
        <is>
          <t xml:space="preserve"> </t>
        </is>
      </c>
      <c r="E6" s="5" t="n">
        <v>11111</v>
      </c>
    </row>
    <row r="7">
      <c r="A7" s="4" t="inlineStr">
        <is>
          <t>Stock-based compensation (in Shares)</t>
        </is>
      </c>
      <c r="B7" s="5" t="n">
        <v>1279210</v>
      </c>
      <c r="C7" s="4" t="inlineStr">
        <is>
          <t xml:space="preserve"> </t>
        </is>
      </c>
      <c r="D7" s="4" t="inlineStr">
        <is>
          <t xml:space="preserve"> </t>
        </is>
      </c>
      <c r="E7" s="4" t="inlineStr">
        <is>
          <t xml:space="preserve"> </t>
        </is>
      </c>
    </row>
    <row r="8">
      <c r="A8" s="4" t="inlineStr">
        <is>
          <t>Interest paid in kind</t>
        </is>
      </c>
      <c r="B8" s="4" t="inlineStr">
        <is>
          <t xml:space="preserve"> </t>
        </is>
      </c>
      <c r="C8" s="5" t="n">
        <v>33</v>
      </c>
      <c r="D8" s="4" t="inlineStr">
        <is>
          <t xml:space="preserve"> </t>
        </is>
      </c>
      <c r="E8" s="5" t="n">
        <v>33</v>
      </c>
    </row>
    <row r="9">
      <c r="A9" s="4" t="inlineStr">
        <is>
          <t>Shares issued in offering, net of cost</t>
        </is>
      </c>
      <c r="B9" s="6" t="n">
        <v>2</v>
      </c>
      <c r="C9" s="5" t="n">
        <v>7329</v>
      </c>
      <c r="D9" s="4" t="inlineStr">
        <is>
          <t xml:space="preserve"> </t>
        </is>
      </c>
      <c r="E9" s="5" t="n">
        <v>7331</v>
      </c>
    </row>
    <row r="10">
      <c r="A10" s="4" t="inlineStr">
        <is>
          <t>Shares issued in offering, net of cost (in Shares)</t>
        </is>
      </c>
      <c r="B10" s="5" t="n">
        <v>1820000</v>
      </c>
      <c r="C10" s="4" t="inlineStr">
        <is>
          <t xml:space="preserve"> </t>
        </is>
      </c>
      <c r="D10" s="4" t="inlineStr">
        <is>
          <t xml:space="preserve"> </t>
        </is>
      </c>
      <c r="E10" s="4" t="inlineStr">
        <is>
          <t xml:space="preserve"> </t>
        </is>
      </c>
    </row>
    <row r="11">
      <c r="A11" s="4" t="inlineStr">
        <is>
          <t>Shares issued in connection with PodcastOne acquisition</t>
        </is>
      </c>
      <c r="B11" s="6" t="n">
        <v>6</v>
      </c>
      <c r="C11" s="5" t="n">
        <v>14985</v>
      </c>
      <c r="D11" s="4" t="inlineStr">
        <is>
          <t xml:space="preserve"> </t>
        </is>
      </c>
      <c r="E11" s="5" t="n">
        <v>14991</v>
      </c>
    </row>
    <row r="12">
      <c r="A12" s="4" t="inlineStr">
        <is>
          <t>Shares issued in connection with PodcastOne acquisition (in Shares)</t>
        </is>
      </c>
      <c r="B12" s="5" t="n">
        <v>5566885</v>
      </c>
      <c r="C12" s="4" t="inlineStr">
        <is>
          <t xml:space="preserve"> </t>
        </is>
      </c>
      <c r="D12" s="4" t="inlineStr">
        <is>
          <t xml:space="preserve"> </t>
        </is>
      </c>
      <c r="E12" s="4" t="inlineStr">
        <is>
          <t xml:space="preserve"> </t>
        </is>
      </c>
    </row>
    <row r="13">
      <c r="A13" s="4" t="inlineStr">
        <is>
          <t>Shares issued in connection with CPS acquisition</t>
        </is>
      </c>
      <c r="B13" s="6" t="n">
        <v>2</v>
      </c>
      <c r="C13" s="5" t="n">
        <v>6702</v>
      </c>
      <c r="D13" s="4" t="inlineStr">
        <is>
          <t xml:space="preserve"> </t>
        </is>
      </c>
      <c r="E13" s="5" t="n">
        <v>6704</v>
      </c>
    </row>
    <row r="14">
      <c r="A14" s="4" t="inlineStr">
        <is>
          <t>Shares issued in connection with CPS acquisition (in Shares)</t>
        </is>
      </c>
      <c r="B14" s="5" t="n">
        <v>2230769</v>
      </c>
      <c r="C14" s="4" t="inlineStr">
        <is>
          <t xml:space="preserve"> </t>
        </is>
      </c>
      <c r="D14" s="4" t="inlineStr">
        <is>
          <t xml:space="preserve"> </t>
        </is>
      </c>
      <c r="E14" s="4" t="inlineStr">
        <is>
          <t xml:space="preserve"> </t>
        </is>
      </c>
    </row>
    <row r="15">
      <c r="A15" s="4" t="inlineStr">
        <is>
          <t>Shares issued in connection with Senior Secured convertible notes and unsecured convertible notes</t>
        </is>
      </c>
      <c r="B15" s="6" t="n">
        <v>1</v>
      </c>
      <c r="C15" s="5" t="n">
        <v>1860</v>
      </c>
      <c r="D15" s="4" t="inlineStr">
        <is>
          <t xml:space="preserve"> </t>
        </is>
      </c>
      <c r="E15" s="5" t="n">
        <v>1861</v>
      </c>
    </row>
    <row r="16">
      <c r="A16" s="4" t="inlineStr">
        <is>
          <t>Shares issued in connection with Senior Secured convertible notes and unsecured convertible notes (in Shares)</t>
        </is>
      </c>
      <c r="B16" s="5" t="n">
        <v>1080000</v>
      </c>
      <c r="C16" s="4" t="inlineStr">
        <is>
          <t xml:space="preserve"> </t>
        </is>
      </c>
      <c r="D16" s="4" t="inlineStr">
        <is>
          <t xml:space="preserve"> </t>
        </is>
      </c>
      <c r="E16" s="4" t="inlineStr">
        <is>
          <t xml:space="preserve"> </t>
        </is>
      </c>
    </row>
    <row r="17">
      <c r="A17" s="4" t="inlineStr">
        <is>
          <t>Unsecured convertible note premium</t>
        </is>
      </c>
      <c r="B17" s="4" t="inlineStr">
        <is>
          <t xml:space="preserve"> </t>
        </is>
      </c>
      <c r="C17" s="5" t="n">
        <v>3677</v>
      </c>
      <c r="D17" s="4" t="inlineStr">
        <is>
          <t xml:space="preserve"> </t>
        </is>
      </c>
      <c r="E17" s="5" t="n">
        <v>3677</v>
      </c>
    </row>
    <row r="18">
      <c r="A18" s="4" t="inlineStr">
        <is>
          <t>Exercise of employee stock options</t>
        </is>
      </c>
      <c r="B18" s="4" t="inlineStr">
        <is>
          <t xml:space="preserve"> </t>
        </is>
      </c>
      <c r="C18" s="4" t="inlineStr">
        <is>
          <t xml:space="preserve"> </t>
        </is>
      </c>
      <c r="D18" s="4" t="inlineStr">
        <is>
          <t xml:space="preserve"> </t>
        </is>
      </c>
      <c r="E18" s="5" t="n">
        <v>2600</v>
      </c>
    </row>
    <row r="19">
      <c r="A19" s="4" t="inlineStr">
        <is>
          <t>Shares issued pursuant to restricted stock units</t>
        </is>
      </c>
      <c r="B19" s="6" t="n">
        <v>2</v>
      </c>
      <c r="C19" s="5" t="n">
        <v>-2</v>
      </c>
      <c r="D19" s="4" t="inlineStr">
        <is>
          <t xml:space="preserve"> </t>
        </is>
      </c>
      <c r="E19" s="4" t="inlineStr">
        <is>
          <t xml:space="preserve"> </t>
        </is>
      </c>
    </row>
    <row r="20">
      <c r="A20" s="4" t="inlineStr">
        <is>
          <t>Shares issued pursuant to restricted stock units (in Shares)</t>
        </is>
      </c>
      <c r="B20" s="5" t="n">
        <v>2410286</v>
      </c>
      <c r="C20" s="4" t="inlineStr">
        <is>
          <t xml:space="preserve"> </t>
        </is>
      </c>
      <c r="D20" s="4" t="inlineStr">
        <is>
          <t xml:space="preserve"> </t>
        </is>
      </c>
      <c r="E20" s="4" t="inlineStr">
        <is>
          <t xml:space="preserve"> </t>
        </is>
      </c>
    </row>
    <row r="21">
      <c r="A21" s="4" t="inlineStr">
        <is>
          <t>Shares issued pursuant to stock options</t>
        </is>
      </c>
      <c r="B21" s="6" t="n">
        <v>1</v>
      </c>
      <c r="C21" s="5" t="n">
        <v>2558</v>
      </c>
      <c r="D21" s="4" t="inlineStr">
        <is>
          <t xml:space="preserve"> </t>
        </is>
      </c>
      <c r="E21" s="5" t="n">
        <v>2559</v>
      </c>
    </row>
    <row r="22">
      <c r="A22" s="4" t="inlineStr">
        <is>
          <t>Shares issued pursuant to stock options (in Shares)</t>
        </is>
      </c>
      <c r="B22" s="5" t="n">
        <v>654250</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41820</v>
      </c>
      <c r="E23" s="5" t="n">
        <v>-41820</v>
      </c>
    </row>
    <row r="24">
      <c r="A24" s="4" t="inlineStr">
        <is>
          <t>Balance at Mar. 31, 2021</t>
        </is>
      </c>
      <c r="B24" s="6" t="n">
        <v>77</v>
      </c>
      <c r="C24" s="5" t="n">
        <v>178000</v>
      </c>
      <c r="D24" s="5" t="n">
        <v>-169941</v>
      </c>
      <c r="E24" s="5" t="n">
        <v>8136</v>
      </c>
    </row>
    <row r="25">
      <c r="A25" s="4" t="inlineStr">
        <is>
          <t>Balance (in Shares) at Mar. 31, 2021</t>
        </is>
      </c>
      <c r="B25" s="5" t="n">
        <v>76807898</v>
      </c>
      <c r="C25" s="4" t="inlineStr">
        <is>
          <t xml:space="preserve"> </t>
        </is>
      </c>
      <c r="D25" s="4" t="inlineStr">
        <is>
          <t xml:space="preserve"> </t>
        </is>
      </c>
      <c r="E25" s="4" t="inlineStr">
        <is>
          <t xml:space="preserve"> </t>
        </is>
      </c>
    </row>
    <row r="26">
      <c r="A26" s="4" t="inlineStr">
        <is>
          <t>Stock-based compensation</t>
        </is>
      </c>
      <c r="B26" s="6" t="n">
        <v>1</v>
      </c>
      <c r="C26" s="5" t="n">
        <v>13782</v>
      </c>
      <c r="D26" s="4" t="inlineStr">
        <is>
          <t xml:space="preserve"> </t>
        </is>
      </c>
      <c r="E26" s="5" t="n">
        <v>13783</v>
      </c>
    </row>
    <row r="27">
      <c r="A27" s="4" t="inlineStr">
        <is>
          <t>Stock-based compensation (in Shares)</t>
        </is>
      </c>
      <c r="B27" s="5" t="n">
        <v>699480</v>
      </c>
      <c r="C27" s="4" t="inlineStr">
        <is>
          <t xml:space="preserve"> </t>
        </is>
      </c>
      <c r="D27" s="4" t="inlineStr">
        <is>
          <t xml:space="preserve"> </t>
        </is>
      </c>
      <c r="E27" s="4" t="inlineStr">
        <is>
          <t xml:space="preserve"> </t>
        </is>
      </c>
    </row>
    <row r="28">
      <c r="A28" s="4" t="inlineStr">
        <is>
          <t>Vested employee restricted stock units</t>
        </is>
      </c>
      <c r="B28" s="6" t="n">
        <v>3</v>
      </c>
      <c r="C28" s="5" t="n">
        <v>267</v>
      </c>
      <c r="D28" s="4" t="inlineStr">
        <is>
          <t xml:space="preserve"> </t>
        </is>
      </c>
      <c r="E28" s="5" t="n">
        <v>270</v>
      </c>
    </row>
    <row r="29">
      <c r="A29" s="4" t="inlineStr">
        <is>
          <t>Vested employee restricted stock units (in Shares)</t>
        </is>
      </c>
      <c r="B29" s="5" t="n">
        <v>2518791</v>
      </c>
      <c r="C29" s="4" t="inlineStr">
        <is>
          <t xml:space="preserve"> </t>
        </is>
      </c>
      <c r="D29" s="4" t="inlineStr">
        <is>
          <t xml:space="preserve"> </t>
        </is>
      </c>
      <c r="E29" s="4" t="inlineStr">
        <is>
          <t xml:space="preserve"> </t>
        </is>
      </c>
    </row>
    <row r="30">
      <c r="A30" s="4" t="inlineStr">
        <is>
          <t>Interest paid in kind</t>
        </is>
      </c>
      <c r="B30" s="4" t="inlineStr">
        <is>
          <t xml:space="preserve"> </t>
        </is>
      </c>
      <c r="C30" s="5" t="n">
        <v>35</v>
      </c>
      <c r="D30" s="4" t="inlineStr">
        <is>
          <t xml:space="preserve"> </t>
        </is>
      </c>
      <c r="E30" s="5" t="n">
        <v>35</v>
      </c>
    </row>
    <row r="31">
      <c r="A31" s="4" t="inlineStr">
        <is>
          <t>Shares issued for Gramophone acquisition</t>
        </is>
      </c>
      <c r="B31" s="4" t="inlineStr">
        <is>
          <t xml:space="preserve"> </t>
        </is>
      </c>
      <c r="C31" s="5" t="n">
        <v>89</v>
      </c>
      <c r="D31" s="4" t="inlineStr">
        <is>
          <t xml:space="preserve"> </t>
        </is>
      </c>
      <c r="E31" s="5" t="n">
        <v>89</v>
      </c>
    </row>
    <row r="32">
      <c r="A32" s="4" t="inlineStr">
        <is>
          <t>Shares issued for Gramophone acquisition (in Shares)</t>
        </is>
      </c>
      <c r="B32" s="5" t="n">
        <v>79365</v>
      </c>
      <c r="C32" s="4" t="inlineStr">
        <is>
          <t xml:space="preserve"> </t>
        </is>
      </c>
      <c r="D32" s="4" t="inlineStr">
        <is>
          <t xml:space="preserve"> </t>
        </is>
      </c>
      <c r="E32" s="4" t="inlineStr">
        <is>
          <t xml:space="preserve"> </t>
        </is>
      </c>
    </row>
    <row r="33">
      <c r="A33" s="4" t="inlineStr">
        <is>
          <t>Shares issued in connection with CPS acquisition</t>
        </is>
      </c>
      <c r="B33" s="6" t="n">
        <v>1</v>
      </c>
      <c r="C33" s="5" t="n">
        <v>1825</v>
      </c>
      <c r="D33" s="4" t="inlineStr">
        <is>
          <t xml:space="preserve"> </t>
        </is>
      </c>
      <c r="E33" s="5" t="n">
        <v>1826</v>
      </c>
    </row>
    <row r="34">
      <c r="A34" s="4" t="inlineStr">
        <is>
          <t>Shares issued in connection with CPS acquisition (in Shares)</t>
        </is>
      </c>
      <c r="B34" s="5" t="n">
        <v>791398</v>
      </c>
      <c r="C34" s="4" t="inlineStr">
        <is>
          <t xml:space="preserve"> </t>
        </is>
      </c>
      <c r="D34" s="4" t="inlineStr">
        <is>
          <t xml:space="preserve"> </t>
        </is>
      </c>
      <c r="E34" s="4" t="inlineStr">
        <is>
          <t xml:space="preserve"> </t>
        </is>
      </c>
    </row>
    <row r="35">
      <c r="A35" s="4" t="inlineStr">
        <is>
          <t>Purchase price adjustment in connection with CPS acquisition</t>
        </is>
      </c>
      <c r="B35" s="4" t="inlineStr">
        <is>
          <t xml:space="preserve"> </t>
        </is>
      </c>
      <c r="C35" s="5" t="n">
        <v>301</v>
      </c>
      <c r="D35" s="4" t="inlineStr">
        <is>
          <t xml:space="preserve"> </t>
        </is>
      </c>
      <c r="E35" s="5" t="n">
        <v>301</v>
      </c>
    </row>
    <row r="36">
      <c r="A36" s="4" t="inlineStr">
        <is>
          <t>Shares issued on amendment of secured convertible notes</t>
        </is>
      </c>
      <c r="B36" s="4" t="inlineStr">
        <is>
          <t xml:space="preserve"> </t>
        </is>
      </c>
      <c r="C36" s="5" t="n">
        <v>2728</v>
      </c>
      <c r="D36" s="4" t="inlineStr">
        <is>
          <t xml:space="preserve"> </t>
        </is>
      </c>
      <c r="E36" s="5" t="n">
        <v>2728</v>
      </c>
    </row>
    <row r="37">
      <c r="A37" s="4" t="inlineStr">
        <is>
          <t>Shares issued on amendment of secured convertible notes (in Shares)</t>
        </is>
      </c>
      <c r="B37" s="5" t="n">
        <v>93654</v>
      </c>
      <c r="C37" s="4" t="inlineStr">
        <is>
          <t xml:space="preserve"> </t>
        </is>
      </c>
      <c r="D37" s="4" t="inlineStr">
        <is>
          <t xml:space="preserve"> </t>
        </is>
      </c>
      <c r="E37" s="4" t="inlineStr">
        <is>
          <t xml:space="preserve"> </t>
        </is>
      </c>
    </row>
    <row r="38">
      <c r="A38" s="4" t="inlineStr">
        <is>
          <t>Shares issued on conversion of unsecured convertible notes</t>
        </is>
      </c>
      <c r="B38" s="6" t="n">
        <v>1</v>
      </c>
      <c r="C38" s="5" t="n">
        <v>756</v>
      </c>
      <c r="D38" s="4" t="inlineStr">
        <is>
          <t xml:space="preserve"> </t>
        </is>
      </c>
      <c r="E38" s="5" t="n">
        <v>757</v>
      </c>
    </row>
    <row r="39">
      <c r="A39" s="4" t="inlineStr">
        <is>
          <t>Shares issued on conversion of unsecured convertible notes (in Shares)</t>
        </is>
      </c>
      <c r="B39" s="5" t="n">
        <v>1155143</v>
      </c>
      <c r="C39" s="4" t="inlineStr">
        <is>
          <t xml:space="preserve"> </t>
        </is>
      </c>
      <c r="D39" s="4" t="inlineStr">
        <is>
          <t xml:space="preserve"> </t>
        </is>
      </c>
      <c r="E39" s="4" t="inlineStr">
        <is>
          <t xml:space="preserve"> </t>
        </is>
      </c>
    </row>
    <row r="40">
      <c r="A40" s="4" t="inlineStr">
        <is>
          <t>Unsecured convertible note premium</t>
        </is>
      </c>
      <c r="B40" s="4" t="inlineStr">
        <is>
          <t xml:space="preserve"> </t>
        </is>
      </c>
      <c r="C40" s="5" t="n">
        <v>4199</v>
      </c>
      <c r="D40" s="4" t="inlineStr">
        <is>
          <t xml:space="preserve"> </t>
        </is>
      </c>
      <c r="E40" s="5" t="n">
        <v>4199</v>
      </c>
    </row>
    <row r="41">
      <c r="A41" s="4" t="inlineStr">
        <is>
          <t>Exercise of employee stock options</t>
        </is>
      </c>
      <c r="B41" s="4" t="inlineStr">
        <is>
          <t xml:space="preserve"> </t>
        </is>
      </c>
      <c r="C41" s="5" t="n">
        <v>872</v>
      </c>
      <c r="D41" s="4" t="inlineStr">
        <is>
          <t xml:space="preserve"> </t>
        </is>
      </c>
      <c r="E41" s="5" t="n">
        <v>872</v>
      </c>
    </row>
    <row r="42">
      <c r="A42" s="4" t="inlineStr">
        <is>
          <t>Exercise of employee stock options (in Shares)</t>
        </is>
      </c>
      <c r="B42" s="5" t="n">
        <v>400460</v>
      </c>
      <c r="C42" s="4" t="inlineStr">
        <is>
          <t xml:space="preserve"> </t>
        </is>
      </c>
      <c r="D42" s="4" t="inlineStr">
        <is>
          <t xml:space="preserve"> </t>
        </is>
      </c>
      <c r="E42" s="4" t="inlineStr">
        <is>
          <t xml:space="preserve"> </t>
        </is>
      </c>
    </row>
    <row r="43">
      <c r="A43" s="4" t="inlineStr">
        <is>
          <t>Net loss</t>
        </is>
      </c>
      <c r="B43" s="4" t="inlineStr">
        <is>
          <t xml:space="preserve"> </t>
        </is>
      </c>
      <c r="C43" s="4" t="inlineStr">
        <is>
          <t xml:space="preserve"> </t>
        </is>
      </c>
      <c r="D43" s="5" t="n">
        <v>-43912</v>
      </c>
      <c r="E43" s="5" t="n">
        <v>-43912</v>
      </c>
    </row>
    <row r="44">
      <c r="A44" s="4" t="inlineStr">
        <is>
          <t>Balance at Mar. 31, 2022</t>
        </is>
      </c>
      <c r="B44" s="6" t="n">
        <v>83</v>
      </c>
      <c r="C44" s="6" t="n">
        <v>202854</v>
      </c>
      <c r="D44" s="6" t="n">
        <v>-213853</v>
      </c>
      <c r="E44" s="6" t="n">
        <v>-10916</v>
      </c>
    </row>
    <row r="45">
      <c r="A45" s="4" t="inlineStr">
        <is>
          <t>Balance (in Shares) at Mar. 31, 2022</t>
        </is>
      </c>
      <c r="B45" s="5" t="n">
        <v>82546189</v>
      </c>
      <c r="C45" s="4" t="inlineStr">
        <is>
          <t xml:space="preserve"> </t>
        </is>
      </c>
      <c r="D45" s="4" t="inlineStr">
        <is>
          <t xml:space="preserve"> </t>
        </is>
      </c>
      <c r="E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disaggregation of revenue - USD ($) $ in Thousands</t>
        </is>
      </c>
      <c r="B1" s="2" t="inlineStr">
        <is>
          <t>12 Months Ended</t>
        </is>
      </c>
    </row>
    <row r="2">
      <c r="B2" s="2" t="inlineStr">
        <is>
          <t>Mar. 31, 2022</t>
        </is>
      </c>
      <c r="C2" s="2" t="inlineStr">
        <is>
          <t>Mar. 31, 2021</t>
        </is>
      </c>
    </row>
    <row r="3">
      <c r="A3" s="3" t="inlineStr">
        <is>
          <t>Revenue</t>
        </is>
      </c>
      <c r="B3" s="4" t="inlineStr">
        <is>
          <t xml:space="preserve"> </t>
        </is>
      </c>
      <c r="C3" s="4" t="inlineStr">
        <is>
          <t xml:space="preserve"> </t>
        </is>
      </c>
    </row>
    <row r="4">
      <c r="A4" s="4" t="inlineStr">
        <is>
          <t>Membership services</t>
        </is>
      </c>
      <c r="B4" s="6" t="n">
        <v>41264</v>
      </c>
      <c r="C4" s="6" t="n">
        <v>33577</v>
      </c>
    </row>
    <row r="5">
      <c r="A5" s="4" t="inlineStr">
        <is>
          <t>Advertising</t>
        </is>
      </c>
      <c r="B5" s="5" t="n">
        <v>33739</v>
      </c>
      <c r="C5" s="5" t="n">
        <v>20779</v>
      </c>
    </row>
    <row r="6">
      <c r="A6" s="4" t="inlineStr">
        <is>
          <t>Merchandising</t>
        </is>
      </c>
      <c r="B6" s="5" t="n">
        <v>15447</v>
      </c>
      <c r="C6" s="5" t="n">
        <v>5168</v>
      </c>
    </row>
    <row r="7">
      <c r="A7" s="4" t="inlineStr">
        <is>
          <t>Sponsorship and Licensing</t>
        </is>
      </c>
      <c r="B7" s="5" t="n">
        <v>7051</v>
      </c>
      <c r="C7" s="5" t="n">
        <v>3878</v>
      </c>
    </row>
    <row r="8">
      <c r="A8" s="4" t="inlineStr">
        <is>
          <t>Ticket/Event</t>
        </is>
      </c>
      <c r="B8" s="5" t="n">
        <v>19518</v>
      </c>
      <c r="C8" s="5" t="n">
        <v>1828</v>
      </c>
    </row>
    <row r="9">
      <c r="A9" s="4" t="inlineStr">
        <is>
          <t>Total Revenue</t>
        </is>
      </c>
      <c r="B9" s="6" t="n">
        <v>117019</v>
      </c>
      <c r="C9" s="6" t="n">
        <v>652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contract liabilities balances - USD ($) $ in Thousands</t>
        </is>
      </c>
      <c r="B1" s="2" t="inlineStr">
        <is>
          <t>12 Months Ended</t>
        </is>
      </c>
    </row>
    <row r="2">
      <c r="B2" s="2" t="inlineStr">
        <is>
          <t>Mar. 31, 2022</t>
        </is>
      </c>
      <c r="C2" s="2" t="inlineStr">
        <is>
          <t>Mar. 31, 2021</t>
        </is>
      </c>
    </row>
    <row r="3">
      <c r="A3" s="3" t="inlineStr">
        <is>
          <t>Schedule of contract liabilities balances [Abstract]</t>
        </is>
      </c>
      <c r="B3" s="4" t="inlineStr">
        <is>
          <t xml:space="preserve"> </t>
        </is>
      </c>
      <c r="C3" s="4" t="inlineStr">
        <is>
          <t xml:space="preserve"> </t>
        </is>
      </c>
    </row>
    <row r="4">
      <c r="A4" s="4" t="inlineStr">
        <is>
          <t>Balance</t>
        </is>
      </c>
      <c r="B4" s="6" t="n">
        <v>1262</v>
      </c>
      <c r="C4" s="6" t="n">
        <v>949</v>
      </c>
    </row>
    <row r="5">
      <c r="A5" s="4" t="inlineStr">
        <is>
          <t>Revenue recognized that was included in the contract liability at beginning of period</t>
        </is>
      </c>
      <c r="B5" s="5" t="n">
        <v>-1262</v>
      </c>
      <c r="C5" s="5" t="n">
        <v>-949</v>
      </c>
    </row>
    <row r="6">
      <c r="A6" s="4" t="inlineStr">
        <is>
          <t>Increase due to cash received, excluding amounts recognized as revenue during the period</t>
        </is>
      </c>
      <c r="B6" s="5" t="n">
        <v>1157</v>
      </c>
      <c r="C6" s="5" t="n">
        <v>1262</v>
      </c>
    </row>
    <row r="7">
      <c r="A7" s="4" t="inlineStr">
        <is>
          <t>Balance</t>
        </is>
      </c>
      <c r="B7" s="6" t="n">
        <v>1157</v>
      </c>
      <c r="C7" s="6" t="n">
        <v>12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80" customWidth="1" min="5" max="5"/>
    <col width="14" customWidth="1" min="6" max="6"/>
    <col width="15" customWidth="1" min="7" max="7"/>
    <col width="80" customWidth="1" min="8" max="8"/>
    <col width="14" customWidth="1" min="9" max="9"/>
  </cols>
  <sheetData>
    <row r="1">
      <c r="A1" s="1" t="inlineStr">
        <is>
          <t>Business Combinations (Details) - USD ($) $ / shares in Units, $ in Thousands</t>
        </is>
      </c>
      <c r="D1" s="2" t="inlineStr">
        <is>
          <t>1 Months Ended</t>
        </is>
      </c>
      <c r="G1" s="2" t="inlineStr">
        <is>
          <t>6 Months Ended</t>
        </is>
      </c>
      <c r="H1" s="2" t="inlineStr">
        <is>
          <t>12 Months Ended</t>
        </is>
      </c>
    </row>
    <row r="2">
      <c r="B2" s="2" t="inlineStr">
        <is>
          <t>Jul. 07, 2021</t>
        </is>
      </c>
      <c r="C2" s="2" t="inlineStr">
        <is>
          <t>Jul. 01, 2020</t>
        </is>
      </c>
      <c r="D2" s="2" t="inlineStr">
        <is>
          <t>Oct. 17, 2021</t>
        </is>
      </c>
      <c r="E2" s="2" t="inlineStr">
        <is>
          <t>Dec. 22, 2020</t>
        </is>
      </c>
      <c r="F2" s="2" t="inlineStr">
        <is>
          <t>Jul. 31, 2020</t>
        </is>
      </c>
      <c r="G2" s="2" t="inlineStr">
        <is>
          <t>Dec. 31, 2021</t>
        </is>
      </c>
      <c r="H2" s="2" t="inlineStr">
        <is>
          <t>Mar. 31, 2022</t>
        </is>
      </c>
      <c r="I2" s="2" t="inlineStr">
        <is>
          <t>Mar. 31, 2021</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shares of common stock (in Shares)</t>
        </is>
      </c>
      <c r="B4" s="4" t="inlineStr">
        <is>
          <t xml:space="preserve"> </t>
        </is>
      </c>
      <c r="C4" s="4" t="inlineStr">
        <is>
          <t xml:space="preserve"> </t>
        </is>
      </c>
      <c r="D4" s="5" t="n">
        <v>79365</v>
      </c>
      <c r="E4" s="4" t="inlineStr">
        <is>
          <t xml:space="preserve"> </t>
        </is>
      </c>
      <c r="F4" s="5" t="n">
        <v>203249</v>
      </c>
      <c r="G4" s="4" t="inlineStr">
        <is>
          <t xml:space="preserve"> </t>
        </is>
      </c>
      <c r="H4" s="4" t="inlineStr">
        <is>
          <t xml:space="preserve"> </t>
        </is>
      </c>
      <c r="I4" s="4" t="inlineStr">
        <is>
          <t xml:space="preserve"> </t>
        </is>
      </c>
    </row>
    <row r="5">
      <c r="A5" s="4" t="inlineStr">
        <is>
          <t>Common stock fair value</t>
        </is>
      </c>
      <c r="B5" s="4" t="inlineStr">
        <is>
          <t xml:space="preserve"> </t>
        </is>
      </c>
      <c r="C5" s="4" t="inlineStr">
        <is>
          <t xml:space="preserve"> </t>
        </is>
      </c>
      <c r="D5" s="6" t="n">
        <v>100</v>
      </c>
      <c r="E5" s="4" t="inlineStr">
        <is>
          <t xml:space="preserve"> </t>
        </is>
      </c>
      <c r="F5" s="6" t="n">
        <v>14600</v>
      </c>
      <c r="G5" s="4" t="inlineStr">
        <is>
          <t xml:space="preserve"> </t>
        </is>
      </c>
      <c r="H5" s="4" t="inlineStr">
        <is>
          <t xml:space="preserve"> </t>
        </is>
      </c>
      <c r="I5" s="4" t="inlineStr">
        <is>
          <t xml:space="preserve"> </t>
        </is>
      </c>
    </row>
    <row r="6">
      <c r="A6" s="4" t="inlineStr">
        <is>
          <t>Lack of marketability, percentage</t>
        </is>
      </c>
      <c r="B6" s="4" t="inlineStr">
        <is>
          <t xml:space="preserve"> </t>
        </is>
      </c>
      <c r="C6" s="4" t="inlineStr">
        <is>
          <t xml:space="preserve"> </t>
        </is>
      </c>
      <c r="D6" s="11" t="n">
        <v>0.25</v>
      </c>
      <c r="E6" s="11" t="n">
        <v>0.25</v>
      </c>
      <c r="F6" s="11" t="n">
        <v>0.24</v>
      </c>
      <c r="G6" s="4" t="inlineStr">
        <is>
          <t xml:space="preserve"> </t>
        </is>
      </c>
      <c r="H6" s="4" t="inlineStr">
        <is>
          <t xml:space="preserve"> </t>
        </is>
      </c>
      <c r="I6" s="4" t="inlineStr">
        <is>
          <t xml:space="preserve"> </t>
        </is>
      </c>
    </row>
    <row r="7">
      <c r="A7" s="4" t="inlineStr">
        <is>
          <t>Fair-valued</t>
        </is>
      </c>
      <c r="B7" s="4" t="inlineStr">
        <is>
          <t xml:space="preserve"> </t>
        </is>
      </c>
      <c r="C7" s="4" t="inlineStr">
        <is>
          <t xml:space="preserve"> </t>
        </is>
      </c>
      <c r="D7" s="6" t="n">
        <v>200</v>
      </c>
      <c r="E7" s="4" t="inlineStr">
        <is>
          <t xml:space="preserve"> </t>
        </is>
      </c>
      <c r="F7" s="6" t="n">
        <v>1100</v>
      </c>
      <c r="G7" s="4" t="inlineStr">
        <is>
          <t xml:space="preserve"> </t>
        </is>
      </c>
      <c r="H7" s="4" t="inlineStr">
        <is>
          <t xml:space="preserve"> </t>
        </is>
      </c>
      <c r="I7" s="4" t="inlineStr">
        <is>
          <t xml:space="preserve"> </t>
        </is>
      </c>
    </row>
    <row r="8">
      <c r="A8" s="4" t="inlineStr">
        <is>
          <t>Business combination, cash consideration</t>
        </is>
      </c>
      <c r="B8" s="4" t="inlineStr">
        <is>
          <t xml:space="preserve"> </t>
        </is>
      </c>
      <c r="C8" s="4" t="inlineStr">
        <is>
          <t xml:space="preserve"> </t>
        </is>
      </c>
      <c r="D8" s="6" t="n">
        <v>2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v>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v>
      </c>
      <c r="I10" s="4" t="inlineStr">
        <is>
          <t xml:space="preserve"> </t>
        </is>
      </c>
    </row>
    <row r="11">
      <c r="A11" s="4" t="inlineStr">
        <is>
          <t>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v>
      </c>
      <c r="I11" s="6" t="n">
        <v>100</v>
      </c>
    </row>
    <row r="12">
      <c r="A12" s="4" t="inlineStr">
        <is>
          <t>Podcastone for net consideration</t>
        </is>
      </c>
      <c r="B12" s="4" t="inlineStr">
        <is>
          <t xml:space="preserve"> </t>
        </is>
      </c>
      <c r="C12" s="4" t="inlineStr">
        <is>
          <t xml:space="preserve"> </t>
        </is>
      </c>
      <c r="D12" s="4" t="inlineStr">
        <is>
          <t xml:space="preserve"> </t>
        </is>
      </c>
      <c r="E12" s="4" t="inlineStr">
        <is>
          <t xml:space="preserve"> </t>
        </is>
      </c>
      <c r="F12" s="6" t="n">
        <v>16100</v>
      </c>
      <c r="G12" s="4" t="inlineStr">
        <is>
          <t xml:space="preserve"> </t>
        </is>
      </c>
      <c r="H12" s="4" t="inlineStr">
        <is>
          <t xml:space="preserve"> </t>
        </is>
      </c>
      <c r="I12" s="4" t="inlineStr">
        <is>
          <t xml:space="preserve"> </t>
        </is>
      </c>
    </row>
    <row r="13">
      <c r="A13" s="4" t="inlineStr">
        <is>
          <t>Common stock, shares (in Shares)</t>
        </is>
      </c>
      <c r="B13" s="4" t="inlineStr">
        <is>
          <t xml:space="preserve"> </t>
        </is>
      </c>
      <c r="C13" s="4" t="inlineStr">
        <is>
          <t xml:space="preserve"> </t>
        </is>
      </c>
      <c r="D13" s="4" t="inlineStr">
        <is>
          <t xml:space="preserve"> </t>
        </is>
      </c>
      <c r="E13" s="4" t="inlineStr">
        <is>
          <t xml:space="preserve"> </t>
        </is>
      </c>
      <c r="F13" s="5" t="n">
        <v>5363636</v>
      </c>
      <c r="G13" s="4" t="inlineStr">
        <is>
          <t xml:space="preserve"> </t>
        </is>
      </c>
      <c r="H13" s="4" t="inlineStr">
        <is>
          <t xml:space="preserve"> </t>
        </is>
      </c>
      <c r="I13" s="4" t="inlineStr">
        <is>
          <t xml:space="preserve"> </t>
        </is>
      </c>
    </row>
    <row r="14">
      <c r="A14" s="4" t="inlineStr">
        <is>
          <t>Additional value of common stock</t>
        </is>
      </c>
      <c r="B14" s="4" t="inlineStr">
        <is>
          <t xml:space="preserve"> </t>
        </is>
      </c>
      <c r="C14" s="4" t="inlineStr">
        <is>
          <t xml:space="preserve"> </t>
        </is>
      </c>
      <c r="D14" s="4" t="inlineStr">
        <is>
          <t xml:space="preserve"> </t>
        </is>
      </c>
      <c r="E14" s="4" t="inlineStr">
        <is>
          <t xml:space="preserve"> </t>
        </is>
      </c>
      <c r="F14" s="6" t="n">
        <v>400</v>
      </c>
      <c r="G14" s="4" t="inlineStr">
        <is>
          <t xml:space="preserve"> </t>
        </is>
      </c>
      <c r="H14" s="4" t="inlineStr">
        <is>
          <t xml:space="preserve"> </t>
        </is>
      </c>
      <c r="I14" s="6" t="n">
        <v>14991</v>
      </c>
    </row>
    <row r="15">
      <c r="A15" s="4" t="inlineStr">
        <is>
          <t>Discount for lack marketability</t>
        </is>
      </c>
      <c r="B15" s="4" t="inlineStr">
        <is>
          <t xml:space="preserve"> </t>
        </is>
      </c>
      <c r="C15" s="4" t="inlineStr">
        <is>
          <t xml:space="preserve"> </t>
        </is>
      </c>
      <c r="D15" s="4" t="inlineStr">
        <is>
          <t xml:space="preserve"> </t>
        </is>
      </c>
      <c r="E15" s="4" t="inlineStr">
        <is>
          <t xml:space="preserve"> </t>
        </is>
      </c>
      <c r="F15" s="11" t="n">
        <v>0.24</v>
      </c>
      <c r="G15" s="4" t="inlineStr">
        <is>
          <t xml:space="preserve"> </t>
        </is>
      </c>
      <c r="H15" s="4" t="inlineStr">
        <is>
          <t xml:space="preserve"> </t>
        </is>
      </c>
      <c r="I15" s="4" t="inlineStr">
        <is>
          <t xml:space="preserve"> </t>
        </is>
      </c>
    </row>
    <row r="16">
      <c r="A16" s="4" t="inlineStr">
        <is>
          <t>Market price of common stock,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If, during the period commencing
after May 7, 2020 and ending on July 1, 2022, for five consecutive trading days the closing market price of the Company’s common
stock exceeds $5.00 per share, an additional aggregate payment of $3.0 million in cash shall be paid to the sellers of PodcastOne in
accordance with their respective pro rata percentage within five business days of the second anniversary of the closing date (July 1,
2022).</t>
        </is>
      </c>
      <c r="I16" s="4" t="inlineStr">
        <is>
          <t xml:space="preserve"> </t>
        </is>
      </c>
    </row>
    <row r="17">
      <c r="A17" s="4" t="inlineStr">
        <is>
          <t>Contingent fair value</t>
        </is>
      </c>
      <c r="B17" s="4" t="inlineStr">
        <is>
          <t xml:space="preserve"> </t>
        </is>
      </c>
      <c r="C17" s="6" t="n">
        <v>1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yield, percentage</t>
        </is>
      </c>
      <c r="B18" s="4" t="inlineStr">
        <is>
          <t xml:space="preserve"> </t>
        </is>
      </c>
      <c r="C18" s="12" t="n">
        <v>0.2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exceed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v>
      </c>
    </row>
    <row r="20">
      <c r="A20" s="4" t="inlineStr">
        <is>
          <t>Charge to other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300</v>
      </c>
    </row>
    <row r="21">
      <c r="A21" s="4" t="inlineStr">
        <is>
          <t>Other long-term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900</v>
      </c>
      <c r="I21" s="5" t="n">
        <v>2400</v>
      </c>
    </row>
    <row r="22">
      <c r="A22" s="4" t="inlineStr">
        <is>
          <t>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000</v>
      </c>
      <c r="I22" s="4" t="inlineStr">
        <is>
          <t xml:space="preserve"> </t>
        </is>
      </c>
    </row>
    <row r="23">
      <c r="A23" s="4" t="inlineStr">
        <is>
          <t>Total amount of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00</v>
      </c>
      <c r="I23" s="4" t="inlineStr">
        <is>
          <t xml:space="preserve"> </t>
        </is>
      </c>
    </row>
    <row r="24">
      <c r="A24" s="4" t="inlineStr">
        <is>
          <t>Adjustment of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1</v>
      </c>
      <c r="I24" s="4" t="inlineStr">
        <is>
          <t xml:space="preserve"> </t>
        </is>
      </c>
    </row>
    <row r="25">
      <c r="A25" s="4" t="inlineStr">
        <is>
          <t>Restricted common stock (in Shares)</t>
        </is>
      </c>
      <c r="B25" s="5" t="n">
        <v>2144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ax bene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00</v>
      </c>
    </row>
    <row r="27">
      <c r="A27" s="4" t="inlineStr">
        <is>
          <t>Amortization of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v>
      </c>
      <c r="I27" s="5" t="n">
        <v>1700</v>
      </c>
    </row>
    <row r="28">
      <c r="A28" s="4" t="inlineStr">
        <is>
          <t>Business Combin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Combin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interests, percentage</t>
        </is>
      </c>
      <c r="B30" s="4" t="inlineStr">
        <is>
          <t xml:space="preserve"> </t>
        </is>
      </c>
      <c r="C30" s="4" t="inlineStr">
        <is>
          <t xml:space="preserve"> </t>
        </is>
      </c>
      <c r="D30" s="11" t="n">
        <v>1</v>
      </c>
      <c r="E30" s="11" t="n">
        <v>1</v>
      </c>
      <c r="F30" s="11" t="n">
        <v>1</v>
      </c>
      <c r="G30" s="4" t="inlineStr">
        <is>
          <t xml:space="preserve"> </t>
        </is>
      </c>
      <c r="H30" s="4" t="inlineStr">
        <is>
          <t xml:space="preserve"> </t>
        </is>
      </c>
      <c r="I30" s="4" t="inlineStr">
        <is>
          <t xml:space="preserve"> </t>
        </is>
      </c>
    </row>
    <row r="31">
      <c r="A31" s="4" t="inlineStr">
        <is>
          <t>Gramophone for net consideration</t>
        </is>
      </c>
      <c r="B31" s="4" t="inlineStr">
        <is>
          <t xml:space="preserve"> </t>
        </is>
      </c>
      <c r="C31" s="4" t="inlineStr">
        <is>
          <t xml:space="preserve"> </t>
        </is>
      </c>
      <c r="D31" s="6" t="n">
        <v>4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ingent consideration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Contingent consideration
in the form of a cash earnout of $0.3 million will be paid to the seller of Gramophone if, during the period commencing June 1, 2021
and ending on May 31, 2022 (“First Year Target”), Gramophone reports GAAP revenues of $1.4 million and EBITDA (as defined
in the purchase agreement) of $0.3 million. If the First Year Target is not met, the cash earnout will be paid to the seller of Gramophone
if, during the period commencing June 1, 2022 and ending on May 31, 2023 (“Second Year Target”), Gramophone reports GAAP
revenues of $2 million and EBITDA of $0.5 million.</t>
        </is>
      </c>
      <c r="I32" s="4" t="inlineStr">
        <is>
          <t xml:space="preserve"> </t>
        </is>
      </c>
    </row>
    <row r="33">
      <c r="A33" s="4" t="inlineStr">
        <is>
          <t>Contingent consideration related to cash earnou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00</v>
      </c>
      <c r="I33" s="4" t="inlineStr">
        <is>
          <t xml:space="preserve"> </t>
        </is>
      </c>
    </row>
    <row r="34">
      <c r="A34" s="4" t="inlineStr">
        <is>
          <t>Contingent consideration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0</v>
      </c>
      <c r="I34" s="4" t="inlineStr">
        <is>
          <t xml:space="preserve"> </t>
        </is>
      </c>
    </row>
    <row r="35">
      <c r="A35" s="4" t="inlineStr">
        <is>
          <t>Gramophone Acquisi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Combin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amophone for ne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9</v>
      </c>
      <c r="I37" s="4" t="inlineStr">
        <is>
          <t xml:space="preserve"> </t>
        </is>
      </c>
    </row>
    <row r="38">
      <c r="A38" s="4" t="inlineStr">
        <is>
          <t>Transac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v>
      </c>
      <c r="I38" s="4" t="inlineStr">
        <is>
          <t xml:space="preserve"> </t>
        </is>
      </c>
    </row>
    <row r="39">
      <c r="A39" s="4" t="inlineStr">
        <is>
          <t>PodcastOne,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Combin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700</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100</v>
      </c>
    </row>
    <row r="43">
      <c r="A43" s="4" t="inlineStr">
        <is>
          <t>Transaction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v>
      </c>
    </row>
    <row r="44">
      <c r="A44" s="4" t="inlineStr">
        <is>
          <t>Gross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200</v>
      </c>
      <c r="I44" s="4" t="inlineStr">
        <is>
          <t xml:space="preserve"> </t>
        </is>
      </c>
    </row>
    <row r="45">
      <c r="A45" s="4" t="inlineStr">
        <is>
          <t>Uncollectibl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0</v>
      </c>
      <c r="I45" s="4" t="inlineStr">
        <is>
          <t xml:space="preserve"> </t>
        </is>
      </c>
    </row>
    <row r="46">
      <c r="A46" s="4" t="inlineStr">
        <is>
          <t>CP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Combina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ditional shares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14000</v>
      </c>
      <c r="I48" s="4" t="inlineStr">
        <is>
          <t xml:space="preserve"> </t>
        </is>
      </c>
    </row>
    <row r="49">
      <c r="A49" s="4" t="inlineStr">
        <is>
          <t>Lack of marketability,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25</v>
      </c>
      <c r="I49" s="4" t="inlineStr">
        <is>
          <t xml:space="preserve"> </t>
        </is>
      </c>
    </row>
    <row r="50">
      <c r="A50" s="4" t="inlineStr">
        <is>
          <t>Additional valu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00</v>
      </c>
      <c r="I50" s="4" t="inlineStr">
        <is>
          <t xml:space="preserve"> </t>
        </is>
      </c>
    </row>
    <row r="51">
      <c r="A51" s="4" t="inlineStr">
        <is>
          <t>Charge to other income (expense)</t>
        </is>
      </c>
      <c r="B51" s="4" t="inlineStr">
        <is>
          <t xml:space="preserve"> </t>
        </is>
      </c>
      <c r="C51" s="4" t="inlineStr">
        <is>
          <t xml:space="preserve"> </t>
        </is>
      </c>
      <c r="D51" s="4" t="inlineStr">
        <is>
          <t xml:space="preserve"> </t>
        </is>
      </c>
      <c r="E51" s="4" t="inlineStr">
        <is>
          <t xml:space="preserve"> </t>
        </is>
      </c>
      <c r="F51" s="4" t="inlineStr">
        <is>
          <t xml:space="preserve"> </t>
        </is>
      </c>
      <c r="G51" s="6" t="n">
        <v>200</v>
      </c>
      <c r="H51" s="4" t="inlineStr">
        <is>
          <t xml:space="preserve"> </t>
        </is>
      </c>
      <c r="I51" s="4" t="inlineStr">
        <is>
          <t xml:space="preserve"> </t>
        </is>
      </c>
    </row>
    <row r="52">
      <c r="A52" s="4" t="inlineStr">
        <is>
          <t>Restricted common stock (in Shares)</t>
        </is>
      </c>
      <c r="B52" s="4" t="inlineStr">
        <is>
          <t xml:space="preserve"> </t>
        </is>
      </c>
      <c r="C52" s="4" t="inlineStr">
        <is>
          <t xml:space="preserve"> </t>
        </is>
      </c>
      <c r="D52" s="4" t="inlineStr">
        <is>
          <t xml:space="preserve"> </t>
        </is>
      </c>
      <c r="E52" s="5" t="n">
        <v>2230769</v>
      </c>
      <c r="F52" s="4" t="inlineStr">
        <is>
          <t xml:space="preserve"> </t>
        </is>
      </c>
      <c r="G52" s="4" t="inlineStr">
        <is>
          <t xml:space="preserve"> </t>
        </is>
      </c>
      <c r="H52" s="4" t="inlineStr">
        <is>
          <t xml:space="preserve"> </t>
        </is>
      </c>
      <c r="I52" s="4" t="inlineStr">
        <is>
          <t xml:space="preserve"> </t>
        </is>
      </c>
    </row>
    <row r="53">
      <c r="A53" s="4" t="inlineStr">
        <is>
          <t>Restricted value</t>
        </is>
      </c>
      <c r="B53" s="4" t="inlineStr">
        <is>
          <t xml:space="preserve"> </t>
        </is>
      </c>
      <c r="C53" s="4" t="inlineStr">
        <is>
          <t xml:space="preserve"> </t>
        </is>
      </c>
      <c r="D53" s="4" t="inlineStr">
        <is>
          <t xml:space="preserve"> </t>
        </is>
      </c>
      <c r="E53" s="6" t="n">
        <v>6400</v>
      </c>
      <c r="F53" s="4" t="inlineStr">
        <is>
          <t xml:space="preserve"> </t>
        </is>
      </c>
      <c r="G53" s="4" t="inlineStr">
        <is>
          <t xml:space="preserve"> </t>
        </is>
      </c>
      <c r="H53" s="4" t="inlineStr">
        <is>
          <t xml:space="preserve"> </t>
        </is>
      </c>
      <c r="I53" s="4" t="inlineStr">
        <is>
          <t xml:space="preserve"> </t>
        </is>
      </c>
    </row>
    <row r="54">
      <c r="A54" s="4" t="inlineStr">
        <is>
          <t>Description of business combination</t>
        </is>
      </c>
      <c r="B54" s="4" t="inlineStr">
        <is>
          <t xml:space="preserve"> </t>
        </is>
      </c>
      <c r="C54" s="4" t="inlineStr">
        <is>
          <t xml:space="preserve"> </t>
        </is>
      </c>
      <c r="D54" s="4" t="inlineStr">
        <is>
          <t xml:space="preserve"> </t>
        </is>
      </c>
      <c r="E54" s="4" t="inlineStr">
        <is>
          <t>The Company agreed to also issue
up to approximately 577,000 additional shares of its restricted common stock, classified as contingent consideration, as CPS reported
GAAP revenue of at least $20.0 million and $1.0 million of EBITDA (as defined in the purchase agreement) for its fiscal year ended December
31, 2020. Based on their likelihood of achievement this number of shares reflected management’s current estimate and were valued
at $1.7 million based on the Company’s stock price on the date of acquisition, net of a 25% discount for lack of marketability.</t>
        </is>
      </c>
      <c r="F54" s="4" t="inlineStr">
        <is>
          <t xml:space="preserve"> </t>
        </is>
      </c>
      <c r="G54" s="4" t="inlineStr">
        <is>
          <t xml:space="preserve"> </t>
        </is>
      </c>
      <c r="H54" s="4" t="inlineStr">
        <is>
          <t xml:space="preserve"> </t>
        </is>
      </c>
      <c r="I54" s="4" t="inlineStr">
        <is>
          <t xml:space="preserve"> </t>
        </is>
      </c>
    </row>
    <row r="55">
      <c r="A55" s="4" t="inlineStr">
        <is>
          <t>Restricted common stock (in Shares)</t>
        </is>
      </c>
      <c r="B55" s="5" t="n">
        <v>57692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orking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000</v>
      </c>
      <c r="I56" s="4" t="inlineStr">
        <is>
          <t xml:space="preserve"> </t>
        </is>
      </c>
    </row>
    <row r="57">
      <c r="A57" s="4" t="inlineStr">
        <is>
          <t>CPS acquisi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Combina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200</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00</v>
      </c>
    </row>
    <row r="61">
      <c r="A61" s="4" t="inlineStr">
        <is>
          <t>Accounts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6200</v>
      </c>
      <c r="I61" s="4" t="inlineStr">
        <is>
          <t xml:space="preserve"> </t>
        </is>
      </c>
    </row>
    <row r="62">
      <c r="A62" s="4" t="inlineStr">
        <is>
          <t>Gross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6500</v>
      </c>
      <c r="I62" s="4" t="inlineStr">
        <is>
          <t xml:space="preserve"> </t>
        </is>
      </c>
    </row>
    <row r="63">
      <c r="A63" s="4" t="inlineStr">
        <is>
          <t>Uncollectibl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00</v>
      </c>
      <c r="I63" s="4" t="inlineStr">
        <is>
          <t xml:space="preserve"> </t>
        </is>
      </c>
    </row>
    <row r="64">
      <c r="A64" s="4" t="inlineStr">
        <is>
          <t>Adjustment of purcha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00</v>
      </c>
      <c r="I64" s="4" t="inlineStr">
        <is>
          <t xml:space="preserve"> </t>
        </is>
      </c>
    </row>
  </sheetData>
  <mergeCells count="3">
    <mergeCell ref="A1:A2"/>
    <mergeCell ref="D1:F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consideration of common stock $ in Thousands</t>
        </is>
      </c>
      <c r="B1" s="2" t="inlineStr">
        <is>
          <t>12 Months Ended</t>
        </is>
      </c>
    </row>
    <row r="2">
      <c r="B2" s="2" t="inlineStr">
        <is>
          <t>Mar. 31, 2022 USD ($)</t>
        </is>
      </c>
    </row>
    <row r="3">
      <c r="A3" s="4" t="inlineStr">
        <is>
          <t>Gramophone [Member]</t>
        </is>
      </c>
      <c r="B3" s="4" t="inlineStr">
        <is>
          <t xml:space="preserve"> </t>
        </is>
      </c>
    </row>
    <row r="4">
      <c r="A4" s="3" t="inlineStr">
        <is>
          <t>Business Acquisition, Equity Interests Issued or Issuable [Line Items]</t>
        </is>
      </c>
      <c r="B4" s="4" t="inlineStr">
        <is>
          <t xml:space="preserve"> </t>
        </is>
      </c>
    </row>
    <row r="5">
      <c r="A5" s="4" t="inlineStr">
        <is>
          <t>Cash</t>
        </is>
      </c>
      <c r="B5" s="6" t="n">
        <v>150</v>
      </c>
    </row>
    <row r="6">
      <c r="A6" s="4" t="inlineStr">
        <is>
          <t>Common stock</t>
        </is>
      </c>
      <c r="B6" s="5" t="n">
        <v>89</v>
      </c>
    </row>
    <row r="7">
      <c r="A7" s="4" t="inlineStr">
        <is>
          <t>Contingent consideration</t>
        </is>
      </c>
      <c r="B7" s="5" t="n">
        <v>174</v>
      </c>
    </row>
    <row r="8">
      <c r="A8" s="4" t="inlineStr">
        <is>
          <t>Total</t>
        </is>
      </c>
      <c r="B8" s="5" t="n">
        <v>413</v>
      </c>
    </row>
    <row r="9">
      <c r="A9" s="4" t="inlineStr">
        <is>
          <t>PodcastOne [Member]</t>
        </is>
      </c>
      <c r="B9" s="4" t="inlineStr">
        <is>
          <t xml:space="preserve"> </t>
        </is>
      </c>
    </row>
    <row r="10">
      <c r="A10" s="3" t="inlineStr">
        <is>
          <t>Business Acquisition, Equity Interests Issued or Issuable [Line Items]</t>
        </is>
      </c>
      <c r="B10" s="4" t="inlineStr">
        <is>
          <t xml:space="preserve"> </t>
        </is>
      </c>
    </row>
    <row r="11">
      <c r="A11" s="4" t="inlineStr">
        <is>
          <t>Common stock</t>
        </is>
      </c>
      <c r="B11" s="5" t="n">
        <v>14991</v>
      </c>
    </row>
    <row r="12">
      <c r="A12" s="4" t="inlineStr">
        <is>
          <t>Contingent consideration</t>
        </is>
      </c>
      <c r="B12" s="5" t="n">
        <v>1100</v>
      </c>
    </row>
    <row r="13">
      <c r="A13" s="4" t="inlineStr">
        <is>
          <t>Total</t>
        </is>
      </c>
      <c r="B13" s="5" t="n">
        <v>16091</v>
      </c>
    </row>
    <row r="14">
      <c r="A14" s="4" t="inlineStr">
        <is>
          <t>CPS [Member]</t>
        </is>
      </c>
      <c r="B14" s="4" t="inlineStr">
        <is>
          <t xml:space="preserve"> </t>
        </is>
      </c>
    </row>
    <row r="15">
      <c r="A15" s="3" t="inlineStr">
        <is>
          <t>Business Acquisition, Equity Interests Issued or Issuable [Line Items]</t>
        </is>
      </c>
      <c r="B15" s="4" t="inlineStr">
        <is>
          <t xml:space="preserve"> </t>
        </is>
      </c>
    </row>
    <row r="16">
      <c r="A16" s="4" t="inlineStr">
        <is>
          <t>Common stock</t>
        </is>
      </c>
      <c r="B16" s="5" t="n">
        <v>6391</v>
      </c>
    </row>
    <row r="17">
      <c r="A17" s="4" t="inlineStr">
        <is>
          <t>Additional paid-in capital – common stock to be issued</t>
        </is>
      </c>
      <c r="B17" s="5" t="n">
        <v>615</v>
      </c>
    </row>
    <row r="18">
      <c r="A18" s="4" t="inlineStr">
        <is>
          <t>Contingent consideration</t>
        </is>
      </c>
      <c r="B18" s="5" t="n">
        <v>1654</v>
      </c>
    </row>
    <row r="19">
      <c r="A19" s="4" t="inlineStr">
        <is>
          <t>Total</t>
        </is>
      </c>
      <c r="B19" s="6" t="n">
        <v>86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Business Combinations (Details) - Schedule of fair value of assets assumed in gramophone acquisition - USD ($) $ in Thousands</t>
        </is>
      </c>
      <c r="B1" s="2" t="inlineStr">
        <is>
          <t>12 Months Ended</t>
        </is>
      </c>
    </row>
    <row r="2">
      <c r="B2" s="2" t="inlineStr">
        <is>
          <t>Mar. 31, 2022</t>
        </is>
      </c>
      <c r="C2" s="2" t="inlineStr">
        <is>
          <t>Mar. 31, 2021</t>
        </is>
      </c>
    </row>
    <row r="3">
      <c r="A3" s="3" t="inlineStr">
        <is>
          <t>Business Acquisition [Line Items]</t>
        </is>
      </c>
      <c r="B3" s="4" t="inlineStr">
        <is>
          <t xml:space="preserve"> </t>
        </is>
      </c>
      <c r="C3" s="4" t="inlineStr">
        <is>
          <t xml:space="preserve"> </t>
        </is>
      </c>
    </row>
    <row r="4">
      <c r="A4" s="4" t="inlineStr">
        <is>
          <t>Lease liability</t>
        </is>
      </c>
      <c r="B4" s="6" t="n">
        <v>-1086</v>
      </c>
      <c r="C4" s="4" t="inlineStr">
        <is>
          <t xml:space="preserve"> </t>
        </is>
      </c>
    </row>
    <row r="5">
      <c r="A5" s="4" t="inlineStr">
        <is>
          <t>Accounts payable</t>
        </is>
      </c>
      <c r="B5" s="5" t="n">
        <v>-5067</v>
      </c>
      <c r="C5" s="4" t="inlineStr">
        <is>
          <t xml:space="preserve"> </t>
        </is>
      </c>
    </row>
    <row r="6">
      <c r="A6" s="4" t="inlineStr">
        <is>
          <t>Deferred tax asset</t>
        </is>
      </c>
      <c r="B6" s="5" t="n">
        <v>43406</v>
      </c>
      <c r="C6" s="6" t="n">
        <v>34431</v>
      </c>
    </row>
    <row r="7">
      <c r="A7" s="4" t="inlineStr">
        <is>
          <t>Allowance for deferred tax asset</t>
        </is>
      </c>
      <c r="B7" s="5" t="n">
        <v>-10200</v>
      </c>
      <c r="C7" s="4" t="inlineStr">
        <is>
          <t xml:space="preserve"> </t>
        </is>
      </c>
    </row>
    <row r="8">
      <c r="A8" s="4" t="inlineStr">
        <is>
          <t>Deferred tax liability</t>
        </is>
      </c>
      <c r="B8" s="5" t="n">
        <v>-388</v>
      </c>
      <c r="C8" s="4" t="inlineStr">
        <is>
          <t xml:space="preserve"> </t>
        </is>
      </c>
    </row>
    <row r="9">
      <c r="A9" s="4" t="inlineStr">
        <is>
          <t>Other liabilities</t>
        </is>
      </c>
      <c r="B9" s="5" t="n">
        <v>-716</v>
      </c>
      <c r="C9" s="4" t="inlineStr">
        <is>
          <t xml:space="preserve"> </t>
        </is>
      </c>
    </row>
    <row r="10">
      <c r="A10" s="4" t="inlineStr">
        <is>
          <t>Net assets acquired</t>
        </is>
      </c>
      <c r="B10" s="5" t="n">
        <v>8660</v>
      </c>
      <c r="C10" s="4" t="inlineStr">
        <is>
          <t xml:space="preserve"> </t>
        </is>
      </c>
    </row>
    <row r="11">
      <c r="A11" s="4" t="inlineStr">
        <is>
          <t>Gramophone Acquisition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Cash and cash equivalents</t>
        </is>
      </c>
      <c r="B13" s="5" t="n">
        <v>4</v>
      </c>
      <c r="C13" s="4" t="inlineStr">
        <is>
          <t xml:space="preserve"> </t>
        </is>
      </c>
    </row>
    <row r="14">
      <c r="A14" s="4" t="inlineStr">
        <is>
          <t>Accounts receivable</t>
        </is>
      </c>
      <c r="B14" s="6" t="n">
        <v>4</v>
      </c>
      <c r="C14" s="4" t="inlineStr">
        <is>
          <t xml:space="preserve"> </t>
        </is>
      </c>
    </row>
    <row r="15">
      <c r="A15" s="4" t="inlineStr">
        <is>
          <t>Trade name</t>
        </is>
      </c>
      <c r="B15" s="4" t="inlineStr">
        <is>
          <t>5 years</t>
        </is>
      </c>
      <c r="C15" s="4" t="inlineStr">
        <is>
          <t xml:space="preserve"> </t>
        </is>
      </c>
    </row>
    <row r="16">
      <c r="A16" s="4" t="inlineStr">
        <is>
          <t>Trade name</t>
        </is>
      </c>
      <c r="B16" s="6" t="n">
        <v>73</v>
      </c>
      <c r="C16" s="4" t="inlineStr">
        <is>
          <t xml:space="preserve"> </t>
        </is>
      </c>
    </row>
    <row r="17">
      <c r="A17" s="4" t="inlineStr">
        <is>
          <t>Customer list</t>
        </is>
      </c>
      <c r="B17" s="4" t="inlineStr">
        <is>
          <t>2 years</t>
        </is>
      </c>
      <c r="C17" s="4" t="inlineStr">
        <is>
          <t xml:space="preserve"> </t>
        </is>
      </c>
    </row>
    <row r="18">
      <c r="A18" s="4" t="inlineStr">
        <is>
          <t>Customer list</t>
        </is>
      </c>
      <c r="B18" s="6" t="n">
        <v>94</v>
      </c>
      <c r="C18" s="4" t="inlineStr">
        <is>
          <t xml:space="preserve"> </t>
        </is>
      </c>
    </row>
    <row r="19">
      <c r="A19" s="4" t="inlineStr">
        <is>
          <t>Goodwill</t>
        </is>
      </c>
      <c r="B19" s="5" t="n">
        <v>459</v>
      </c>
      <c r="C19" s="4" t="inlineStr">
        <is>
          <t xml:space="preserve"> </t>
        </is>
      </c>
    </row>
    <row r="20">
      <c r="A20" s="4" t="inlineStr">
        <is>
          <t>Deferred revenue</t>
        </is>
      </c>
      <c r="B20" s="5" t="n">
        <v>-51</v>
      </c>
      <c r="C20" s="4" t="inlineStr">
        <is>
          <t xml:space="preserve"> </t>
        </is>
      </c>
    </row>
    <row r="21">
      <c r="A21" s="4" t="inlineStr">
        <is>
          <t>Deferred tax liability</t>
        </is>
      </c>
      <c r="B21" s="5" t="n">
        <v>-41</v>
      </c>
      <c r="C21" s="4" t="inlineStr">
        <is>
          <t xml:space="preserve"> </t>
        </is>
      </c>
    </row>
    <row r="22">
      <c r="A22" s="4" t="inlineStr">
        <is>
          <t>Accrued liabilities</t>
        </is>
      </c>
      <c r="B22" s="5" t="n">
        <v>-129</v>
      </c>
      <c r="C22" s="4" t="inlineStr">
        <is>
          <t xml:space="preserve"> </t>
        </is>
      </c>
    </row>
    <row r="23">
      <c r="A23" s="4" t="inlineStr">
        <is>
          <t>Net assets acquired</t>
        </is>
      </c>
      <c r="B23" s="5" t="n">
        <v>413</v>
      </c>
      <c r="C23" s="4" t="inlineStr">
        <is>
          <t xml:space="preserve"> </t>
        </is>
      </c>
    </row>
    <row r="24">
      <c r="A24" s="4" t="inlineStr">
        <is>
          <t>Podcast One [Memb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Cash and cash equivalents</t>
        </is>
      </c>
      <c r="B26" s="5" t="n">
        <v>1286</v>
      </c>
      <c r="C26" s="4" t="inlineStr">
        <is>
          <t xml:space="preserve"> </t>
        </is>
      </c>
    </row>
    <row r="27">
      <c r="A27" s="4" t="inlineStr">
        <is>
          <t>Accounts receivable</t>
        </is>
      </c>
      <c r="B27" s="5" t="n">
        <v>3951</v>
      </c>
      <c r="C27" s="4" t="inlineStr">
        <is>
          <t xml:space="preserve"> </t>
        </is>
      </c>
    </row>
    <row r="28">
      <c r="A28" s="4" t="inlineStr">
        <is>
          <t>Prepaid expense and other assets</t>
        </is>
      </c>
      <c r="B28" s="5" t="n">
        <v>316</v>
      </c>
      <c r="C28" s="4" t="inlineStr">
        <is>
          <t xml:space="preserve"> </t>
        </is>
      </c>
    </row>
    <row r="29">
      <c r="A29" s="4" t="inlineStr">
        <is>
          <t>Property and equipment</t>
        </is>
      </c>
      <c r="B29" s="6" t="n">
        <v>119</v>
      </c>
      <c r="C29" s="4" t="inlineStr">
        <is>
          <t xml:space="preserve"> </t>
        </is>
      </c>
    </row>
    <row r="30">
      <c r="A30" s="4" t="inlineStr">
        <is>
          <t>Content creator relationships</t>
        </is>
      </c>
      <c r="B30" s="4" t="inlineStr">
        <is>
          <t>1 year 7 months 6 days</t>
        </is>
      </c>
      <c r="C30" s="4" t="inlineStr">
        <is>
          <t xml:space="preserve"> </t>
        </is>
      </c>
    </row>
    <row r="31">
      <c r="A31" s="4" t="inlineStr">
        <is>
          <t>Content creator relationships</t>
        </is>
      </c>
      <c r="B31" s="6" t="n">
        <v>772</v>
      </c>
      <c r="C31" s="4" t="inlineStr">
        <is>
          <t xml:space="preserve"> </t>
        </is>
      </c>
    </row>
    <row r="32">
      <c r="A32" s="4" t="inlineStr">
        <is>
          <t>Trade name</t>
        </is>
      </c>
      <c r="B32" s="4" t="inlineStr">
        <is>
          <t>10 years</t>
        </is>
      </c>
      <c r="C32" s="4" t="inlineStr">
        <is>
          <t xml:space="preserve"> </t>
        </is>
      </c>
    </row>
    <row r="33">
      <c r="A33" s="4" t="inlineStr">
        <is>
          <t>Trade name</t>
        </is>
      </c>
      <c r="B33" s="6" t="n">
        <v>1010</v>
      </c>
      <c r="C33" s="4" t="inlineStr">
        <is>
          <t xml:space="preserve"> </t>
        </is>
      </c>
    </row>
    <row r="34">
      <c r="A34" s="4" t="inlineStr">
        <is>
          <t>Goodwill</t>
        </is>
      </c>
      <c r="B34" s="5" t="n">
        <v>12042</v>
      </c>
      <c r="C34" s="4" t="inlineStr">
        <is>
          <t xml:space="preserve"> </t>
        </is>
      </c>
    </row>
    <row r="35">
      <c r="A35" s="4" t="inlineStr">
        <is>
          <t>Accounts payable and accrued liabilities</t>
        </is>
      </c>
      <c r="B35" s="5" t="n">
        <v>-2934</v>
      </c>
      <c r="C35" s="4" t="inlineStr">
        <is>
          <t xml:space="preserve"> </t>
        </is>
      </c>
    </row>
    <row r="36">
      <c r="A36" s="4" t="inlineStr">
        <is>
          <t>Deferred tax asset</t>
        </is>
      </c>
      <c r="B36" s="5" t="n">
        <v>972</v>
      </c>
      <c r="C36" s="4" t="inlineStr">
        <is>
          <t xml:space="preserve"> </t>
        </is>
      </c>
    </row>
    <row r="37">
      <c r="A37" s="4" t="inlineStr">
        <is>
          <t>Allowance for deferred tax asset</t>
        </is>
      </c>
      <c r="B37" s="5" t="n">
        <v>-972</v>
      </c>
      <c r="C37" s="4" t="inlineStr">
        <is>
          <t xml:space="preserve"> </t>
        </is>
      </c>
    </row>
    <row r="38">
      <c r="A38" s="4" t="inlineStr">
        <is>
          <t>Note payable</t>
        </is>
      </c>
      <c r="B38" s="5" t="n">
        <v>-471</v>
      </c>
      <c r="C38" s="4" t="inlineStr">
        <is>
          <t xml:space="preserve"> </t>
        </is>
      </c>
    </row>
    <row r="39">
      <c r="A39" s="4" t="inlineStr">
        <is>
          <t>Net assets acquired</t>
        </is>
      </c>
      <c r="B39" s="5" t="n">
        <v>16091</v>
      </c>
      <c r="C39" s="4" t="inlineStr">
        <is>
          <t xml:space="preserve"> </t>
        </is>
      </c>
    </row>
    <row r="40">
      <c r="A40" s="4" t="inlineStr">
        <is>
          <t>CPS [Member]</t>
        </is>
      </c>
      <c r="B40" s="4" t="inlineStr">
        <is>
          <t xml:space="preserve"> </t>
        </is>
      </c>
      <c r="C40" s="4" t="inlineStr">
        <is>
          <t xml:space="preserve"> </t>
        </is>
      </c>
    </row>
    <row r="41">
      <c r="A41" s="3" t="inlineStr">
        <is>
          <t>Business Acquisition [Line Items]</t>
        </is>
      </c>
      <c r="B41" s="4" t="inlineStr">
        <is>
          <t xml:space="preserve"> </t>
        </is>
      </c>
      <c r="C41" s="4" t="inlineStr">
        <is>
          <t xml:space="preserve"> </t>
        </is>
      </c>
    </row>
    <row r="42">
      <c r="A42" s="4" t="inlineStr">
        <is>
          <t>Cash and cash equivalents</t>
        </is>
      </c>
      <c r="B42" s="5" t="n">
        <v>1132</v>
      </c>
      <c r="C42" s="4" t="inlineStr">
        <is>
          <t xml:space="preserve"> </t>
        </is>
      </c>
    </row>
    <row r="43">
      <c r="A43" s="4" t="inlineStr">
        <is>
          <t>Accounts receivable</t>
        </is>
      </c>
      <c r="B43" s="5" t="n">
        <v>6153</v>
      </c>
      <c r="C43" s="4" t="inlineStr">
        <is>
          <t xml:space="preserve"> </t>
        </is>
      </c>
    </row>
    <row r="44">
      <c r="A44" s="4" t="inlineStr">
        <is>
          <t>Inventories</t>
        </is>
      </c>
      <c r="B44" s="5" t="n">
        <v>2600</v>
      </c>
      <c r="C44" s="4" t="inlineStr">
        <is>
          <t xml:space="preserve"> </t>
        </is>
      </c>
    </row>
    <row r="45">
      <c r="A45" s="4" t="inlineStr">
        <is>
          <t>Prepaid expense</t>
        </is>
      </c>
      <c r="B45" s="5" t="n">
        <v>29</v>
      </c>
      <c r="C45" s="4" t="inlineStr">
        <is>
          <t xml:space="preserve"> </t>
        </is>
      </c>
    </row>
    <row r="46">
      <c r="A46" s="4" t="inlineStr">
        <is>
          <t>Property and equipment</t>
        </is>
      </c>
      <c r="B46" s="6" t="n">
        <v>585</v>
      </c>
      <c r="C46" s="4" t="inlineStr">
        <is>
          <t xml:space="preserve"> </t>
        </is>
      </c>
    </row>
    <row r="47">
      <c r="A47" s="4" t="inlineStr">
        <is>
          <t>Wholesale relationship</t>
        </is>
      </c>
      <c r="B47" s="4" t="inlineStr">
        <is>
          <t>6 years</t>
        </is>
      </c>
      <c r="C47" s="4" t="inlineStr">
        <is>
          <t xml:space="preserve"> </t>
        </is>
      </c>
    </row>
    <row r="48">
      <c r="A48" s="4" t="inlineStr">
        <is>
          <t>Wholesale relationship</t>
        </is>
      </c>
      <c r="B48" s="6" t="n">
        <v>2500</v>
      </c>
      <c r="C48" s="4" t="inlineStr">
        <is>
          <t xml:space="preserve"> </t>
        </is>
      </c>
    </row>
    <row r="49">
      <c r="A49" s="4" t="inlineStr">
        <is>
          <t>Domain name</t>
        </is>
      </c>
      <c r="B49" s="4" t="inlineStr">
        <is>
          <t>10 years</t>
        </is>
      </c>
      <c r="C49" s="4" t="inlineStr">
        <is>
          <t xml:space="preserve"> </t>
        </is>
      </c>
    </row>
    <row r="50">
      <c r="A50" s="4" t="inlineStr">
        <is>
          <t>Domain name</t>
        </is>
      </c>
      <c r="B50" s="6" t="n">
        <v>400</v>
      </c>
      <c r="C50" s="4" t="inlineStr">
        <is>
          <t xml:space="preserve"> </t>
        </is>
      </c>
    </row>
    <row r="51">
      <c r="A51" s="4" t="inlineStr">
        <is>
          <t>Customer list</t>
        </is>
      </c>
      <c r="B51" s="4" t="inlineStr">
        <is>
          <t>5 years</t>
        </is>
      </c>
      <c r="C51" s="4" t="inlineStr">
        <is>
          <t xml:space="preserve"> </t>
        </is>
      </c>
    </row>
    <row r="52">
      <c r="A52" s="4" t="inlineStr">
        <is>
          <t>Customer list</t>
        </is>
      </c>
      <c r="B52" s="6" t="n">
        <v>172</v>
      </c>
      <c r="C52" s="4" t="inlineStr">
        <is>
          <t xml:space="preserve"> </t>
        </is>
      </c>
    </row>
    <row r="53">
      <c r="A53" s="4" t="inlineStr">
        <is>
          <t>Goodwill</t>
        </is>
      </c>
      <c r="B53" s="5" t="n">
        <v>1207</v>
      </c>
      <c r="C53" s="4" t="inlineStr">
        <is>
          <t xml:space="preserve"> </t>
        </is>
      </c>
    </row>
    <row r="54">
      <c r="A54" s="4" t="inlineStr">
        <is>
          <t>Other assets</t>
        </is>
      </c>
      <c r="B54" s="5" t="n">
        <v>53</v>
      </c>
      <c r="C54" s="4" t="inlineStr">
        <is>
          <t xml:space="preserve"> </t>
        </is>
      </c>
    </row>
    <row r="55">
      <c r="A55" s="4" t="inlineStr">
        <is>
          <t>Right of use asset</t>
        </is>
      </c>
      <c r="B55" s="6" t="n">
        <v>1086</v>
      </c>
      <c r="C5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revenues, net loss and earnings per share - USD ($) $ / shares in Units, $ in Thousands</t>
        </is>
      </c>
      <c r="B1" s="2" t="inlineStr">
        <is>
          <t>12 Months Ended</t>
        </is>
      </c>
    </row>
    <row r="2">
      <c r="B2" s="2" t="inlineStr">
        <is>
          <t>Mar. 31, 2022</t>
        </is>
      </c>
      <c r="C2" s="2" t="inlineStr">
        <is>
          <t>Mar. 31, 2021</t>
        </is>
      </c>
    </row>
    <row r="3">
      <c r="A3" s="4" t="inlineStr">
        <is>
          <t>CPS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Revenues</t>
        </is>
      </c>
      <c r="B5" s="4" t="inlineStr">
        <is>
          <t xml:space="preserve"> </t>
        </is>
      </c>
      <c r="C5" s="6" t="n">
        <v>83050</v>
      </c>
    </row>
    <row r="6">
      <c r="A6" s="4" t="inlineStr">
        <is>
          <t>Net loss</t>
        </is>
      </c>
      <c r="B6" s="4" t="inlineStr">
        <is>
          <t xml:space="preserve"> </t>
        </is>
      </c>
      <c r="C6" s="6" t="n">
        <v>-41801</v>
      </c>
    </row>
    <row r="7">
      <c r="A7" s="4" t="inlineStr">
        <is>
          <t>Net loss per share – basic and diluted (in Dollars per share)</t>
        </is>
      </c>
      <c r="B7" s="4" t="inlineStr">
        <is>
          <t xml:space="preserve"> </t>
        </is>
      </c>
      <c r="C7" s="8" t="n">
        <v>-0.61</v>
      </c>
    </row>
    <row r="8">
      <c r="A8" s="4" t="inlineStr">
        <is>
          <t>PodcastOne [Member]</t>
        </is>
      </c>
      <c r="B8" s="4" t="inlineStr">
        <is>
          <t xml:space="preserve"> </t>
        </is>
      </c>
      <c r="C8" s="4" t="inlineStr">
        <is>
          <t xml:space="preserve"> </t>
        </is>
      </c>
    </row>
    <row r="9">
      <c r="A9" s="3" t="inlineStr">
        <is>
          <t>Condensed Income Statements, Captions [Line Items]</t>
        </is>
      </c>
      <c r="B9" s="4" t="inlineStr">
        <is>
          <t xml:space="preserve"> </t>
        </is>
      </c>
      <c r="C9" s="4" t="inlineStr">
        <is>
          <t xml:space="preserve"> </t>
        </is>
      </c>
    </row>
    <row r="10">
      <c r="A10" s="4" t="inlineStr">
        <is>
          <t>Revenues</t>
        </is>
      </c>
      <c r="B10" s="4" t="inlineStr">
        <is>
          <t xml:space="preserve"> </t>
        </is>
      </c>
      <c r="C10" s="6" t="n">
        <v>69953</v>
      </c>
    </row>
    <row r="11">
      <c r="A11" s="4" t="inlineStr">
        <is>
          <t>Net loss</t>
        </is>
      </c>
      <c r="B11" s="4" t="inlineStr">
        <is>
          <t xml:space="preserve"> </t>
        </is>
      </c>
      <c r="C11" s="6" t="n">
        <v>-42656</v>
      </c>
    </row>
    <row r="12">
      <c r="A12" s="4" t="inlineStr">
        <is>
          <t>Net loss per share – basic and diluted (in Dollars per share)</t>
        </is>
      </c>
      <c r="B12" s="4" t="inlineStr">
        <is>
          <t xml:space="preserve"> </t>
        </is>
      </c>
      <c r="C12" s="8" t="n">
        <v>-0.62</v>
      </c>
    </row>
    <row r="13">
      <c r="A13" s="4" t="inlineStr">
        <is>
          <t>Gramophone Acquisition [Member]</t>
        </is>
      </c>
      <c r="B13" s="4" t="inlineStr">
        <is>
          <t xml:space="preserve"> </t>
        </is>
      </c>
      <c r="C13" s="4" t="inlineStr">
        <is>
          <t xml:space="preserve"> </t>
        </is>
      </c>
    </row>
    <row r="14">
      <c r="A14" s="3" t="inlineStr">
        <is>
          <t>Condensed Income Statements, Captions [Line Items]</t>
        </is>
      </c>
      <c r="B14" s="4" t="inlineStr">
        <is>
          <t xml:space="preserve"> </t>
        </is>
      </c>
      <c r="C14" s="4" t="inlineStr">
        <is>
          <t xml:space="preserve"> </t>
        </is>
      </c>
    </row>
    <row r="15">
      <c r="A15" s="4" t="inlineStr">
        <is>
          <t>Revenues</t>
        </is>
      </c>
      <c r="B15" s="6" t="n">
        <v>117623</v>
      </c>
      <c r="C15" s="6" t="n">
        <v>66098</v>
      </c>
    </row>
    <row r="16">
      <c r="A16" s="4" t="inlineStr">
        <is>
          <t>Net loss</t>
        </is>
      </c>
      <c r="B16" s="6" t="n">
        <v>-43592</v>
      </c>
      <c r="C16" s="6" t="n">
        <v>-41985</v>
      </c>
    </row>
    <row r="17">
      <c r="A17" s="4" t="inlineStr">
        <is>
          <t>Net loss per share – basic and diluted (in Dollars per share)</t>
        </is>
      </c>
      <c r="B17" s="8" t="n">
        <v>-0.55</v>
      </c>
      <c r="C17" s="8" t="n">
        <v>-0.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9" t="n">
        <v>3.6</v>
      </c>
      <c r="C4" s="4" t="inlineStr">
        <is>
          <t xml:space="preserve"> </t>
        </is>
      </c>
    </row>
    <row r="5">
      <c r="A5" s="4" t="inlineStr">
        <is>
          <t>Amortization expense</t>
        </is>
      </c>
      <c r="B5" s="4" t="inlineStr">
        <is>
          <t xml:space="preserve"> </t>
        </is>
      </c>
      <c r="C5" s="9" t="n">
        <v>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Mar. 31, 2022</t>
        </is>
      </c>
      <c r="C1" s="2" t="inlineStr">
        <is>
          <t>Mar. 31, 2021</t>
        </is>
      </c>
    </row>
    <row r="2">
      <c r="A2" s="3" t="inlineStr">
        <is>
          <t>Property and equipment, net</t>
        </is>
      </c>
      <c r="B2" s="4" t="inlineStr">
        <is>
          <t xml:space="preserve"> </t>
        </is>
      </c>
      <c r="C2" s="4" t="inlineStr">
        <is>
          <t xml:space="preserve"> </t>
        </is>
      </c>
    </row>
    <row r="3">
      <c r="A3" s="4" t="inlineStr">
        <is>
          <t>Total property and equipment</t>
        </is>
      </c>
      <c r="B3" s="6" t="n">
        <v>20040</v>
      </c>
      <c r="C3" s="6" t="n">
        <v>16103</v>
      </c>
    </row>
    <row r="4">
      <c r="A4" s="4" t="inlineStr">
        <is>
          <t>Less accumulated depreciation and amortization</t>
        </is>
      </c>
      <c r="B4" s="5" t="n">
        <v>-15352</v>
      </c>
      <c r="C4" s="5" t="n">
        <v>-11736</v>
      </c>
    </row>
    <row r="5">
      <c r="A5" s="4" t="inlineStr">
        <is>
          <t>Total property and equipment, net</t>
        </is>
      </c>
      <c r="B5" s="5" t="n">
        <v>4688</v>
      </c>
      <c r="C5" s="5" t="n">
        <v>4367</v>
      </c>
    </row>
    <row r="6">
      <c r="A6" s="4" t="inlineStr">
        <is>
          <t>Computer, machinery, and software equipment [Member]</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5508</v>
      </c>
      <c r="C8" s="5" t="n">
        <v>5277</v>
      </c>
    </row>
    <row r="9">
      <c r="A9" s="4" t="inlineStr">
        <is>
          <t>Furniture and fixtures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141</v>
      </c>
      <c r="C11" s="5" t="n">
        <v>141</v>
      </c>
    </row>
    <row r="12">
      <c r="A12" s="4" t="inlineStr">
        <is>
          <t>Leasehold improvements [Member]</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531</v>
      </c>
      <c r="C14" s="5" t="n">
        <v>531</v>
      </c>
    </row>
    <row r="15">
      <c r="A15" s="4" t="inlineStr">
        <is>
          <t>Capitalized internally developed software [Member]</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6" t="n">
        <v>13860</v>
      </c>
      <c r="C17" s="6" t="n">
        <v>101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and Intangible Assets (Details) - USD ($) $ in Millions</t>
        </is>
      </c>
      <c r="B1" s="2" t="inlineStr">
        <is>
          <t>12 Months Ended</t>
        </is>
      </c>
    </row>
    <row r="2">
      <c r="B2" s="2" t="inlineStr">
        <is>
          <t>Mar. 31, 2022</t>
        </is>
      </c>
      <c r="C2" s="2" t="inlineStr">
        <is>
          <t>Mar. 31, 2021</t>
        </is>
      </c>
    </row>
    <row r="3">
      <c r="A3" s="3" t="inlineStr">
        <is>
          <t>Goodwill and Intangible Assets Disclosure [Abstract]</t>
        </is>
      </c>
      <c r="B3" s="4" t="inlineStr">
        <is>
          <t xml:space="preserve"> </t>
        </is>
      </c>
      <c r="C3" s="4" t="inlineStr">
        <is>
          <t xml:space="preserve"> </t>
        </is>
      </c>
    </row>
    <row r="4">
      <c r="A4" s="4" t="inlineStr">
        <is>
          <t>Finite-lived intangible assets</t>
        </is>
      </c>
      <c r="B4" s="6" t="n">
        <v>6</v>
      </c>
      <c r="C4" s="9" t="n">
        <v>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changes in carrying amount of goodwill - USD ($) $ in Thousands</t>
        </is>
      </c>
      <c r="B1" s="2" t="inlineStr">
        <is>
          <t>12 Months Ended</t>
        </is>
      </c>
    </row>
    <row r="2">
      <c r="B2" s="2" t="inlineStr">
        <is>
          <t>Mar. 31, 2022</t>
        </is>
      </c>
      <c r="C2" s="2" t="inlineStr">
        <is>
          <t>Mar. 31, 2021</t>
        </is>
      </c>
    </row>
    <row r="3">
      <c r="A3" s="3" t="inlineStr">
        <is>
          <t>Schedule of changes in carrying amount of goodwill [Abstract]</t>
        </is>
      </c>
      <c r="B3" s="4" t="inlineStr">
        <is>
          <t xml:space="preserve"> </t>
        </is>
      </c>
      <c r="C3" s="4" t="inlineStr">
        <is>
          <t xml:space="preserve"> </t>
        </is>
      </c>
    </row>
    <row r="4">
      <c r="A4" s="4" t="inlineStr">
        <is>
          <t>Balance as of beginning</t>
        </is>
      </c>
      <c r="B4" s="6" t="n">
        <v>22619</v>
      </c>
      <c r="C4" s="6" t="n">
        <v>9672</v>
      </c>
    </row>
    <row r="5">
      <c r="A5" s="4" t="inlineStr">
        <is>
          <t>Acquisitions</t>
        </is>
      </c>
      <c r="B5" s="5" t="n">
        <v>459</v>
      </c>
      <c r="C5" s="5" t="n">
        <v>12947</v>
      </c>
    </row>
    <row r="6">
      <c r="A6" s="4" t="inlineStr">
        <is>
          <t>Purchase price adjustment (See Note 4 – Business Combinations)</t>
        </is>
      </c>
      <c r="B6" s="5" t="n">
        <v>301</v>
      </c>
      <c r="C6" s="4" t="inlineStr">
        <is>
          <t xml:space="preserve"> </t>
        </is>
      </c>
    </row>
    <row r="7">
      <c r="A7" s="4" t="inlineStr">
        <is>
          <t>Balance as of ending</t>
        </is>
      </c>
      <c r="B7" s="6" t="n">
        <v>23379</v>
      </c>
      <c r="C7" s="6" t="n">
        <v>226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43912</v>
      </c>
      <c r="C4" s="6" t="n">
        <v>-418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624</v>
      </c>
      <c r="C6" s="5" t="n">
        <v>8770</v>
      </c>
    </row>
    <row r="7">
      <c r="A7" s="4" t="inlineStr">
        <is>
          <t>Interest paid in kind</t>
        </is>
      </c>
      <c r="B7" s="5" t="n">
        <v>35</v>
      </c>
      <c r="C7" s="5" t="n">
        <v>33</v>
      </c>
    </row>
    <row r="8">
      <c r="A8" s="4" t="inlineStr">
        <is>
          <t>Stock-based compensation</t>
        </is>
      </c>
      <c r="B8" s="5" t="n">
        <v>12703</v>
      </c>
      <c r="C8" s="5" t="n">
        <v>11282</v>
      </c>
    </row>
    <row r="9">
      <c r="A9" s="4" t="inlineStr">
        <is>
          <t>Change in fair value of bifurcated embedded derivatives</t>
        </is>
      </c>
      <c r="B9" s="5" t="n">
        <v>-113</v>
      </c>
      <c r="C9" s="5" t="n">
        <v>-977</v>
      </c>
    </row>
    <row r="10">
      <c r="A10" s="4" t="inlineStr">
        <is>
          <t>Amortization of debt discount</t>
        </is>
      </c>
      <c r="B10" s="5" t="n">
        <v>1244</v>
      </c>
      <c r="C10" s="5" t="n">
        <v>1433</v>
      </c>
    </row>
    <row r="11">
      <c r="A11" s="4" t="inlineStr">
        <is>
          <t>Deferred income taxes</t>
        </is>
      </c>
      <c r="B11" s="5" t="n">
        <v>160</v>
      </c>
      <c r="C11" s="5" t="n">
        <v>-359</v>
      </c>
    </row>
    <row r="12">
      <c r="A12" s="4" t="inlineStr">
        <is>
          <t>Change in fair value of contingent consideration liability</t>
        </is>
      </c>
      <c r="B12" s="5" t="n">
        <v>-145</v>
      </c>
      <c r="C12" s="5" t="n">
        <v>2174</v>
      </c>
    </row>
    <row r="13">
      <c r="A13" s="4" t="inlineStr">
        <is>
          <t>Debt conversion expense</t>
        </is>
      </c>
      <c r="B13" s="5" t="n">
        <v>756</v>
      </c>
      <c r="C13" s="4" t="inlineStr">
        <is>
          <t xml:space="preserve"> </t>
        </is>
      </c>
    </row>
    <row r="14">
      <c r="A14" s="4" t="inlineStr">
        <is>
          <t>Loss on extinguishment of debt</t>
        </is>
      </c>
      <c r="B14" s="5" t="n">
        <v>4321</v>
      </c>
      <c r="C14" s="5" t="n">
        <v>5180</v>
      </c>
    </row>
    <row r="15">
      <c r="A15" s="4" t="inlineStr">
        <is>
          <t>Forgiveness of PPP loans</t>
        </is>
      </c>
      <c r="B15" s="5" t="n">
        <v>-3110</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3116</v>
      </c>
      <c r="C17" s="5" t="n">
        <v>3426</v>
      </c>
    </row>
    <row r="18">
      <c r="A18" s="4" t="inlineStr">
        <is>
          <t>Prepaid expenses and other current assets</t>
        </is>
      </c>
      <c r="B18" s="5" t="n">
        <v>1161</v>
      </c>
      <c r="C18" s="5" t="n">
        <v>-1288</v>
      </c>
    </row>
    <row r="19">
      <c r="A19" s="4" t="inlineStr">
        <is>
          <t>Inventories</t>
        </is>
      </c>
      <c r="B19" s="5" t="n">
        <v>-31</v>
      </c>
      <c r="C19" s="5" t="n">
        <v>32</v>
      </c>
    </row>
    <row r="20">
      <c r="A20" s="4" t="inlineStr">
        <is>
          <t>Other assets</t>
        </is>
      </c>
      <c r="B20" s="5" t="n">
        <v>328</v>
      </c>
      <c r="C20" s="4" t="inlineStr">
        <is>
          <t xml:space="preserve"> </t>
        </is>
      </c>
    </row>
    <row r="21">
      <c r="A21" s="4" t="inlineStr">
        <is>
          <t>Deferred revenue</t>
        </is>
      </c>
      <c r="B21" s="5" t="n">
        <v>-155</v>
      </c>
      <c r="C21" s="5" t="n">
        <v>278</v>
      </c>
    </row>
    <row r="22">
      <c r="A22" s="4" t="inlineStr">
        <is>
          <t>Accounts payable and accrued liabilities</t>
        </is>
      </c>
      <c r="B22" s="5" t="n">
        <v>10826</v>
      </c>
      <c r="C22" s="5" t="n">
        <v>2328</v>
      </c>
    </row>
    <row r="23">
      <c r="A23" s="4" t="inlineStr">
        <is>
          <t>Other liabilities</t>
        </is>
      </c>
      <c r="B23" s="5" t="n">
        <v>301</v>
      </c>
      <c r="C23" s="4" t="inlineStr">
        <is>
          <t xml:space="preserve"> </t>
        </is>
      </c>
    </row>
    <row r="24">
      <c r="A24" s="4" t="inlineStr">
        <is>
          <t>Net cash used in operating activities</t>
        </is>
      </c>
      <c r="B24" s="5" t="n">
        <v>-9123</v>
      </c>
      <c r="C24" s="5" t="n">
        <v>-9508</v>
      </c>
    </row>
    <row r="25">
      <c r="A25" s="3" t="inlineStr">
        <is>
          <t>Cash Flows from Investing Activities:</t>
        </is>
      </c>
      <c r="B25" s="4" t="inlineStr">
        <is>
          <t xml:space="preserve"> </t>
        </is>
      </c>
      <c r="C25" s="4" t="inlineStr">
        <is>
          <t xml:space="preserve"> </t>
        </is>
      </c>
    </row>
    <row r="26">
      <c r="A26" s="4" t="inlineStr">
        <is>
          <t>Purchases of property and equipment</t>
        </is>
      </c>
      <c r="B26" s="5" t="n">
        <v>-3744</v>
      </c>
      <c r="C26" s="5" t="n">
        <v>-3209</v>
      </c>
    </row>
    <row r="27">
      <c r="A27" s="4" t="inlineStr">
        <is>
          <t>Purchase of intangible assets</t>
        </is>
      </c>
      <c r="B27" s="5" t="n">
        <v>-85</v>
      </c>
      <c r="C27" s="4" t="inlineStr">
        <is>
          <t xml:space="preserve"> </t>
        </is>
      </c>
    </row>
    <row r="28">
      <c r="A28" s="4" t="inlineStr">
        <is>
          <t>Cash acquired in acquisition of PodcastOne</t>
        </is>
      </c>
      <c r="B28" s="4" t="inlineStr">
        <is>
          <t xml:space="preserve"> </t>
        </is>
      </c>
      <c r="C28" s="5" t="n">
        <v>1286</v>
      </c>
    </row>
    <row r="29">
      <c r="A29" s="4" t="inlineStr">
        <is>
          <t>Cash acquired in acquisition of CPS</t>
        </is>
      </c>
      <c r="B29" s="4" t="inlineStr">
        <is>
          <t xml:space="preserve"> </t>
        </is>
      </c>
      <c r="C29" s="5" t="n">
        <v>1132</v>
      </c>
    </row>
    <row r="30">
      <c r="A30" s="4" t="inlineStr">
        <is>
          <t>Acquisition of Gramophone</t>
        </is>
      </c>
      <c r="B30" s="5" t="n">
        <v>-150</v>
      </c>
      <c r="C30" s="4" t="inlineStr">
        <is>
          <t xml:space="preserve"> </t>
        </is>
      </c>
    </row>
    <row r="31">
      <c r="A31" s="4" t="inlineStr">
        <is>
          <t>Net cash used in investing activities</t>
        </is>
      </c>
      <c r="B31" s="5" t="n">
        <v>-3979</v>
      </c>
      <c r="C31" s="5" t="n">
        <v>-791</v>
      </c>
    </row>
    <row r="32">
      <c r="A32" s="3" t="inlineStr">
        <is>
          <t>Cash Flows from Financing Activities:</t>
        </is>
      </c>
      <c r="B32" s="4" t="inlineStr">
        <is>
          <t xml:space="preserve"> </t>
        </is>
      </c>
      <c r="C32" s="4" t="inlineStr">
        <is>
          <t xml:space="preserve"> </t>
        </is>
      </c>
    </row>
    <row r="33">
      <c r="A33" s="4" t="inlineStr">
        <is>
          <t>Repayment of senior secured convertible debentures payable</t>
        </is>
      </c>
      <c r="B33" s="4" t="inlineStr">
        <is>
          <t xml:space="preserve"> </t>
        </is>
      </c>
      <c r="C33" s="5" t="n">
        <v>-10823</v>
      </c>
    </row>
    <row r="34">
      <c r="A34" s="4" t="inlineStr">
        <is>
          <t>Proceeds from senior secured convertible notes and issuance of shares of common stock</t>
        </is>
      </c>
      <c r="B34" s="4" t="inlineStr">
        <is>
          <t xml:space="preserve"> </t>
        </is>
      </c>
      <c r="C34" s="5" t="n">
        <v>15000</v>
      </c>
    </row>
    <row r="35">
      <c r="A35" s="4" t="inlineStr">
        <is>
          <t>(Repayment) proceeds from notes payable</t>
        </is>
      </c>
      <c r="B35" s="5" t="n">
        <v>-351</v>
      </c>
      <c r="C35" s="5" t="n">
        <v>2742</v>
      </c>
    </row>
    <row r="36">
      <c r="A36" s="4" t="inlineStr">
        <is>
          <t>Debt issuance costs</t>
        </is>
      </c>
      <c r="B36" s="4" t="inlineStr">
        <is>
          <t xml:space="preserve"> </t>
        </is>
      </c>
      <c r="C36" s="5" t="n">
        <v>-190</v>
      </c>
    </row>
    <row r="37">
      <c r="A37" s="4" t="inlineStr">
        <is>
          <t>Proceeds from issuance of shares of common stock</t>
        </is>
      </c>
      <c r="B37" s="4" t="inlineStr">
        <is>
          <t xml:space="preserve"> </t>
        </is>
      </c>
      <c r="C37" s="5" t="n">
        <v>7534</v>
      </c>
    </row>
    <row r="38">
      <c r="A38" s="4" t="inlineStr">
        <is>
          <t>Proceeds from exercise of stock options</t>
        </is>
      </c>
      <c r="B38" s="5" t="n">
        <v>872</v>
      </c>
      <c r="C38" s="5" t="n">
        <v>2559</v>
      </c>
    </row>
    <row r="39">
      <c r="A39" s="4" t="inlineStr">
        <is>
          <t>Payments on capital lease liability</t>
        </is>
      </c>
      <c r="B39" s="4" t="inlineStr">
        <is>
          <t xml:space="preserve"> </t>
        </is>
      </c>
      <c r="C39" s="5" t="n">
        <v>-190</v>
      </c>
    </row>
    <row r="40">
      <c r="A40" s="4" t="inlineStr">
        <is>
          <t>Proceeds from line of credit</t>
        </is>
      </c>
      <c r="B40" s="5" t="n">
        <v>6965</v>
      </c>
      <c r="C40" s="4" t="inlineStr">
        <is>
          <t xml:space="preserve"> </t>
        </is>
      </c>
    </row>
    <row r="41">
      <c r="A41" s="4" t="inlineStr">
        <is>
          <t>Net cash provided by financing activities</t>
        </is>
      </c>
      <c r="B41" s="5" t="n">
        <v>7486</v>
      </c>
      <c r="C41" s="5" t="n">
        <v>16632</v>
      </c>
    </row>
    <row r="42">
      <c r="A42" s="4" t="inlineStr">
        <is>
          <t>Net change in cash, cash equivalents and restricted cash</t>
        </is>
      </c>
      <c r="B42" s="5" t="n">
        <v>-5616</v>
      </c>
      <c r="C42" s="5" t="n">
        <v>6333</v>
      </c>
    </row>
    <row r="43">
      <c r="A43" s="4" t="inlineStr">
        <is>
          <t>Cash, cash equivalents and restricted cash, beginning of period</t>
        </is>
      </c>
      <c r="B43" s="5" t="n">
        <v>18770</v>
      </c>
      <c r="C43" s="5" t="n">
        <v>12437</v>
      </c>
    </row>
    <row r="44">
      <c r="A44" s="4" t="inlineStr">
        <is>
          <t>Cash, cash equivalents and restricted cash, end of period</t>
        </is>
      </c>
      <c r="B44" s="5" t="n">
        <v>13154</v>
      </c>
      <c r="C44" s="5" t="n">
        <v>18770</v>
      </c>
    </row>
    <row r="45">
      <c r="A45" s="3" t="inlineStr">
        <is>
          <t>Supplemental disclosure of cash flow information:</t>
        </is>
      </c>
      <c r="B45" s="4" t="inlineStr">
        <is>
          <t xml:space="preserve"> </t>
        </is>
      </c>
      <c r="C45" s="4" t="inlineStr">
        <is>
          <t xml:space="preserve"> </t>
        </is>
      </c>
    </row>
    <row r="46">
      <c r="A46" s="4" t="inlineStr">
        <is>
          <t>Cash paid for income taxes</t>
        </is>
      </c>
      <c r="B46" s="5" t="n">
        <v>25</v>
      </c>
      <c r="C46" s="4" t="inlineStr">
        <is>
          <t xml:space="preserve"> </t>
        </is>
      </c>
    </row>
    <row r="47">
      <c r="A47" s="4" t="inlineStr">
        <is>
          <t>Cash paid for interest</t>
        </is>
      </c>
      <c r="B47" s="5" t="n">
        <v>1468</v>
      </c>
      <c r="C47" s="5" t="n">
        <v>969</v>
      </c>
    </row>
    <row r="48">
      <c r="A48" s="3" t="inlineStr">
        <is>
          <t>Supplemental disclosure of non-cash investing and financing activities:</t>
        </is>
      </c>
      <c r="B48" s="4" t="inlineStr">
        <is>
          <t xml:space="preserve"> </t>
        </is>
      </c>
      <c r="C48" s="4" t="inlineStr">
        <is>
          <t xml:space="preserve"> </t>
        </is>
      </c>
    </row>
    <row r="49">
      <c r="A49" s="4" t="inlineStr">
        <is>
          <t>Fair value of 60,000 shares of common stock issued in connection with secured convertible notes</t>
        </is>
      </c>
      <c r="B49" s="5" t="n">
        <v>320</v>
      </c>
      <c r="C49" s="4" t="inlineStr">
        <is>
          <t xml:space="preserve"> </t>
        </is>
      </c>
    </row>
    <row r="50">
      <c r="A50" s="4" t="inlineStr">
        <is>
          <t>Fair value of 33,654 shares of common stock issued in connection with related party unsecured convertible notes</t>
        </is>
      </c>
      <c r="B50" s="5" t="n">
        <v>122</v>
      </c>
      <c r="C50" s="4" t="inlineStr">
        <is>
          <t xml:space="preserve"> </t>
        </is>
      </c>
    </row>
    <row r="51">
      <c r="A51" s="4" t="inlineStr">
        <is>
          <t>Fair value of 1,155,143 shares of common stock issued upon conversion of unsecured convertible notes</t>
        </is>
      </c>
      <c r="B51" s="5" t="n">
        <v>3045</v>
      </c>
      <c r="C51" s="4" t="inlineStr">
        <is>
          <t xml:space="preserve"> </t>
        </is>
      </c>
    </row>
    <row r="52">
      <c r="A52" s="4" t="inlineStr">
        <is>
          <t>Fair value of 1,248,797 and 1,080,000 shares issued in connection with Senior Secured Convertible Notes and Unsecured Convertible Notes</t>
        </is>
      </c>
      <c r="B52" s="5" t="n">
        <v>3484</v>
      </c>
      <c r="C52" s="5" t="n">
        <v>1861</v>
      </c>
    </row>
    <row r="53">
      <c r="A53" s="4" t="inlineStr">
        <is>
          <t>Fair value of options issued to employees, capitalized as internally-developed software</t>
        </is>
      </c>
      <c r="B53" s="5" t="n">
        <v>196</v>
      </c>
      <c r="C53" s="5" t="n">
        <v>241</v>
      </c>
    </row>
    <row r="54">
      <c r="A54" s="4" t="inlineStr">
        <is>
          <t>Fair value of 5,566,885 shares of common stock issued in connection with PodcastOne acquisition</t>
        </is>
      </c>
      <c r="B54" s="4" t="inlineStr">
        <is>
          <t xml:space="preserve"> </t>
        </is>
      </c>
      <c r="C54" s="5" t="n">
        <v>14991</v>
      </c>
    </row>
    <row r="55">
      <c r="A55" s="4" t="inlineStr">
        <is>
          <t>Fair value of 791,398 and 2,230,769 shares of common stock issued in connection with CPS acquisition</t>
        </is>
      </c>
      <c r="B55" s="5" t="n">
        <v>2127</v>
      </c>
      <c r="C55" s="5" t="n">
        <v>6391</v>
      </c>
    </row>
    <row r="56">
      <c r="A56" s="4" t="inlineStr">
        <is>
          <t>Non-cash settlement for issuable or prepaid shares</t>
        </is>
      </c>
      <c r="B56" s="4" t="inlineStr">
        <is>
          <t xml:space="preserve"> </t>
        </is>
      </c>
      <c r="C56" s="5" t="n">
        <v>283</v>
      </c>
    </row>
    <row r="57">
      <c r="A57" s="4" t="inlineStr">
        <is>
          <t>2,782,116 shares of common stock issued to consultant and vendors to settle accounts payable</t>
        </is>
      </c>
      <c r="B57" s="4" t="inlineStr">
        <is>
          <t xml:space="preserve"> </t>
        </is>
      </c>
      <c r="C57" s="5" t="n">
        <v>8816</v>
      </c>
    </row>
    <row r="58">
      <c r="A58" s="4" t="inlineStr">
        <is>
          <t>Fair value of unsecured convertible note premium</t>
        </is>
      </c>
      <c r="B58" s="5" t="n">
        <v>4199</v>
      </c>
      <c r="C58" s="4" t="inlineStr">
        <is>
          <t xml:space="preserve"> </t>
        </is>
      </c>
    </row>
    <row r="59">
      <c r="A59" s="4" t="inlineStr">
        <is>
          <t>Fair value of 79,365 shares of common stock issued in connection with the Gramophone acquisition</t>
        </is>
      </c>
      <c r="B59" s="6" t="n">
        <v>89</v>
      </c>
      <c r="C5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changes in carrying amount of indefinite-lived intangible assets - USD ($) $ in Thousands</t>
        </is>
      </c>
      <c r="B1" s="2" t="inlineStr">
        <is>
          <t>12 Months Ended</t>
        </is>
      </c>
    </row>
    <row r="2">
      <c r="B2" s="2" t="inlineStr">
        <is>
          <t>Mar. 31, 2022</t>
        </is>
      </c>
      <c r="C2" s="2" t="inlineStr">
        <is>
          <t>Mar. 31, 2021</t>
        </is>
      </c>
    </row>
    <row r="3">
      <c r="A3" s="3" t="inlineStr">
        <is>
          <t>Schedule of changes in carrying amount of indefinite-lived intangible assets [Abstract]</t>
        </is>
      </c>
      <c r="B3" s="4" t="inlineStr">
        <is>
          <t xml:space="preserve"> </t>
        </is>
      </c>
      <c r="C3" s="4" t="inlineStr">
        <is>
          <t xml:space="preserve"> </t>
        </is>
      </c>
    </row>
    <row r="4">
      <c r="A4" s="4" t="inlineStr">
        <is>
          <t>Balance as of beginning</t>
        </is>
      </c>
      <c r="B4" s="6" t="n">
        <v>4637</v>
      </c>
      <c r="C4" s="6" t="n">
        <v>4637</v>
      </c>
    </row>
    <row r="5">
      <c r="A5" s="4" t="inlineStr">
        <is>
          <t>Acquisitions</t>
        </is>
      </c>
      <c r="B5" s="4" t="inlineStr">
        <is>
          <t xml:space="preserve"> </t>
        </is>
      </c>
      <c r="C5" s="4" t="inlineStr">
        <is>
          <t xml:space="preserve"> </t>
        </is>
      </c>
    </row>
    <row r="6">
      <c r="A6" s="4" t="inlineStr">
        <is>
          <t>Impairment losses</t>
        </is>
      </c>
      <c r="B6" s="4" t="inlineStr">
        <is>
          <t xml:space="preserve"> </t>
        </is>
      </c>
      <c r="C6" s="4" t="inlineStr">
        <is>
          <t xml:space="preserve"> </t>
        </is>
      </c>
    </row>
    <row r="7">
      <c r="A7" s="4" t="inlineStr">
        <is>
          <t>Balance as of ending</t>
        </is>
      </c>
      <c r="B7" s="6" t="n">
        <v>4637</v>
      </c>
      <c r="C7" s="6" t="n">
        <v>46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finite-lived intangible assets - USD ($) $ in Thousands</t>
        </is>
      </c>
      <c r="B1" s="2" t="inlineStr">
        <is>
          <t>12 Months Ended</t>
        </is>
      </c>
    </row>
    <row r="2">
      <c r="B2" s="2" t="inlineStr">
        <is>
          <t>Mar. 31, 2022</t>
        </is>
      </c>
      <c r="C2" s="2" t="inlineStr">
        <is>
          <t>Mar. 31, 2021</t>
        </is>
      </c>
    </row>
    <row r="3">
      <c r="A3" s="3" t="inlineStr">
        <is>
          <t>Finite-Lived Intangible Assets [Line Items]</t>
        </is>
      </c>
      <c r="B3" s="4" t="inlineStr">
        <is>
          <t xml:space="preserve"> </t>
        </is>
      </c>
      <c r="C3" s="4" t="inlineStr">
        <is>
          <t xml:space="preserve"> </t>
        </is>
      </c>
    </row>
    <row r="4">
      <c r="A4" s="4" t="inlineStr">
        <is>
          <t>Gross Carrying Value</t>
        </is>
      </c>
      <c r="B4" s="6" t="n">
        <v>38394</v>
      </c>
      <c r="C4" s="6" t="n">
        <v>38142</v>
      </c>
    </row>
    <row r="5">
      <c r="A5" s="4" t="inlineStr">
        <is>
          <t>Accumulated Amortization</t>
        </is>
      </c>
      <c r="B5" s="5" t="n">
        <v>26311</v>
      </c>
      <c r="C5" s="5" t="n">
        <v>20311</v>
      </c>
    </row>
    <row r="6">
      <c r="A6" s="4" t="inlineStr">
        <is>
          <t>Net Carrying Value</t>
        </is>
      </c>
      <c r="B6" s="5" t="n">
        <v>12083</v>
      </c>
      <c r="C6" s="5" t="n">
        <v>17831</v>
      </c>
    </row>
    <row r="7">
      <c r="A7" s="4" t="inlineStr">
        <is>
          <t>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t>
        </is>
      </c>
      <c r="B9" s="5" t="n">
        <v>19281</v>
      </c>
      <c r="C9" s="5" t="n">
        <v>19281</v>
      </c>
    </row>
    <row r="10">
      <c r="A10" s="4" t="inlineStr">
        <is>
          <t>Accumulated Amortization</t>
        </is>
      </c>
      <c r="B10" s="5" t="n">
        <v>16389</v>
      </c>
      <c r="C10" s="5" t="n">
        <v>12533</v>
      </c>
    </row>
    <row r="11">
      <c r="A11" s="4" t="inlineStr">
        <is>
          <t>Net Carrying Value</t>
        </is>
      </c>
      <c r="B11" s="5" t="n">
        <v>2892</v>
      </c>
      <c r="C11" s="5" t="n">
        <v>6748</v>
      </c>
    </row>
    <row r="12">
      <c r="A12" s="4" t="inlineStr">
        <is>
          <t>Intellectual property (paten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5" t="n">
        <v>5366</v>
      </c>
      <c r="C14" s="5" t="n">
        <v>5366</v>
      </c>
    </row>
    <row r="15">
      <c r="A15" s="4" t="inlineStr">
        <is>
          <t>Accumulated Amortization</t>
        </is>
      </c>
      <c r="B15" s="5" t="n">
        <v>1520</v>
      </c>
      <c r="C15" s="5" t="n">
        <v>1163</v>
      </c>
    </row>
    <row r="16">
      <c r="A16" s="4" t="inlineStr">
        <is>
          <t>Net Carrying Value</t>
        </is>
      </c>
      <c r="B16" s="5" t="n">
        <v>3846</v>
      </c>
      <c r="C16" s="5" t="n">
        <v>4203</v>
      </c>
    </row>
    <row r="17">
      <c r="A17" s="4" t="inlineStr">
        <is>
          <t>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5" t="n">
        <v>6570</v>
      </c>
      <c r="C19" s="5" t="n">
        <v>6570</v>
      </c>
    </row>
    <row r="20">
      <c r="A20" s="4" t="inlineStr">
        <is>
          <t>Accumulated Amortization</t>
        </is>
      </c>
      <c r="B20" s="5" t="n">
        <v>6177</v>
      </c>
      <c r="C20" s="5" t="n">
        <v>5652</v>
      </c>
    </row>
    <row r="21">
      <c r="A21" s="4" t="inlineStr">
        <is>
          <t>Net Carrying Value</t>
        </is>
      </c>
      <c r="B21" s="5" t="n">
        <v>393</v>
      </c>
      <c r="C21" s="5" t="n">
        <v>918</v>
      </c>
    </row>
    <row r="22">
      <c r="A22" s="4" t="inlineStr">
        <is>
          <t>Content creator relationship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Value</t>
        </is>
      </c>
      <c r="B24" s="5" t="n">
        <v>772</v>
      </c>
      <c r="C24" s="5" t="n">
        <v>772</v>
      </c>
    </row>
    <row r="25">
      <c r="A25" s="4" t="inlineStr">
        <is>
          <t>Accumulated Amortization</t>
        </is>
      </c>
      <c r="B25" s="5" t="n">
        <v>772</v>
      </c>
      <c r="C25" s="5" t="n">
        <v>371</v>
      </c>
    </row>
    <row r="26">
      <c r="A26" s="4" t="inlineStr">
        <is>
          <t>Net Carrying Value</t>
        </is>
      </c>
      <c r="B26" s="4" t="inlineStr">
        <is>
          <t xml:space="preserve"> </t>
        </is>
      </c>
      <c r="C26" s="5" t="n">
        <v>401</v>
      </c>
    </row>
    <row r="27">
      <c r="A27" s="4" t="inlineStr">
        <is>
          <t>Domain name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Value</t>
        </is>
      </c>
      <c r="B29" s="5" t="n">
        <v>514</v>
      </c>
      <c r="C29" s="5" t="n">
        <v>429</v>
      </c>
    </row>
    <row r="30">
      <c r="A30" s="4" t="inlineStr">
        <is>
          <t>Accumulated Amortization</t>
        </is>
      </c>
      <c r="B30" s="5" t="n">
        <v>83</v>
      </c>
      <c r="C30" s="5" t="n">
        <v>31</v>
      </c>
    </row>
    <row r="31">
      <c r="A31" s="4" t="inlineStr">
        <is>
          <t>Net Carrying Value</t>
        </is>
      </c>
      <c r="B31" s="5" t="n">
        <v>431</v>
      </c>
      <c r="C31" s="5" t="n">
        <v>398</v>
      </c>
    </row>
    <row r="32">
      <c r="A32" s="4" t="inlineStr">
        <is>
          <t>Brand and trade name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Value</t>
        </is>
      </c>
      <c r="B34" s="5" t="n">
        <v>2643</v>
      </c>
      <c r="C34" s="5" t="n">
        <v>2571</v>
      </c>
    </row>
    <row r="35">
      <c r="A35" s="4" t="inlineStr">
        <is>
          <t>Accumulated Amortization</t>
        </is>
      </c>
      <c r="B35" s="5" t="n">
        <v>454</v>
      </c>
      <c r="C35" s="5" t="n">
        <v>253</v>
      </c>
    </row>
    <row r="36">
      <c r="A36" s="4" t="inlineStr">
        <is>
          <t>Net Carrying Value</t>
        </is>
      </c>
      <c r="B36" s="5" t="n">
        <v>2189</v>
      </c>
      <c r="C36" s="5" t="n">
        <v>2318</v>
      </c>
    </row>
    <row r="37">
      <c r="A37" s="4" t="inlineStr">
        <is>
          <t>Non-compete agreement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Value</t>
        </is>
      </c>
      <c r="B39" s="5" t="n">
        <v>250</v>
      </c>
      <c r="C39" s="5" t="n">
        <v>250</v>
      </c>
    </row>
    <row r="40">
      <c r="A40" s="4" t="inlineStr">
        <is>
          <t>Accumulated Amortization</t>
        </is>
      </c>
      <c r="B40" s="5" t="n">
        <v>181</v>
      </c>
      <c r="C40" s="5" t="n">
        <v>97</v>
      </c>
    </row>
    <row r="41">
      <c r="A41" s="4" t="inlineStr">
        <is>
          <t>Net Carrying Value</t>
        </is>
      </c>
      <c r="B41" s="5" t="n">
        <v>69</v>
      </c>
      <c r="C41" s="5" t="n">
        <v>153</v>
      </c>
    </row>
    <row r="42">
      <c r="A42" s="4" t="inlineStr">
        <is>
          <t>Customer list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Value</t>
        </is>
      </c>
      <c r="B44" s="5" t="n">
        <v>2998</v>
      </c>
      <c r="C44" s="5" t="n">
        <v>2903</v>
      </c>
    </row>
    <row r="45">
      <c r="A45" s="4" t="inlineStr">
        <is>
          <t>Accumulated Amortization</t>
        </is>
      </c>
      <c r="B45" s="5" t="n">
        <v>735</v>
      </c>
      <c r="C45" s="5" t="n">
        <v>211</v>
      </c>
    </row>
    <row r="46">
      <c r="A46" s="4" t="inlineStr">
        <is>
          <t>Net Carrying Value</t>
        </is>
      </c>
      <c r="B46" s="6" t="n">
        <v>2263</v>
      </c>
      <c r="C46" s="6" t="n">
        <v>26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estimated future amortization expense $ in Thousands</t>
        </is>
      </c>
      <c r="B1" s="2" t="inlineStr">
        <is>
          <t>12 Months Ended</t>
        </is>
      </c>
    </row>
    <row r="2">
      <c r="B2" s="2" t="inlineStr">
        <is>
          <t>Mar. 31, 2022 USD ($)</t>
        </is>
      </c>
    </row>
    <row r="3">
      <c r="A3" s="3" t="inlineStr">
        <is>
          <t>Schedule of estimated future amortization expense [Abstract]</t>
        </is>
      </c>
      <c r="B3" s="4" t="inlineStr">
        <is>
          <t xml:space="preserve"> </t>
        </is>
      </c>
    </row>
    <row r="4">
      <c r="A4" s="4" t="inlineStr">
        <is>
          <t>2023</t>
        </is>
      </c>
      <c r="B4" s="6" t="n">
        <v>4543</v>
      </c>
    </row>
    <row r="5">
      <c r="A5" s="4" t="inlineStr">
        <is>
          <t>2024</t>
        </is>
      </c>
      <c r="B5" s="5" t="n">
        <v>1074</v>
      </c>
    </row>
    <row r="6">
      <c r="A6" s="4" t="inlineStr">
        <is>
          <t>2025</t>
        </is>
      </c>
      <c r="B6" s="5" t="n">
        <v>1074</v>
      </c>
    </row>
    <row r="7">
      <c r="A7" s="4" t="inlineStr">
        <is>
          <t>2026</t>
        </is>
      </c>
      <c r="B7" s="5" t="n">
        <v>1074</v>
      </c>
    </row>
    <row r="8">
      <c r="A8" s="4" t="inlineStr">
        <is>
          <t>2027</t>
        </is>
      </c>
      <c r="B8" s="5" t="n">
        <v>1074</v>
      </c>
    </row>
    <row r="9">
      <c r="A9" s="4" t="inlineStr">
        <is>
          <t>Thereafter</t>
        </is>
      </c>
      <c r="B9" s="5" t="n">
        <v>3244</v>
      </c>
    </row>
    <row r="10">
      <c r="A10" s="4" t="inlineStr">
        <is>
          <t>Total</t>
        </is>
      </c>
      <c r="B10" s="6" t="n">
        <v>1208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 $ in Thousands</t>
        </is>
      </c>
      <c r="B1" s="2" t="inlineStr">
        <is>
          <t>Mar. 31, 2022</t>
        </is>
      </c>
      <c r="C1" s="2" t="inlineStr">
        <is>
          <t>Mar. 31, 2021</t>
        </is>
      </c>
    </row>
    <row r="2">
      <c r="A2" s="3" t="inlineStr">
        <is>
          <t>Schedule of accounts payable and accrued liabilities [Abstract]</t>
        </is>
      </c>
      <c r="B2" s="4" t="inlineStr">
        <is>
          <t xml:space="preserve"> </t>
        </is>
      </c>
      <c r="C2" s="4" t="inlineStr">
        <is>
          <t xml:space="preserve"> </t>
        </is>
      </c>
    </row>
    <row r="3">
      <c r="A3" s="4" t="inlineStr">
        <is>
          <t>Accounts payable</t>
        </is>
      </c>
      <c r="B3" s="6" t="n">
        <v>29640</v>
      </c>
      <c r="C3" s="6" t="n">
        <v>18541</v>
      </c>
    </row>
    <row r="4">
      <c r="A4" s="4" t="inlineStr">
        <is>
          <t>Accrued liabilities</t>
        </is>
      </c>
      <c r="B4" s="5" t="n">
        <v>15505</v>
      </c>
      <c r="C4" s="5" t="n">
        <v>13786</v>
      </c>
    </row>
    <row r="5">
      <c r="A5" s="4" t="inlineStr">
        <is>
          <t>Lease liabilities, current</t>
        </is>
      </c>
      <c r="B5" s="5" t="n">
        <v>273</v>
      </c>
      <c r="C5" s="5" t="n">
        <v>319</v>
      </c>
    </row>
    <row r="6">
      <c r="A6" s="4" t="inlineStr">
        <is>
          <t>Total</t>
        </is>
      </c>
      <c r="B6" s="6" t="n">
        <v>45418</v>
      </c>
      <c r="C6" s="6" t="n">
        <v>326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Notes Payable (Details) - USD ($) $ in Millions</t>
        </is>
      </c>
      <c r="B1" s="2" t="inlineStr">
        <is>
          <t>1 Months Ended</t>
        </is>
      </c>
      <c r="E1" s="2" t="inlineStr">
        <is>
          <t>12 Months Ended</t>
        </is>
      </c>
    </row>
    <row r="2">
      <c r="B2" s="2" t="inlineStr">
        <is>
          <t>Mar. 20, 2021</t>
        </is>
      </c>
      <c r="C2" s="2" t="inlineStr">
        <is>
          <t>Jun. 17, 2020</t>
        </is>
      </c>
      <c r="D2" s="2" t="inlineStr">
        <is>
          <t>Apr. 30, 2020</t>
        </is>
      </c>
      <c r="E2" s="2" t="inlineStr">
        <is>
          <t>Mar. 31, 2022</t>
        </is>
      </c>
      <c r="F2" s="2" t="inlineStr">
        <is>
          <t>Mar. 31, 2021</t>
        </is>
      </c>
      <c r="G2" s="2" t="inlineStr">
        <is>
          <t>Dec. 31, 2014</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9" t="n">
        <v>0.5</v>
      </c>
      <c r="G4" s="9" t="n">
        <v>0.2</v>
      </c>
    </row>
    <row r="5">
      <c r="A5" s="4" t="inlineStr">
        <is>
          <t>Proceeds from a loan</t>
        </is>
      </c>
      <c r="B5" s="4" t="inlineStr">
        <is>
          <t xml:space="preserve"> </t>
        </is>
      </c>
      <c r="C5" s="4" t="inlineStr">
        <is>
          <t xml:space="preserve"> </t>
        </is>
      </c>
      <c r="D5" s="6" t="n">
        <v>2</v>
      </c>
      <c r="E5" s="4" t="inlineStr">
        <is>
          <t xml:space="preserve"> </t>
        </is>
      </c>
      <c r="F5" s="4" t="inlineStr">
        <is>
          <t xml:space="preserve"> </t>
        </is>
      </c>
      <c r="G5" s="4" t="inlineStr">
        <is>
          <t xml:space="preserve"> </t>
        </is>
      </c>
    </row>
    <row r="6">
      <c r="A6" s="4" t="inlineStr">
        <is>
          <t>Other income expense</t>
        </is>
      </c>
      <c r="B6" s="4" t="inlineStr">
        <is>
          <t xml:space="preserve"> </t>
        </is>
      </c>
      <c r="C6" s="4" t="inlineStr">
        <is>
          <t xml:space="preserve"> </t>
        </is>
      </c>
      <c r="D6" s="4" t="inlineStr">
        <is>
          <t xml:space="preserve"> </t>
        </is>
      </c>
      <c r="E6" s="9" t="n">
        <v>3.1</v>
      </c>
      <c r="F6" s="4" t="inlineStr">
        <is>
          <t xml:space="preserve"> </t>
        </is>
      </c>
      <c r="G6" s="4" t="inlineStr">
        <is>
          <t xml:space="preserve"> </t>
        </is>
      </c>
    </row>
    <row r="7">
      <c r="A7" s="4" t="inlineStr">
        <is>
          <t>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tes Payable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a loan</t>
        </is>
      </c>
      <c r="B9" s="9" t="n">
        <v>0.6</v>
      </c>
      <c r="C9" s="9" t="n">
        <v>0.2</v>
      </c>
      <c r="D9" s="4" t="inlineStr">
        <is>
          <t xml:space="preserve"> </t>
        </is>
      </c>
      <c r="E9" s="4" t="inlineStr">
        <is>
          <t xml:space="preserve"> </t>
        </is>
      </c>
      <c r="F9" s="4" t="inlineStr">
        <is>
          <t xml:space="preserve"> </t>
        </is>
      </c>
      <c r="G9" s="4" t="inlineStr">
        <is>
          <t xml:space="preserve"> </t>
        </is>
      </c>
    </row>
    <row r="10">
      <c r="A10" s="4" t="inlineStr">
        <is>
          <t>Balance is payable years</t>
        </is>
      </c>
      <c r="B10" s="4" t="inlineStr">
        <is>
          <t xml:space="preserve"> </t>
        </is>
      </c>
      <c r="C10" s="4" t="inlineStr">
        <is>
          <t>30 years</t>
        </is>
      </c>
      <c r="D10" s="4" t="inlineStr">
        <is>
          <t xml:space="preserve"> </t>
        </is>
      </c>
      <c r="E10" s="4" t="inlineStr">
        <is>
          <t xml:space="preserve"> </t>
        </is>
      </c>
      <c r="F10" s="4" t="inlineStr">
        <is>
          <t xml:space="preserve"> </t>
        </is>
      </c>
      <c r="G10" s="4" t="inlineStr">
        <is>
          <t xml:space="preserve"> </t>
        </is>
      </c>
    </row>
    <row r="11">
      <c r="A11" s="4" t="inlineStr">
        <is>
          <t>Interest at a rate</t>
        </is>
      </c>
      <c r="B11" s="11" t="n">
        <v>0.01</v>
      </c>
      <c r="C11" s="12" t="n">
        <v>0.0375</v>
      </c>
      <c r="D11" s="4" t="inlineStr">
        <is>
          <t xml:space="preserve"> </t>
        </is>
      </c>
      <c r="E11" s="4" t="inlineStr">
        <is>
          <t xml:space="preserve"> </t>
        </is>
      </c>
      <c r="F11" s="4" t="inlineStr">
        <is>
          <t xml:space="preserve"> </t>
        </is>
      </c>
      <c r="G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notes payable - USD ($) $ in Thousands</t>
        </is>
      </c>
      <c r="B1" s="2" t="inlineStr">
        <is>
          <t>Mar. 31, 2022</t>
        </is>
      </c>
      <c r="C1" s="2" t="inlineStr">
        <is>
          <t>Mar. 31, 2021</t>
        </is>
      </c>
    </row>
    <row r="2">
      <c r="A2" s="3" t="inlineStr">
        <is>
          <t>Notes Payable (Details) - Schedule of notes payable [Line Items]</t>
        </is>
      </c>
      <c r="B2" s="4" t="inlineStr">
        <is>
          <t xml:space="preserve"> </t>
        </is>
      </c>
      <c r="C2" s="4" t="inlineStr">
        <is>
          <t xml:space="preserve"> </t>
        </is>
      </c>
    </row>
    <row r="3">
      <c r="A3" s="4" t="inlineStr">
        <is>
          <t>Notes payable, Total</t>
        </is>
      </c>
      <c r="B3" s="6" t="n">
        <v>160</v>
      </c>
      <c r="C3" s="6" t="n">
        <v>3614</v>
      </c>
    </row>
    <row r="4">
      <c r="A4" s="4" t="inlineStr">
        <is>
          <t>Less: Current portion of Notes payable</t>
        </is>
      </c>
      <c r="B4" s="5" t="n">
        <v>-12</v>
      </c>
      <c r="C4" s="5" t="n">
        <v>-2729</v>
      </c>
    </row>
    <row r="5">
      <c r="A5" s="4" t="inlineStr">
        <is>
          <t>Notes payable</t>
        </is>
      </c>
      <c r="B5" s="5" t="n">
        <v>148</v>
      </c>
      <c r="C5" s="5" t="n">
        <v>885</v>
      </c>
    </row>
    <row r="6">
      <c r="A6" s="4" t="inlineStr">
        <is>
          <t>Senior promissory note [Member]</t>
        </is>
      </c>
      <c r="B6" s="4" t="inlineStr">
        <is>
          <t xml:space="preserve"> </t>
        </is>
      </c>
      <c r="C6" s="4" t="inlineStr">
        <is>
          <t xml:space="preserve"> </t>
        </is>
      </c>
    </row>
    <row r="7">
      <c r="A7" s="3" t="inlineStr">
        <is>
          <t>Notes Payable (Details) - Schedule of notes payable [Line Items]</t>
        </is>
      </c>
      <c r="B7" s="4" t="inlineStr">
        <is>
          <t xml:space="preserve"> </t>
        </is>
      </c>
      <c r="C7" s="4" t="inlineStr">
        <is>
          <t xml:space="preserve"> </t>
        </is>
      </c>
    </row>
    <row r="8">
      <c r="A8" s="4" t="inlineStr">
        <is>
          <t>Notes payable, Total</t>
        </is>
      </c>
      <c r="B8" s="4" t="inlineStr">
        <is>
          <t xml:space="preserve"> </t>
        </is>
      </c>
      <c r="C8" s="5" t="n">
        <v>351</v>
      </c>
    </row>
    <row r="9">
      <c r="A9" s="4" t="inlineStr">
        <is>
          <t>SBA loan [Member]</t>
        </is>
      </c>
      <c r="B9" s="4" t="inlineStr">
        <is>
          <t xml:space="preserve"> </t>
        </is>
      </c>
      <c r="C9" s="4" t="inlineStr">
        <is>
          <t xml:space="preserve"> </t>
        </is>
      </c>
    </row>
    <row r="10">
      <c r="A10" s="3" t="inlineStr">
        <is>
          <t>Notes Payable (Details) - Schedule of notes payable [Line Items]</t>
        </is>
      </c>
      <c r="B10" s="4" t="inlineStr">
        <is>
          <t xml:space="preserve"> </t>
        </is>
      </c>
      <c r="C10" s="4" t="inlineStr">
        <is>
          <t xml:space="preserve"> </t>
        </is>
      </c>
    </row>
    <row r="11">
      <c r="A11" s="4" t="inlineStr">
        <is>
          <t>Notes payable, Total</t>
        </is>
      </c>
      <c r="B11" s="5" t="n">
        <v>160</v>
      </c>
      <c r="C11" s="5" t="n">
        <v>153</v>
      </c>
    </row>
    <row r="12">
      <c r="A12" s="4" t="inlineStr">
        <is>
          <t>PPP loans [Member]</t>
        </is>
      </c>
      <c r="B12" s="4" t="inlineStr">
        <is>
          <t xml:space="preserve"> </t>
        </is>
      </c>
      <c r="C12" s="4" t="inlineStr">
        <is>
          <t xml:space="preserve"> </t>
        </is>
      </c>
    </row>
    <row r="13">
      <c r="A13" s="3" t="inlineStr">
        <is>
          <t>Notes Payable (Details) - Schedule of notes payable [Line Items]</t>
        </is>
      </c>
      <c r="B13" s="4" t="inlineStr">
        <is>
          <t xml:space="preserve"> </t>
        </is>
      </c>
      <c r="C13" s="4" t="inlineStr">
        <is>
          <t xml:space="preserve"> </t>
        </is>
      </c>
    </row>
    <row r="14">
      <c r="A14" s="4" t="inlineStr">
        <is>
          <t>Notes payable, Total</t>
        </is>
      </c>
      <c r="B14" s="4" t="inlineStr">
        <is>
          <t xml:space="preserve"> </t>
        </is>
      </c>
      <c r="C14" s="6" t="n">
        <v>31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14" customWidth="1" min="5" max="5"/>
    <col width="14" customWidth="1" min="6" max="6"/>
    <col width="14" customWidth="1" min="7" max="7"/>
  </cols>
  <sheetData>
    <row r="1">
      <c r="A1" s="1" t="inlineStr">
        <is>
          <t>Unsecured Convertible Notes (Details) - USD ($) $ in Millions</t>
        </is>
      </c>
      <c r="D1" s="2" t="inlineStr">
        <is>
          <t>12 Months Ended</t>
        </is>
      </c>
    </row>
    <row r="2">
      <c r="B2" s="2" t="inlineStr">
        <is>
          <t>Dec. 31, 2021</t>
        </is>
      </c>
      <c r="C2" s="2" t="inlineStr">
        <is>
          <t>Feb. 05, 2020</t>
        </is>
      </c>
      <c r="D2" s="2" t="inlineStr">
        <is>
          <t>Mar. 31, 2022</t>
        </is>
      </c>
      <c r="E2" s="2" t="inlineStr">
        <is>
          <t>Mar. 31, 2021</t>
        </is>
      </c>
      <c r="F2" s="2" t="inlineStr">
        <is>
          <t>Mar. 31, 2024</t>
        </is>
      </c>
      <c r="G2" s="2" t="inlineStr">
        <is>
          <t>Aug. 11, 2021</t>
        </is>
      </c>
    </row>
    <row r="3">
      <c r="A3" s="3" t="inlineStr">
        <is>
          <t>Unsecured 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urred interest expense</t>
        </is>
      </c>
      <c r="B4" s="4" t="inlineStr">
        <is>
          <t xml:space="preserve"> </t>
        </is>
      </c>
      <c r="C4" s="4" t="inlineStr">
        <is>
          <t xml:space="preserve"> </t>
        </is>
      </c>
      <c r="D4" s="9" t="n">
        <v>0.5</v>
      </c>
      <c r="E4" s="9" t="n">
        <v>0.7</v>
      </c>
      <c r="F4" s="4" t="inlineStr">
        <is>
          <t xml:space="preserve"> </t>
        </is>
      </c>
      <c r="G4" s="4" t="inlineStr">
        <is>
          <t xml:space="preserve"> </t>
        </is>
      </c>
    </row>
    <row r="5">
      <c r="A5" s="4" t="inlineStr">
        <is>
          <t>Unsecured convertible notes payable outstanding, description</t>
        </is>
      </c>
      <c r="B5" s="4" t="inlineStr">
        <is>
          <t xml:space="preserve"> </t>
        </is>
      </c>
      <c r="C5" s="4" t="inlineStr">
        <is>
          <t xml:space="preserve"> </t>
        </is>
      </c>
      <c r="D5" s="4" t="inlineStr">
        <is>
          <t>As of March 31, 2022 and
March 31, 2021, the Company had outstanding 8.5% unsecured convertible notes payable (the “Trinad Notes”) issued to Trinad
Capital Master Fund Ltd. (“Trinad Capital”), a fund controlled by Mr. Ellin, the Company’s Chief Executive Officer,
Chairman, director and principal stockholder, as discussed below. The Trinad Notes are convertible into shares of the Company’s
common stock at a fixed conversion price of $3.00 per share. 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23 (as discussed below). At March 31, 2022, the balance due of $5.9 million, which
included $1.4 million of accrued interest, was outstanding under the first Trinad Note. At March 31, 2021, the balance due of $4.4 million,
which included $1.0 million of accrued interest, was outstanding under the first Trinad Note. Between October 27, 2017 and
December 18, 2017, the Company issued six unsecured convertible notes payable to Trinad Capital for aggregate total principal amount of
$1.1 million. The notes were due on various dates through December 31, 2018 and were extended to May 31, 2023 (as discussed below).</t>
        </is>
      </c>
      <c r="E5" s="4" t="inlineStr">
        <is>
          <t xml:space="preserve"> </t>
        </is>
      </c>
      <c r="F5" s="4" t="inlineStr">
        <is>
          <t xml:space="preserve"> </t>
        </is>
      </c>
      <c r="G5" s="4" t="inlineStr">
        <is>
          <t xml:space="preserve"> </t>
        </is>
      </c>
    </row>
    <row r="6">
      <c r="A6" s="4" t="inlineStr">
        <is>
          <t>Accrued interest</t>
        </is>
      </c>
      <c r="B6" s="4" t="inlineStr">
        <is>
          <t xml:space="preserve"> </t>
        </is>
      </c>
      <c r="C6" s="4" t="inlineStr">
        <is>
          <t xml:space="preserve"> </t>
        </is>
      </c>
      <c r="D6" s="9" t="n">
        <v>0.3</v>
      </c>
      <c r="E6" s="9" t="n">
        <v>0.1</v>
      </c>
      <c r="F6" s="4" t="inlineStr">
        <is>
          <t xml:space="preserve"> </t>
        </is>
      </c>
      <c r="G6" s="4" t="inlineStr">
        <is>
          <t xml:space="preserve"> </t>
        </is>
      </c>
    </row>
    <row r="7">
      <c r="A7" s="4" t="inlineStr">
        <is>
          <t>Trinad Capital issued (in Shares)</t>
        </is>
      </c>
      <c r="B7" s="4" t="inlineStr">
        <is>
          <t xml:space="preserve"> </t>
        </is>
      </c>
      <c r="C7" s="4" t="inlineStr">
        <is>
          <t xml:space="preserve"> </t>
        </is>
      </c>
      <c r="D7" s="4" t="inlineStr">
        <is>
          <t xml:space="preserve"> </t>
        </is>
      </c>
      <c r="E7" s="4" t="inlineStr">
        <is>
          <t xml:space="preserve"> </t>
        </is>
      </c>
      <c r="F7" s="4" t="inlineStr">
        <is>
          <t xml:space="preserve"> </t>
        </is>
      </c>
      <c r="G7" s="5" t="n">
        <v>33654</v>
      </c>
    </row>
    <row r="8">
      <c r="A8" s="4" t="inlineStr">
        <is>
          <t>Loss on extinguishment of debt</t>
        </is>
      </c>
      <c r="B8" s="4" t="inlineStr">
        <is>
          <t xml:space="preserve"> </t>
        </is>
      </c>
      <c r="C8" s="4" t="inlineStr">
        <is>
          <t xml:space="preserve"> </t>
        </is>
      </c>
      <c r="D8" s="10" t="n">
        <v>4.3</v>
      </c>
      <c r="E8" s="4" t="inlineStr">
        <is>
          <t xml:space="preserve"> </t>
        </is>
      </c>
      <c r="F8" s="4" t="inlineStr">
        <is>
          <t xml:space="preserve"> </t>
        </is>
      </c>
      <c r="G8" s="4" t="inlineStr">
        <is>
          <t xml:space="preserve"> </t>
        </is>
      </c>
    </row>
    <row r="9">
      <c r="A9" s="4" t="inlineStr">
        <is>
          <t>Additional paid in capital</t>
        </is>
      </c>
      <c r="B9" s="4" t="inlineStr">
        <is>
          <t xml:space="preserve"> </t>
        </is>
      </c>
      <c r="C9" s="4" t="inlineStr">
        <is>
          <t xml:space="preserve"> </t>
        </is>
      </c>
      <c r="D9" s="9" t="n">
        <v>4.2</v>
      </c>
      <c r="E9" s="4" t="inlineStr">
        <is>
          <t xml:space="preserve"> </t>
        </is>
      </c>
      <c r="F9" s="4" t="inlineStr">
        <is>
          <t xml:space="preserve"> </t>
        </is>
      </c>
      <c r="G9" s="4" t="inlineStr">
        <is>
          <t xml:space="preserve"> </t>
        </is>
      </c>
    </row>
    <row r="10">
      <c r="A10" s="4" t="inlineStr">
        <is>
          <t>Unsecured convertible promissory note, description</t>
        </is>
      </c>
      <c r="B10" s="4" t="inlineStr">
        <is>
          <t xml:space="preserve"> </t>
        </is>
      </c>
      <c r="C10" s="4" t="inlineStr">
        <is>
          <t>React
Presents issued a two-year $2 million Convertible Promissory Note (the “Note”), bearing annual interest at 8%. The purpose
of the Note was to fund the acquisition of React Presents. All unpaid and outstanding principal and any unpaid and accrued interest was
due on February 5, 2022. At issuance, the Note was convertible by the holder at any time prior to maturity in part or in whole with the
unpaid interest and principal convertible at a conversion price equal to $4.50 per share of the Company’s common stock, subject
to certain protective adjustments. The Note may be prepaid in whole or in part in cash without penalty at any time prior to maturity.
Any such prepayment will be applied to accrued interest first and then the principal.</t>
        </is>
      </c>
      <c r="D10" s="4" t="inlineStr">
        <is>
          <t xml:space="preserve"> </t>
        </is>
      </c>
      <c r="E10" s="4" t="inlineStr">
        <is>
          <t xml:space="preserve"> </t>
        </is>
      </c>
      <c r="F10" s="4" t="inlineStr">
        <is>
          <t xml:space="preserve"> </t>
        </is>
      </c>
      <c r="G10" s="4" t="inlineStr">
        <is>
          <t xml:space="preserve"> </t>
        </is>
      </c>
    </row>
    <row r="11">
      <c r="A11" s="4" t="inlineStr">
        <is>
          <t>Conversion of stock, description</t>
        </is>
      </c>
      <c r="B11" s="4" t="inlineStr">
        <is>
          <t>the Note holder converted the Note in whole pursuant to an exchange agreement entered into during the year ended March 31, 2022, which
provided for an exchange of the Note into shares of the Company’s common stock at a price of $2.10 per share, resulting in 1,155,143
shares issued upon the exchange. As a result of the effective exchange incentives offered to the Note holder, the Company recorded a
$0.8 million expense to Other Income (expense) in the accompanying consolidated statement of operations for the year ended March 31,
2022.</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s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Unsecured Convertible Not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secured convertible notes</t>
        </is>
      </c>
      <c r="B14" s="4" t="inlineStr">
        <is>
          <t xml:space="preserve"> </t>
        </is>
      </c>
      <c r="C14" s="4" t="inlineStr">
        <is>
          <t xml:space="preserve"> </t>
        </is>
      </c>
      <c r="D14" s="4" t="inlineStr">
        <is>
          <t xml:space="preserve"> </t>
        </is>
      </c>
      <c r="E14" s="4" t="inlineStr">
        <is>
          <t xml:space="preserve"> </t>
        </is>
      </c>
      <c r="F14" s="9" t="n">
        <v>5.9</v>
      </c>
      <c r="G14"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Convertible Notes (Details) - Schedule of unsecured convertible notes payable - USD ($) $ in Thousands</t>
        </is>
      </c>
      <c r="B1" s="2" t="inlineStr">
        <is>
          <t>12 Months Ended</t>
        </is>
      </c>
    </row>
    <row r="2">
      <c r="B2" s="2" t="inlineStr">
        <is>
          <t>Mar. 31, 2022</t>
        </is>
      </c>
      <c r="C2" s="2" t="inlineStr">
        <is>
          <t>Mar. 31, 2021</t>
        </is>
      </c>
    </row>
    <row r="3">
      <c r="A3" s="4" t="inlineStr">
        <is>
          <t>8.5% Unsecured Convertible Note - Due May 31, 2023 [Member]</t>
        </is>
      </c>
      <c r="B3" s="4" t="inlineStr">
        <is>
          <t xml:space="preserve"> </t>
        </is>
      </c>
      <c r="C3" s="4" t="inlineStr">
        <is>
          <t xml:space="preserve"> </t>
        </is>
      </c>
    </row>
    <row r="4">
      <c r="A4" s="3" t="inlineStr">
        <is>
          <t>Unsecured Convertible Notes (Details) - Schedule of unsecured convertible notes payable [Line Items]</t>
        </is>
      </c>
      <c r="B4" s="4" t="inlineStr">
        <is>
          <t xml:space="preserve"> </t>
        </is>
      </c>
      <c r="C4" s="4" t="inlineStr">
        <is>
          <t xml:space="preserve"> </t>
        </is>
      </c>
    </row>
    <row r="5">
      <c r="A5" s="4" t="inlineStr">
        <is>
          <t>Unsecured Convertible Notes - Related Party</t>
        </is>
      </c>
      <c r="B5" s="6" t="n">
        <v>4702</v>
      </c>
      <c r="C5" s="6" t="n">
        <v>4397</v>
      </c>
    </row>
    <row r="6">
      <c r="A6" s="4" t="inlineStr">
        <is>
          <t>8.5% Unsecured Convertible Note - Due May 31, 2023 [Member]</t>
        </is>
      </c>
      <c r="B6" s="4" t="inlineStr">
        <is>
          <t xml:space="preserve"> </t>
        </is>
      </c>
      <c r="C6" s="4" t="inlineStr">
        <is>
          <t xml:space="preserve"> </t>
        </is>
      </c>
    </row>
    <row r="7">
      <c r="A7" s="3" t="inlineStr">
        <is>
          <t>Unsecured Convertible Notes (Details) - Schedule of unsecured convertible notes payable [Line Items]</t>
        </is>
      </c>
      <c r="B7" s="4" t="inlineStr">
        <is>
          <t xml:space="preserve"> </t>
        </is>
      </c>
      <c r="C7" s="4" t="inlineStr">
        <is>
          <t xml:space="preserve"> </t>
        </is>
      </c>
    </row>
    <row r="8">
      <c r="A8" s="4" t="inlineStr">
        <is>
          <t>Unsecured Convertible Notes - Related Party</t>
        </is>
      </c>
      <c r="B8" s="5" t="n">
        <v>1177</v>
      </c>
      <c r="C8" s="5" t="n">
        <v>1104</v>
      </c>
    </row>
    <row r="9">
      <c r="A9" s="4" t="inlineStr">
        <is>
          <t>Unsecured Convertible Notes - Related Party [Member]</t>
        </is>
      </c>
      <c r="B9" s="4" t="inlineStr">
        <is>
          <t xml:space="preserve"> </t>
        </is>
      </c>
      <c r="C9" s="4" t="inlineStr">
        <is>
          <t xml:space="preserve"> </t>
        </is>
      </c>
    </row>
    <row r="10">
      <c r="A10" s="3" t="inlineStr">
        <is>
          <t>Unsecured Convertible Notes (Details) - Schedule of unsecured convertible notes payable [Line Items]</t>
        </is>
      </c>
      <c r="B10" s="4" t="inlineStr">
        <is>
          <t xml:space="preserve"> </t>
        </is>
      </c>
      <c r="C10" s="4" t="inlineStr">
        <is>
          <t xml:space="preserve"> </t>
        </is>
      </c>
    </row>
    <row r="11">
      <c r="A11" s="4" t="inlineStr">
        <is>
          <t>Net</t>
        </is>
      </c>
      <c r="B11" s="5" t="n">
        <v>5879</v>
      </c>
      <c r="C11" s="5" t="n">
        <v>5501</v>
      </c>
    </row>
    <row r="12">
      <c r="A12" s="4" t="inlineStr">
        <is>
          <t>Unsecured Convertible Promissory Note [Member]</t>
        </is>
      </c>
      <c r="B12" s="4" t="inlineStr">
        <is>
          <t xml:space="preserve"> </t>
        </is>
      </c>
      <c r="C12" s="4" t="inlineStr">
        <is>
          <t xml:space="preserve"> </t>
        </is>
      </c>
    </row>
    <row r="13">
      <c r="A13" s="3" t="inlineStr">
        <is>
          <t>Unsecured Convertible Notes (Details) - Schedule of unsecured convertible notes payable [Line Items]</t>
        </is>
      </c>
      <c r="B13" s="4" t="inlineStr">
        <is>
          <t xml:space="preserve"> </t>
        </is>
      </c>
      <c r="C13" s="4" t="inlineStr">
        <is>
          <t xml:space="preserve"> </t>
        </is>
      </c>
    </row>
    <row r="14">
      <c r="A14" s="4" t="inlineStr">
        <is>
          <t>Unsecured Convertible Promissory Note</t>
        </is>
      </c>
      <c r="B14" s="4" t="inlineStr">
        <is>
          <t xml:space="preserve"> </t>
        </is>
      </c>
      <c r="C14" s="5" t="n">
        <v>2000</v>
      </c>
    </row>
    <row r="15">
      <c r="A15" s="4" t="inlineStr">
        <is>
          <t>Accrued interest</t>
        </is>
      </c>
      <c r="B15" s="4" t="inlineStr">
        <is>
          <t xml:space="preserve"> </t>
        </is>
      </c>
      <c r="C15" s="5" t="n">
        <v>186</v>
      </c>
    </row>
    <row r="16">
      <c r="A16" s="4" t="inlineStr">
        <is>
          <t>Less: Discount</t>
        </is>
      </c>
      <c r="B16" s="4" t="inlineStr">
        <is>
          <t xml:space="preserve"> </t>
        </is>
      </c>
      <c r="C16" s="5" t="n">
        <v>-223</v>
      </c>
    </row>
    <row r="17">
      <c r="A17" s="4" t="inlineStr">
        <is>
          <t>Fair Value of Embedded Derivatives</t>
        </is>
      </c>
      <c r="B17" s="4" t="inlineStr">
        <is>
          <t xml:space="preserve"> </t>
        </is>
      </c>
      <c r="C17" s="5" t="n">
        <v>13</v>
      </c>
    </row>
    <row r="18">
      <c r="A18" s="4" t="inlineStr">
        <is>
          <t>Net</t>
        </is>
      </c>
      <c r="B18" s="4" t="inlineStr">
        <is>
          <t xml:space="preserve"> </t>
        </is>
      </c>
      <c r="C18" s="5" t="n">
        <v>1976</v>
      </c>
    </row>
    <row r="19">
      <c r="A19" s="4" t="inlineStr">
        <is>
          <t>Unsecured Convertible Promissory Notes, Net</t>
        </is>
      </c>
      <c r="B19" s="5" t="n">
        <v>5879</v>
      </c>
      <c r="C19" s="5" t="n">
        <v>7477</v>
      </c>
    </row>
    <row r="20">
      <c r="A20" s="4" t="inlineStr">
        <is>
          <t>Unsecured Convertible Promissory Notes, Net, Current</t>
        </is>
      </c>
      <c r="B20" s="4" t="inlineStr">
        <is>
          <t xml:space="preserve"> </t>
        </is>
      </c>
      <c r="C20" s="5" t="n">
        <v>1976</v>
      </c>
    </row>
    <row r="21">
      <c r="A21" s="4" t="inlineStr">
        <is>
          <t>Unsecured Convertible Promissory Notes, Net, Long-Term</t>
        </is>
      </c>
      <c r="B21" s="6" t="n">
        <v>5879</v>
      </c>
      <c r="C21" s="6" t="n">
        <v>55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80" customWidth="1" min="3" max="3"/>
    <col width="80" customWidth="1" min="4" max="4"/>
    <col width="14" customWidth="1" min="5" max="5"/>
  </cols>
  <sheetData>
    <row r="1">
      <c r="A1" s="1" t="inlineStr">
        <is>
          <t>Senior Secured Convertible Notes (Details) - USD ($) $ in Millions</t>
        </is>
      </c>
      <c r="B1" s="2" t="inlineStr">
        <is>
          <t>1 Months Ended</t>
        </is>
      </c>
      <c r="D1" s="2" t="inlineStr">
        <is>
          <t>12 Months Ended</t>
        </is>
      </c>
    </row>
    <row r="2">
      <c r="B2" s="2" t="inlineStr">
        <is>
          <t>May 31, 2021</t>
        </is>
      </c>
      <c r="C2" s="2" t="inlineStr">
        <is>
          <t>Sep. 15, 2020</t>
        </is>
      </c>
      <c r="D2" s="2" t="inlineStr">
        <is>
          <t>Mar. 31, 2022</t>
        </is>
      </c>
      <c r="E2" s="2" t="inlineStr">
        <is>
          <t>Mar. 31, 2021</t>
        </is>
      </c>
    </row>
    <row r="3">
      <c r="A3" s="3" t="inlineStr">
        <is>
          <t>Senior Secured Convertible Notes (Details) [Line Items]</t>
        </is>
      </c>
      <c r="B3" s="4" t="inlineStr">
        <is>
          <t xml:space="preserve"> </t>
        </is>
      </c>
      <c r="C3" s="4" t="inlineStr">
        <is>
          <t xml:space="preserve"> </t>
        </is>
      </c>
      <c r="D3" s="4" t="inlineStr">
        <is>
          <t xml:space="preserve"> </t>
        </is>
      </c>
      <c r="E3" s="4" t="inlineStr">
        <is>
          <t xml:space="preserve"> </t>
        </is>
      </c>
    </row>
    <row r="4">
      <c r="A4" s="4" t="inlineStr">
        <is>
          <t>Debt, description</t>
        </is>
      </c>
      <c r="B4" s="4" t="inlineStr">
        <is>
          <t xml:space="preserve"> </t>
        </is>
      </c>
      <c r="C4" s="4" t="inlineStr">
        <is>
          <t>the Company issued two-year secured convertible notes in the aggregate principal amount of $15.0 million
(the “Harvest Notes”) to Harvest Small Cap Partners, L.P. and Harvest Small Cap Partners, Ltd. (collectively, the “Purchaser”).</t>
        </is>
      </c>
      <c r="D4" s="4" t="inlineStr">
        <is>
          <t xml:space="preserve"> </t>
        </is>
      </c>
      <c r="E4" s="4" t="inlineStr">
        <is>
          <t xml:space="preserve"> </t>
        </is>
      </c>
    </row>
    <row r="5">
      <c r="A5" s="4" t="inlineStr">
        <is>
          <t>Aggregate cash deposits</t>
        </is>
      </c>
      <c r="B5" s="4" t="inlineStr">
        <is>
          <t xml:space="preserve"> </t>
        </is>
      </c>
      <c r="C5" s="4" t="inlineStr">
        <is>
          <t xml:space="preserve"> </t>
        </is>
      </c>
      <c r="D5" s="6" t="n">
        <v>10</v>
      </c>
      <c r="E5" s="4" t="inlineStr">
        <is>
          <t xml:space="preserve"> </t>
        </is>
      </c>
    </row>
    <row r="6">
      <c r="A6" s="4" t="inlineStr">
        <is>
          <t>Secured revolving credit facility</t>
        </is>
      </c>
      <c r="B6" s="6" t="n">
        <v>7</v>
      </c>
      <c r="C6" s="4" t="inlineStr">
        <is>
          <t xml:space="preserve"> </t>
        </is>
      </c>
      <c r="D6" s="4" t="inlineStr">
        <is>
          <t xml:space="preserve"> </t>
        </is>
      </c>
      <c r="E6" s="4" t="inlineStr">
        <is>
          <t xml:space="preserve"> </t>
        </is>
      </c>
    </row>
    <row r="7">
      <c r="A7" s="4" t="inlineStr">
        <is>
          <t>Company issued shares of common stock (in Shares)</t>
        </is>
      </c>
      <c r="B7" s="5" t="n">
        <v>60000</v>
      </c>
      <c r="C7" s="4" t="inlineStr">
        <is>
          <t xml:space="preserve"> </t>
        </is>
      </c>
      <c r="D7" s="4" t="inlineStr">
        <is>
          <t xml:space="preserve"> </t>
        </is>
      </c>
      <c r="E7" s="4" t="inlineStr">
        <is>
          <t xml:space="preserve"> </t>
        </is>
      </c>
    </row>
    <row r="8">
      <c r="A8" s="4" t="inlineStr">
        <is>
          <t>Accretion of debt discount</t>
        </is>
      </c>
      <c r="B8" s="4" t="inlineStr">
        <is>
          <t xml:space="preserve"> </t>
        </is>
      </c>
      <c r="C8" s="4" t="inlineStr">
        <is>
          <t xml:space="preserve"> </t>
        </is>
      </c>
      <c r="D8" s="10" t="n">
        <v>2.3</v>
      </c>
      <c r="E8" s="9" t="n">
        <v>0.5</v>
      </c>
    </row>
    <row r="9">
      <c r="A9" s="4" t="inlineStr">
        <is>
          <t>Interest expense</t>
        </is>
      </c>
      <c r="B9" s="4" t="inlineStr">
        <is>
          <t xml:space="preserve"> </t>
        </is>
      </c>
      <c r="C9" s="4" t="inlineStr">
        <is>
          <t xml:space="preserve"> </t>
        </is>
      </c>
      <c r="D9" s="6" t="n">
        <v>1</v>
      </c>
      <c r="E9" s="9" t="n">
        <v>0.9</v>
      </c>
    </row>
    <row r="10">
      <c r="A10" s="4" t="inlineStr">
        <is>
          <t>Registration Rights Agreement [Member]</t>
        </is>
      </c>
      <c r="B10" s="4" t="inlineStr">
        <is>
          <t xml:space="preserve"> </t>
        </is>
      </c>
      <c r="C10" s="4" t="inlineStr">
        <is>
          <t xml:space="preserve"> </t>
        </is>
      </c>
      <c r="D10" s="4" t="inlineStr">
        <is>
          <t xml:space="preserve"> </t>
        </is>
      </c>
      <c r="E10" s="4" t="inlineStr">
        <is>
          <t xml:space="preserve"> </t>
        </is>
      </c>
    </row>
    <row r="11">
      <c r="A11" s="3" t="inlineStr">
        <is>
          <t>Senior Secured Convertible Notes (Details) [Line Items]</t>
        </is>
      </c>
      <c r="B11" s="4" t="inlineStr">
        <is>
          <t xml:space="preserve"> </t>
        </is>
      </c>
      <c r="C11" s="4" t="inlineStr">
        <is>
          <t xml:space="preserve"> </t>
        </is>
      </c>
      <c r="D11" s="4" t="inlineStr">
        <is>
          <t xml:space="preserve"> </t>
        </is>
      </c>
      <c r="E11" s="4" t="inlineStr">
        <is>
          <t xml:space="preserve"> </t>
        </is>
      </c>
    </row>
    <row r="12">
      <c r="A12" s="4" t="inlineStr">
        <is>
          <t>Debt, description</t>
        </is>
      </c>
      <c r="B12" s="4" t="inlineStr">
        <is>
          <t xml:space="preserve"> </t>
        </is>
      </c>
      <c r="C12" s="4" t="inlineStr">
        <is>
          <t xml:space="preserve"> </t>
        </is>
      </c>
      <c r="D12" s="4" t="inlineStr">
        <is>
          <t>The Harvest Notes mature
on June 3, 2023, accrued interest at 8.5% per year with interest is payable quarterly in cash in arrears, and are convertible into shares
of the Company’s common stock at a conversion price of $4.50 per share at the applicable Purchaser’s option, subject to certain
customary adjustments such as stock splits, stock dividends and stock combinations (the “Conversion Price”).</t>
        </is>
      </c>
      <c r="E1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Convertible Notes (Details) - Schedule of senior secured convertible notes - Senior Secured Convertible Notes [Member] - USD ($) $ in Thousands</t>
        </is>
      </c>
      <c r="B1" s="2" t="inlineStr">
        <is>
          <t>Mar. 31, 2022</t>
        </is>
      </c>
      <c r="C1" s="2" t="inlineStr">
        <is>
          <t>Mar. 31, 2021</t>
        </is>
      </c>
    </row>
    <row r="2">
      <c r="A2" s="3" t="inlineStr">
        <is>
          <t>Senior Secured Convertible Notes (Details) - Schedule of senior secured convertible notes [Line Items]</t>
        </is>
      </c>
      <c r="B2" s="4" t="inlineStr">
        <is>
          <t xml:space="preserve"> </t>
        </is>
      </c>
      <c r="C2" s="4" t="inlineStr">
        <is>
          <t xml:space="preserve"> </t>
        </is>
      </c>
    </row>
    <row r="3">
      <c r="A3" s="4" t="inlineStr">
        <is>
          <t>Senior Secured Convertible Notes</t>
        </is>
      </c>
      <c r="B3" s="6" t="n">
        <v>15000</v>
      </c>
      <c r="C3" s="6" t="n">
        <v>15000</v>
      </c>
    </row>
    <row r="4">
      <c r="A4" s="4" t="inlineStr">
        <is>
          <t>Fair value of embedded derivatives</t>
        </is>
      </c>
      <c r="B4" s="5" t="n">
        <v>18</v>
      </c>
      <c r="C4" s="5" t="n">
        <v>118</v>
      </c>
    </row>
    <row r="5">
      <c r="A5" s="4" t="inlineStr">
        <is>
          <t>Less: Discount</t>
        </is>
      </c>
      <c r="B5" s="5" t="n">
        <v>-1368</v>
      </c>
      <c r="C5" s="5" t="n">
        <v>-2071</v>
      </c>
    </row>
    <row r="6">
      <c r="A6" s="4" t="inlineStr">
        <is>
          <t>Senior Secured Convertible Notes, long-term</t>
        </is>
      </c>
      <c r="B6" s="6" t="n">
        <v>13650</v>
      </c>
      <c r="C6" s="6" t="n">
        <v>130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s) - shares</t>
        </is>
      </c>
      <c r="B1" s="2" t="inlineStr">
        <is>
          <t>Mar. 31, 2022</t>
        </is>
      </c>
      <c r="C1" s="2" t="inlineStr">
        <is>
          <t>Mar. 31, 2021</t>
        </is>
      </c>
    </row>
    <row r="2">
      <c r="A2" s="3" t="inlineStr">
        <is>
          <t>Statement of Cash Flows [Abstract]</t>
        </is>
      </c>
      <c r="B2" s="4" t="inlineStr">
        <is>
          <t xml:space="preserve"> </t>
        </is>
      </c>
      <c r="C2" s="4" t="inlineStr">
        <is>
          <t xml:space="preserve"> </t>
        </is>
      </c>
    </row>
    <row r="3">
      <c r="A3" s="4" t="inlineStr">
        <is>
          <t>Common stock issued Secured Convertible Notes</t>
        </is>
      </c>
      <c r="B3" s="5" t="n">
        <v>60000</v>
      </c>
      <c r="C3" s="4" t="inlineStr">
        <is>
          <t xml:space="preserve"> </t>
        </is>
      </c>
    </row>
    <row r="4">
      <c r="A4" s="4" t="inlineStr">
        <is>
          <t>Common stock issued Unsecured Convertible Notes</t>
        </is>
      </c>
      <c r="B4" s="5" t="n">
        <v>33654</v>
      </c>
      <c r="C4" s="4" t="inlineStr">
        <is>
          <t xml:space="preserve"> </t>
        </is>
      </c>
    </row>
    <row r="5">
      <c r="A5" s="4" t="inlineStr">
        <is>
          <t>Common stock issued upon conversion of Unsecured Convertible Notes</t>
        </is>
      </c>
      <c r="B5" s="5" t="n">
        <v>1155143</v>
      </c>
      <c r="C5" s="4" t="inlineStr">
        <is>
          <t xml:space="preserve"> </t>
        </is>
      </c>
    </row>
    <row r="6">
      <c r="A6" s="4" t="inlineStr">
        <is>
          <t>Shares issued in connection with Senior Secured Convertible Notes and Unsecured Convertible Notes</t>
        </is>
      </c>
      <c r="B6" s="5" t="n">
        <v>1248797</v>
      </c>
      <c r="C6" s="5" t="n">
        <v>1080000</v>
      </c>
    </row>
    <row r="7">
      <c r="A7" s="4" t="inlineStr">
        <is>
          <t>Common stock issued PodcastOne acquisition</t>
        </is>
      </c>
      <c r="B7" s="5" t="n">
        <v>5566885</v>
      </c>
      <c r="C7" s="4" t="inlineStr">
        <is>
          <t xml:space="preserve"> </t>
        </is>
      </c>
    </row>
    <row r="8">
      <c r="A8" s="4" t="inlineStr">
        <is>
          <t>Common stock issued in connection with CPS acquisition</t>
        </is>
      </c>
      <c r="B8" s="5" t="n">
        <v>791398</v>
      </c>
      <c r="C8" s="5" t="n">
        <v>2230769</v>
      </c>
    </row>
    <row r="9">
      <c r="A9" s="4" t="inlineStr">
        <is>
          <t>Shares of common stock issued to consultant and vendors</t>
        </is>
      </c>
      <c r="B9" s="5" t="n">
        <v>2782116</v>
      </c>
      <c r="C9" s="4" t="inlineStr">
        <is>
          <t xml:space="preserve"> </t>
        </is>
      </c>
    </row>
    <row r="10">
      <c r="A10" s="4" t="inlineStr">
        <is>
          <t>Common stock issued in Gramophone acquisition</t>
        </is>
      </c>
      <c r="B10" s="5" t="n">
        <v>79365</v>
      </c>
      <c r="C1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nior Secured Revolving Line of Credit (Details) - Revolving Credit Facility [Member] - USD ($) $ in Millions</t>
        </is>
      </c>
      <c r="C1" s="2" t="inlineStr">
        <is>
          <t>12 Months Ended</t>
        </is>
      </c>
    </row>
    <row r="2">
      <c r="B2" s="2" t="inlineStr">
        <is>
          <t>Jun. 02, 2021</t>
        </is>
      </c>
      <c r="C2" s="2" t="inlineStr">
        <is>
          <t>Mar. 31, 2022</t>
        </is>
      </c>
    </row>
    <row r="3">
      <c r="A3" s="3" t="inlineStr">
        <is>
          <t>Senior Secured Revolving Line of Credit (Details) [Line Items]</t>
        </is>
      </c>
      <c r="B3" s="4" t="inlineStr">
        <is>
          <t xml:space="preserve"> </t>
        </is>
      </c>
      <c r="C3" s="4" t="inlineStr">
        <is>
          <t xml:space="preserve"> </t>
        </is>
      </c>
    </row>
    <row r="4">
      <c r="A4" s="4" t="inlineStr">
        <is>
          <t>Line of credit amount</t>
        </is>
      </c>
      <c r="B4" s="6" t="n">
        <v>7</v>
      </c>
      <c r="C4" s="4" t="inlineStr">
        <is>
          <t xml:space="preserve"> </t>
        </is>
      </c>
    </row>
    <row r="5">
      <c r="A5" s="4" t="inlineStr">
        <is>
          <t>Maturity date</t>
        </is>
      </c>
      <c r="B5" s="4" t="inlineStr">
        <is>
          <t>Jun.  02,  2023</t>
        </is>
      </c>
      <c r="C5" s="4" t="inlineStr">
        <is>
          <t xml:space="preserve"> </t>
        </is>
      </c>
    </row>
    <row r="6">
      <c r="A6" s="4" t="inlineStr">
        <is>
          <t>Variable rate of interest</t>
        </is>
      </c>
      <c r="B6" s="12" t="n">
        <v>0.005</v>
      </c>
      <c r="C6" s="4" t="inlineStr">
        <is>
          <t xml:space="preserve"> </t>
        </is>
      </c>
    </row>
    <row r="7">
      <c r="A7" s="4" t="inlineStr">
        <is>
          <t>Interest rate</t>
        </is>
      </c>
      <c r="B7" s="4" t="inlineStr">
        <is>
          <t xml:space="preserve"> </t>
        </is>
      </c>
      <c r="C7" s="11" t="n">
        <v>0.04</v>
      </c>
    </row>
    <row r="8">
      <c r="A8" s="4" t="inlineStr">
        <is>
          <t>Principal balance</t>
        </is>
      </c>
      <c r="B8" s="4" t="inlineStr">
        <is>
          <t xml:space="preserve"> </t>
        </is>
      </c>
      <c r="C8" s="6" t="n">
        <v>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nior Secured Revolving Line of Credit (Details) - Schedule of maturity senior secured revolving line of credit $ in Thousands</t>
        </is>
      </c>
      <c r="B1" s="2" t="inlineStr">
        <is>
          <t>Mar. 31, 2022 USD ($)</t>
        </is>
      </c>
    </row>
    <row r="2">
      <c r="A2" s="3" t="inlineStr">
        <is>
          <t>Schedule of maturity senior secured revolving line of credit [Abstract]</t>
        </is>
      </c>
      <c r="B2" s="4" t="inlineStr">
        <is>
          <t xml:space="preserve"> </t>
        </is>
      </c>
    </row>
    <row r="3">
      <c r="A3" s="4" t="inlineStr">
        <is>
          <t>2023</t>
        </is>
      </c>
      <c r="B3" s="6" t="n">
        <v>12</v>
      </c>
    </row>
    <row r="4">
      <c r="A4" s="4" t="inlineStr">
        <is>
          <t>2024</t>
        </is>
      </c>
      <c r="B4" s="5" t="n">
        <v>27897</v>
      </c>
    </row>
    <row r="5">
      <c r="A5" s="4" t="inlineStr">
        <is>
          <t>Thereafter</t>
        </is>
      </c>
      <c r="B5" s="5" t="n">
        <v>148</v>
      </c>
    </row>
    <row r="6">
      <c r="A6" s="4" t="inlineStr">
        <is>
          <t>Total debt outstanding</t>
        </is>
      </c>
      <c r="B6" s="5" t="n">
        <v>28057</v>
      </c>
    </row>
    <row r="7">
      <c r="A7" s="4" t="inlineStr">
        <is>
          <t>Less: Debt discount on senior secured convertible notes and line of credit</t>
        </is>
      </c>
      <c r="B7" s="5" t="n">
        <v>-1403</v>
      </c>
    </row>
    <row r="8">
      <c r="A8" s="4" t="inlineStr">
        <is>
          <t>Total notes payable, convertible notes, related and non-related party, net and senior secured line of credit</t>
        </is>
      </c>
      <c r="B8" s="6" t="n">
        <v>266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Leases (Details) - USD ($) $ in Millions</t>
        </is>
      </c>
      <c r="B1" s="2" t="inlineStr">
        <is>
          <t>12 Months Ended</t>
        </is>
      </c>
    </row>
    <row r="2">
      <c r="B2" s="2" t="inlineStr">
        <is>
          <t>Mar. 31, 2022</t>
        </is>
      </c>
      <c r="C2" s="2" t="inlineStr">
        <is>
          <t>Mar. 31, 2021</t>
        </is>
      </c>
    </row>
    <row r="3">
      <c r="A3" s="3" t="inlineStr">
        <is>
          <t>Leases (Details) [Line Items]</t>
        </is>
      </c>
      <c r="B3" s="4" t="inlineStr">
        <is>
          <t xml:space="preserve"> </t>
        </is>
      </c>
      <c r="C3" s="4" t="inlineStr">
        <is>
          <t xml:space="preserve"> </t>
        </is>
      </c>
    </row>
    <row r="4">
      <c r="A4" s="4" t="inlineStr">
        <is>
          <t>Description of operating lease</t>
        </is>
      </c>
      <c r="B4" s="4" t="inlineStr">
        <is>
          <t xml:space="preserve">The Company leases a space
at a location under a non-cancellable operating lease with a remaining lease term of 1 year, which expired in fiscal year 2022 and was
renewed for an additional year. On December 22, 2020, the Company acquired CPS which included the assumption of an operating lease for
a 55,120 square foot light manufacturing facility located in Addison Illinois, expiring June 30, 2024.  </t>
        </is>
      </c>
      <c r="C4" s="4" t="inlineStr">
        <is>
          <t xml:space="preserve"> </t>
        </is>
      </c>
    </row>
    <row r="5">
      <c r="A5" s="4" t="inlineStr">
        <is>
          <t>Operating leases total</t>
        </is>
      </c>
      <c r="B5" s="9" t="n">
        <v>0.3</v>
      </c>
      <c r="C5" s="9" t="n">
        <v>0.3</v>
      </c>
    </row>
    <row r="6">
      <c r="A6" s="4" t="inlineStr">
        <is>
          <t>Borrowing rate</t>
        </is>
      </c>
      <c r="B6" s="4" t="inlineStr">
        <is>
          <t xml:space="preserve"> </t>
        </is>
      </c>
      <c r="C6" s="12" t="n">
        <v>0.08500000000000001</v>
      </c>
    </row>
    <row r="7">
      <c r="A7" s="4" t="inlineStr">
        <is>
          <t>CHICAGO BOARD OF TRADE [Member]</t>
        </is>
      </c>
      <c r="B7" s="4" t="inlineStr">
        <is>
          <t xml:space="preserve"> </t>
        </is>
      </c>
      <c r="C7" s="4" t="inlineStr">
        <is>
          <t xml:space="preserve"> </t>
        </is>
      </c>
    </row>
    <row r="8">
      <c r="A8" s="3" t="inlineStr">
        <is>
          <t>Leases (Details) [Line Items]</t>
        </is>
      </c>
      <c r="B8" s="4" t="inlineStr">
        <is>
          <t xml:space="preserve"> </t>
        </is>
      </c>
      <c r="C8" s="4" t="inlineStr">
        <is>
          <t xml:space="preserve"> </t>
        </is>
      </c>
    </row>
    <row r="9">
      <c r="A9" s="4" t="inlineStr">
        <is>
          <t>Operating leases total</t>
        </is>
      </c>
      <c r="B9" s="10" t="n">
        <v>0.1</v>
      </c>
      <c r="C9" s="9" t="n">
        <v>0.1</v>
      </c>
    </row>
    <row r="10">
      <c r="A10" s="4" t="inlineStr">
        <is>
          <t>Lease Agreements [Member]</t>
        </is>
      </c>
      <c r="B10" s="4" t="inlineStr">
        <is>
          <t xml:space="preserve"> </t>
        </is>
      </c>
      <c r="C10" s="4" t="inlineStr">
        <is>
          <t xml:space="preserve"> </t>
        </is>
      </c>
    </row>
    <row r="11">
      <c r="A11" s="3" t="inlineStr">
        <is>
          <t>Leases (Details) [Line Items]</t>
        </is>
      </c>
      <c r="B11" s="4" t="inlineStr">
        <is>
          <t xml:space="preserve"> </t>
        </is>
      </c>
      <c r="C11" s="4" t="inlineStr">
        <is>
          <t xml:space="preserve"> </t>
        </is>
      </c>
    </row>
    <row r="12">
      <c r="A12" s="4" t="inlineStr">
        <is>
          <t>Rent expense</t>
        </is>
      </c>
      <c r="B12" s="10" t="n">
        <v>0.3</v>
      </c>
      <c r="C12" s="4" t="inlineStr">
        <is>
          <t xml:space="preserve"> </t>
        </is>
      </c>
    </row>
    <row r="13">
      <c r="A13" s="4" t="inlineStr">
        <is>
          <t>Operating leases total</t>
        </is>
      </c>
      <c r="B13" s="9" t="n">
        <v>0.8</v>
      </c>
      <c r="C13" s="9" t="n">
        <v>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 Schedule of operating lease costs - USD ($) $ in Thousands</t>
        </is>
      </c>
      <c r="B1" s="2" t="inlineStr">
        <is>
          <t>12 Months Ended</t>
        </is>
      </c>
    </row>
    <row r="2">
      <c r="B2" s="2" t="inlineStr">
        <is>
          <t>Mar. 31, 2022</t>
        </is>
      </c>
      <c r="C2" s="2" t="inlineStr">
        <is>
          <t>Mar. 31, 2021</t>
        </is>
      </c>
    </row>
    <row r="3">
      <c r="A3" s="3" t="inlineStr">
        <is>
          <t>Schedule of operating lease costs [Abstract]</t>
        </is>
      </c>
      <c r="B3" s="4" t="inlineStr">
        <is>
          <t xml:space="preserve"> </t>
        </is>
      </c>
      <c r="C3" s="4" t="inlineStr">
        <is>
          <t xml:space="preserve"> </t>
        </is>
      </c>
    </row>
    <row r="4">
      <c r="A4" s="4" t="inlineStr">
        <is>
          <t>Fixed rent cost</t>
        </is>
      </c>
      <c r="B4" s="6" t="n">
        <v>752</v>
      </c>
      <c r="C4" s="6" t="n">
        <v>507</v>
      </c>
    </row>
    <row r="5">
      <c r="A5" s="4" t="inlineStr">
        <is>
          <t>Short term lease cost</t>
        </is>
      </c>
      <c r="B5" s="5" t="n">
        <v>210</v>
      </c>
      <c r="C5" s="5" t="n">
        <v>281</v>
      </c>
    </row>
    <row r="6">
      <c r="A6" s="4" t="inlineStr">
        <is>
          <t>Total operating lease cost</t>
        </is>
      </c>
      <c r="B6" s="6" t="n">
        <v>962</v>
      </c>
      <c r="C6" s="6" t="n">
        <v>78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balance sheet information related to leases - USD ($) $ in Thousands</t>
        </is>
      </c>
      <c r="B1" s="2" t="inlineStr">
        <is>
          <t>12 Months Ended</t>
        </is>
      </c>
    </row>
    <row r="2">
      <c r="B2" s="2" t="inlineStr">
        <is>
          <t>Mar. 31, 2022</t>
        </is>
      </c>
      <c r="C2" s="2" t="inlineStr">
        <is>
          <t>Mar. 31, 2021</t>
        </is>
      </c>
    </row>
    <row r="3">
      <c r="A3" s="3" t="inlineStr">
        <is>
          <t>Schedule of supplemental balance sheet information related to leases [Abstract]</t>
        </is>
      </c>
      <c r="B3" s="4" t="inlineStr">
        <is>
          <t xml:space="preserve"> </t>
        </is>
      </c>
      <c r="C3" s="4" t="inlineStr">
        <is>
          <t xml:space="preserve"> </t>
        </is>
      </c>
    </row>
    <row r="4">
      <c r="A4" s="4" t="inlineStr">
        <is>
          <t>Operating lease right-of-use assets</t>
        </is>
      </c>
      <c r="B4" s="6" t="n">
        <v>728</v>
      </c>
      <c r="C4" s="6" t="n">
        <v>1057</v>
      </c>
    </row>
    <row r="5">
      <c r="A5" s="4" t="inlineStr">
        <is>
          <t>Operating lease liability, current</t>
        </is>
      </c>
      <c r="B5" s="5" t="n">
        <v>273</v>
      </c>
      <c r="C5" s="5" t="n">
        <v>319</v>
      </c>
    </row>
    <row r="6">
      <c r="A6" s="4" t="inlineStr">
        <is>
          <t>Operating lease liability, noncurrent</t>
        </is>
      </c>
      <c r="B6" s="5" t="n">
        <v>468</v>
      </c>
      <c r="C6" s="5" t="n">
        <v>742</v>
      </c>
    </row>
    <row r="7">
      <c r="A7" s="4" t="inlineStr">
        <is>
          <t>Total operating lease liabilities</t>
        </is>
      </c>
      <c r="B7" s="6" t="n">
        <v>741</v>
      </c>
      <c r="C7" s="6" t="n">
        <v>106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in Thousands</t>
        </is>
      </c>
      <c r="B1" s="2" t="inlineStr">
        <is>
          <t>Mar. 31, 2022 USD ($)</t>
        </is>
      </c>
    </row>
    <row r="2">
      <c r="A2" s="3" t="inlineStr">
        <is>
          <t>Schedule of maturities of operating lease liabilities [Abstract]</t>
        </is>
      </c>
      <c r="B2" s="4" t="inlineStr">
        <is>
          <t xml:space="preserve"> </t>
        </is>
      </c>
    </row>
    <row r="3">
      <c r="A3" s="4" t="inlineStr">
        <is>
          <t>2023</t>
        </is>
      </c>
      <c r="B3" s="6" t="n">
        <v>358</v>
      </c>
    </row>
    <row r="4">
      <c r="A4" s="4" t="inlineStr">
        <is>
          <t>2024</t>
        </is>
      </c>
      <c r="B4" s="5" t="n">
        <v>320</v>
      </c>
    </row>
    <row r="5">
      <c r="A5" s="4" t="inlineStr">
        <is>
          <t>2025</t>
        </is>
      </c>
      <c r="B5" s="5" t="n">
        <v>93</v>
      </c>
    </row>
    <row r="6">
      <c r="A6" s="4" t="inlineStr">
        <is>
          <t>Total lease payments</t>
        </is>
      </c>
      <c r="B6" s="5" t="n">
        <v>771</v>
      </c>
    </row>
    <row r="7">
      <c r="A7" s="4" t="inlineStr">
        <is>
          <t>Less: imputed interest</t>
        </is>
      </c>
      <c r="B7" s="5" t="n">
        <v>-30</v>
      </c>
    </row>
    <row r="8">
      <c r="A8" s="4" t="inlineStr">
        <is>
          <t>Present value of operating lease liabilities</t>
        </is>
      </c>
      <c r="B8" s="6" t="n">
        <v>7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Details)</t>
        </is>
      </c>
      <c r="B1" s="2" t="inlineStr">
        <is>
          <t>1 Months Ended</t>
        </is>
      </c>
    </row>
    <row r="2">
      <c r="B2" s="2" t="inlineStr">
        <is>
          <t>Oct. 30, 2020</t>
        </is>
      </c>
    </row>
    <row r="3">
      <c r="A3" s="3" t="inlineStr">
        <is>
          <t>Other Liabilities and Financial Instruments Subject to Mandatory Redemption [Abstract]</t>
        </is>
      </c>
      <c r="B3" s="4" t="inlineStr">
        <is>
          <t xml:space="preserve"> </t>
        </is>
      </c>
    </row>
    <row r="4">
      <c r="A4" s="4" t="inlineStr">
        <is>
          <t>Payment terms</t>
        </is>
      </c>
      <c r="B4" s="4" t="inlineStr">
        <is>
          <t>Pursuant to this amendment, payment terms on $5.9 million of outstanding balances
to the Music Partner were extended over periods between 12 and 24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 $ in Thousands</t>
        </is>
      </c>
      <c r="B1" s="2" t="inlineStr">
        <is>
          <t>Mar. 31, 2022</t>
        </is>
      </c>
      <c r="C1" s="2" t="inlineStr">
        <is>
          <t>Mar. 31, 2021</t>
        </is>
      </c>
    </row>
    <row r="2">
      <c r="A2" s="3" t="inlineStr">
        <is>
          <t>Schedule of other long-term liabilities [Abstract]</t>
        </is>
      </c>
      <c r="B2" s="4" t="inlineStr">
        <is>
          <t xml:space="preserve"> </t>
        </is>
      </c>
      <c r="C2" s="4" t="inlineStr">
        <is>
          <t xml:space="preserve"> </t>
        </is>
      </c>
    </row>
    <row r="3">
      <c r="A3" s="4" t="inlineStr">
        <is>
          <t>Due to Music Partner</t>
        </is>
      </c>
      <c r="B3" s="4" t="inlineStr">
        <is>
          <t xml:space="preserve"> </t>
        </is>
      </c>
      <c r="C3" s="6" t="n">
        <v>3937</v>
      </c>
    </row>
    <row r="4">
      <c r="A4" s="4" t="inlineStr">
        <is>
          <t>Other long-term liabilities</t>
        </is>
      </c>
      <c r="B4" s="6" t="n">
        <v>174</v>
      </c>
      <c r="C4" s="6" t="n">
        <v>24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Commitments and Contingencies (Details) - USD ($) $ in Millions</t>
        </is>
      </c>
      <c r="B1" s="2" t="inlineStr">
        <is>
          <t>12 Months Ended</t>
        </is>
      </c>
    </row>
    <row r="2">
      <c r="B2" s="2" t="inlineStr">
        <is>
          <t>Mar. 31, 2022</t>
        </is>
      </c>
      <c r="C2" s="2" t="inlineStr">
        <is>
          <t>Apr. 10, 2018</t>
        </is>
      </c>
    </row>
    <row r="3">
      <c r="A3" s="3" t="inlineStr">
        <is>
          <t>Commitments and Contingencies (Details) [Line Items]</t>
        </is>
      </c>
      <c r="B3" s="4" t="inlineStr">
        <is>
          <t xml:space="preserve"> </t>
        </is>
      </c>
      <c r="C3" s="4" t="inlineStr">
        <is>
          <t xml:space="preserve"> </t>
        </is>
      </c>
    </row>
    <row r="4">
      <c r="A4" s="4" t="inlineStr">
        <is>
          <t>Licenses, production and/or distribution agreements, Description</t>
        </is>
      </c>
      <c r="B4" s="4" t="inlineStr">
        <is>
          <t>As of March 31, 2022, the Company has licenses, production and/or distribution agreements to make guaranteed payments
as follows: $0.1 million for the fiscal year ending March 31, 2023.</t>
        </is>
      </c>
      <c r="C4" s="4" t="inlineStr">
        <is>
          <t xml:space="preserve"> </t>
        </is>
      </c>
    </row>
    <row r="5">
      <c r="A5" s="4" t="inlineStr">
        <is>
          <t>Net revenues percentage</t>
        </is>
      </c>
      <c r="B5" s="11" t="n">
        <v>0.5</v>
      </c>
      <c r="C5" s="4" t="inlineStr">
        <is>
          <t xml:space="preserve"> </t>
        </is>
      </c>
    </row>
    <row r="6">
      <c r="A6" s="4" t="inlineStr">
        <is>
          <t>Contractual obligations, description</t>
        </is>
      </c>
      <c r="B6" s="4" t="inlineStr">
        <is>
          <t xml:space="preserve">As of March 31, 2022, the
Company is obligated under agreements with Content Providers and other contractual obligations to make guaranteed payments as follows:
$6.6 million for the fiscal year ending March 31, 2023, $5.5 million for the fiscal year ending March 31, 2024, $0.3 million for the fiscal
year ending March 31, 2025 and $0.2 million for the fiscal year ending March 31, 2026. </t>
        </is>
      </c>
      <c r="C6" s="4" t="inlineStr">
        <is>
          <t xml:space="preserve"> </t>
        </is>
      </c>
    </row>
    <row r="7">
      <c r="A7" s="4" t="inlineStr">
        <is>
          <t>Provide salary payments</t>
        </is>
      </c>
      <c r="B7" s="9" t="n">
        <v>0.5</v>
      </c>
      <c r="C7" s="4" t="inlineStr">
        <is>
          <t xml:space="preserve"> </t>
        </is>
      </c>
    </row>
    <row r="8">
      <c r="A8" s="4" t="inlineStr">
        <is>
          <t>Bonus compensation</t>
        </is>
      </c>
      <c r="B8" s="10" t="n">
        <v>0.5</v>
      </c>
      <c r="C8" s="4" t="inlineStr">
        <is>
          <t xml:space="preserve"> </t>
        </is>
      </c>
    </row>
    <row r="9">
      <c r="A9" s="4" t="inlineStr">
        <is>
          <t>Aggregate amount</t>
        </is>
      </c>
      <c r="B9" s="9" t="n">
        <v>10.5</v>
      </c>
      <c r="C9" s="4" t="inlineStr">
        <is>
          <t xml:space="preserve"> </t>
        </is>
      </c>
    </row>
    <row r="10">
      <c r="A10" s="4" t="inlineStr">
        <is>
          <t>Minimum [Member]</t>
        </is>
      </c>
      <c r="B10" s="4" t="inlineStr">
        <is>
          <t xml:space="preserve"> </t>
        </is>
      </c>
      <c r="C10" s="4" t="inlineStr">
        <is>
          <t xml:space="preserve"> </t>
        </is>
      </c>
    </row>
    <row r="11">
      <c r="A11" s="3" t="inlineStr">
        <is>
          <t>Commitments and Contingencies (Details) [Line Items]</t>
        </is>
      </c>
      <c r="B11" s="4" t="inlineStr">
        <is>
          <t xml:space="preserve"> </t>
        </is>
      </c>
      <c r="C11" s="4" t="inlineStr">
        <is>
          <t xml:space="preserve"> </t>
        </is>
      </c>
    </row>
    <row r="12">
      <c r="A12" s="4" t="inlineStr">
        <is>
          <t>Net revenues percentage</t>
        </is>
      </c>
      <c r="B12" s="11" t="n">
        <v>0.35</v>
      </c>
      <c r="C12" s="4" t="inlineStr">
        <is>
          <t xml:space="preserve"> </t>
        </is>
      </c>
    </row>
    <row r="13">
      <c r="A13" s="4" t="inlineStr">
        <is>
          <t>Maximum [Member]</t>
        </is>
      </c>
      <c r="B13" s="4" t="inlineStr">
        <is>
          <t xml:space="preserve"> </t>
        </is>
      </c>
      <c r="C13" s="4" t="inlineStr">
        <is>
          <t xml:space="preserve"> </t>
        </is>
      </c>
    </row>
    <row r="14">
      <c r="A14" s="3" t="inlineStr">
        <is>
          <t>Commitments and Contingencies (Details) [Line Items]</t>
        </is>
      </c>
      <c r="B14" s="4" t="inlineStr">
        <is>
          <t xml:space="preserve"> </t>
        </is>
      </c>
      <c r="C14" s="4" t="inlineStr">
        <is>
          <t xml:space="preserve"> </t>
        </is>
      </c>
    </row>
    <row r="15">
      <c r="A15" s="4" t="inlineStr">
        <is>
          <t>Net revenues percentage</t>
        </is>
      </c>
      <c r="B15" s="11" t="n">
        <v>0.5</v>
      </c>
      <c r="C15" s="4" t="inlineStr">
        <is>
          <t xml:space="preserve"> </t>
        </is>
      </c>
    </row>
    <row r="16">
      <c r="A16" s="4" t="inlineStr">
        <is>
          <t>Mr. Schnaier [Member]</t>
        </is>
      </c>
      <c r="B16" s="4" t="inlineStr">
        <is>
          <t xml:space="preserve"> </t>
        </is>
      </c>
      <c r="C16" s="4" t="inlineStr">
        <is>
          <t xml:space="preserve"> </t>
        </is>
      </c>
    </row>
    <row r="17">
      <c r="A17" s="3" t="inlineStr">
        <is>
          <t>Commitments and Contingencies (Details) [Line Items]</t>
        </is>
      </c>
      <c r="B17" s="4" t="inlineStr">
        <is>
          <t xml:space="preserve"> </t>
        </is>
      </c>
      <c r="C17" s="4" t="inlineStr">
        <is>
          <t xml:space="preserve"> </t>
        </is>
      </c>
    </row>
    <row r="18">
      <c r="A18" s="4" t="inlineStr">
        <is>
          <t>Ownership percentage</t>
        </is>
      </c>
      <c r="B18" s="4" t="inlineStr">
        <is>
          <t xml:space="preserve"> </t>
        </is>
      </c>
      <c r="C18" s="11" t="n">
        <v>0.9</v>
      </c>
    </row>
    <row r="19">
      <c r="A19" s="4" t="inlineStr">
        <is>
          <t>Investment value</t>
        </is>
      </c>
      <c r="B19" s="4" t="inlineStr">
        <is>
          <t xml:space="preserve"> </t>
        </is>
      </c>
      <c r="C19" s="6" t="n">
        <v>1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 (Details)</t>
        </is>
      </c>
      <c r="B1" s="2" t="inlineStr">
        <is>
          <t>12 Months Ended</t>
        </is>
      </c>
    </row>
    <row r="2">
      <c r="B2" s="2" t="inlineStr">
        <is>
          <t>Mar. 31, 2022</t>
        </is>
      </c>
    </row>
    <row r="3">
      <c r="A3" s="3" t="inlineStr">
        <is>
          <t>Employee Benefit Plan [Abstract]</t>
        </is>
      </c>
      <c r="B3" s="4" t="inlineStr">
        <is>
          <t xml:space="preserve"> </t>
        </is>
      </c>
    </row>
    <row r="4">
      <c r="A4" s="4" t="inlineStr">
        <is>
          <t>Employee benefit plan, description</t>
        </is>
      </c>
      <c r="B4" s="4" t="inlineStr">
        <is>
          <t>The Company may make discretionary matching contributions to the 401(k) Plan on behalf of its employees up to a maximum of 100%
of the participant’s elective deferral up to a maximum of 5% of the employees’ annual compensation. The Company provided a
contribution of $0.1 million and $0.1 million, to its employees for the years ended March 31, 2022 and 2021,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Mar. 31, 2022</t>
        </is>
      </c>
    </row>
    <row r="3">
      <c r="A3" s="3" t="inlineStr">
        <is>
          <t>Accounting Policies [Abstract]</t>
        </is>
      </c>
      <c r="B3" s="4" t="inlineStr">
        <is>
          <t xml:space="preserve"> </t>
        </is>
      </c>
    </row>
    <row r="4">
      <c r="A4" s="4" t="inlineStr">
        <is>
          <t>Organization and Basis of Presentation</t>
        </is>
      </c>
      <c r="B4" s="4" t="inlineStr">
        <is>
          <t>Note 1 — Organization and Basis of Presentation Organization LiveOne, Inc. (formerly LiveXLive
Media, Inc.) together with its subsidiaries (“we,” “us,” “our”, the “Company” or “LiveOne”)
is a Delaware corporation headquartered in Beverly Hills, California. The Company is a creator-first, music, entertainment and technology
platform focused on delivering premium experiences and content worldwide through memberships, live and virtual events. The Company was reincorporated
in the State of Delaware on August 2, 2017, pursuant to a reincorporation merger of Loton, Corp (“Loton”) with and into LiveXLive,
Loton’s wholly owned subsidiary at the time. As a result of the reincorporation merger, Loton ceased to exist as a separate entity,
with LiveXLive being the surviving entity. On December 29, 2017, the Company acquired Slacker, Inc. (“Slacker”), an Internet
music and radio streaming service incorporated in the state of Delaware, and it became a wholly owned subsidiary of LiveOne. On February
5, 2020, the Company acquired (i) React Presents, LLC a Delaware limited liability company (“React Presents”), and it became
a wholly owned subsidiary of LiveXLive Events, LLC, a wholly owned subsidiary of the Company and (ii) indirectly Spring Awakening, LLC,
which is a wholly owned subsidiary of React Presents, a producer, promoter and manager of in person live music festivals and events. On
July 1, 2020, the Company through its wholly owned subsidiary, LiveXLive PodcastOne, Inc., acquired 100% of the issued and outstanding
equity interests of Courtside Group, Inc. (dba PodcastOne) (“PodcastOne”) (see Note 4 – Business Combinations). On December
22, 2020, the Company through its wholly owned subsidiary LiveXLive Merchandising, Inc., acquired 100% of the issued and outstanding equity
interests of Custom Personalization Solutions, Inc. (“CPS”) (see Note 4 – Business Combinations). On October 17, 2021,
the Company through its wholly owned subsidiary LiveXLive PR, Inc., acquired 100% of the issued and outstanding equity interests of Gramophone
Media, Inc. (“Gramophone”) (see Note 4 – Business Combinations). Basis of Presentation The presented financial information
for the fiscal year ended March 31, 2022 includes the financial information and activities of LiveOne, React Presents, PodcastOne and
CPS for the full year and Gramophone from the effective date of its acquisition. Certain reclassifications
have been made to prior-year amounts to conform to the current period presentation. Principles of Consolidation The consolidated financial
statements include the accounts of the Company and its wholly owned subsidiaries. Acquisitions are included in the Company’s consolidated
financial statements from the date of the acquisition. The Company uses purchase accounting for its acquisitions, which results in all
assets and liabilities of acquired businesses being recorded at their estimated fair values on the acquisition dates. See the Company’s
accounting policy “ Business Combinations” Going Concern and Liquidity The
Company’s consolidated financial statements have been prepared assuming that the Company will continue as a going concern, which
contemplates continuity of operations, realization of assets, and liquidation of liabilities in the normal course of business. The Company’s principal
sources of liquidity have historically been its debt and equity issuances and its cash and cash equivalents (which cash, cash equivalents
and restricted cash amounted to $13.2 million as of March 31, 2022). As reflected in its consolidated financial statements included elsewhere
herein, the Company has a history of losses, incurred a net loss of $43.9 million, and utilized cash of $9.1 million in operating activities
for the year ended March 31, 2022, and had a working capital deficiency of $28.8 million as of March 31, 2022. These factors, among others,
raise substantial doubt about the Company’s ability to continue as a going concern within one year from the date that these financial
statements are filed.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ability to continue as a going concern is dependent
on its ability to execute its growth strategy and on its ability to raise additional funds. The Company filed a new universal shelf Registration
Statement on Form S-3 (the “New Shelf S-3”) with the SEC, which was declared effective by the SEC on February 17, 2022. Under
the New Shelf S-3, the Company will have the ability to raise up to $150.0 million in cash from the sale of its equity, debt and/or other
financial instru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5" customWidth="1" min="6" max="6"/>
    <col width="80" customWidth="1" min="7" max="7"/>
    <col width="17" customWidth="1" min="8" max="8"/>
    <col width="14" customWidth="1" min="9" max="9"/>
    <col width="16" customWidth="1" min="10" max="10"/>
    <col width="14" customWidth="1" min="11" max="11"/>
  </cols>
  <sheetData>
    <row r="1">
      <c r="A1" s="1" t="inlineStr">
        <is>
          <t>Stockholders’ Equity (Details) - USD ($) $ / shares in Units, $ in Thousands</t>
        </is>
      </c>
      <c r="B1" s="2" t="inlineStr">
        <is>
          <t>1 Months Ended</t>
        </is>
      </c>
      <c r="F1" s="2" t="inlineStr">
        <is>
          <t>3 Months Ended</t>
        </is>
      </c>
      <c r="G1" s="2" t="inlineStr">
        <is>
          <t>12 Months Ended</t>
        </is>
      </c>
      <c r="J1" s="2" t="inlineStr">
        <is>
          <t>13 Months Ended</t>
        </is>
      </c>
    </row>
    <row r="2">
      <c r="B2" s="2" t="inlineStr">
        <is>
          <t>Jul. 30, 2022</t>
        </is>
      </c>
      <c r="C2" s="2" t="inlineStr">
        <is>
          <t>Jun. 30, 2022</t>
        </is>
      </c>
      <c r="D2" s="2" t="inlineStr">
        <is>
          <t>Jul. 31, 2020</t>
        </is>
      </c>
      <c r="E2" s="2" t="inlineStr">
        <is>
          <t>Apr. 30, 2018</t>
        </is>
      </c>
      <c r="F2" s="2" t="inlineStr">
        <is>
          <t>Dec. 31, 2021</t>
        </is>
      </c>
      <c r="G2" s="2" t="inlineStr">
        <is>
          <t>Mar. 31, 2022</t>
        </is>
      </c>
      <c r="H2" s="2" t="inlineStr">
        <is>
          <t>Mar. 31, 2021</t>
        </is>
      </c>
      <c r="I2" s="2" t="inlineStr">
        <is>
          <t>Dec. 31, 2020</t>
        </is>
      </c>
      <c r="J2" s="2" t="inlineStr">
        <is>
          <t>Apr. 18, 2022</t>
        </is>
      </c>
      <c r="K2" s="2" t="inlineStr">
        <is>
          <t>Sep. 17,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description</t>
        </is>
      </c>
      <c r="B4" s="4" t="inlineStr">
        <is>
          <t xml:space="preserve"> </t>
        </is>
      </c>
      <c r="C4" s="4" t="inlineStr">
        <is>
          <t xml:space="preserve"> </t>
        </is>
      </c>
      <c r="D4" s="4" t="inlineStr">
        <is>
          <t>In July 2020, the Company
issued directly to a certain institutional investor and another investor a total of 1,820,000 shares of the Company’s common stock
for net proceeds of approximately $7.3 million after offering costs at a price per share of $4.14.</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common stock shares (in Shares)</t>
        </is>
      </c>
      <c r="B5" s="4" t="inlineStr">
        <is>
          <t xml:space="preserve"> </t>
        </is>
      </c>
      <c r="C5" s="4" t="inlineStr">
        <is>
          <t xml:space="preserve"> </t>
        </is>
      </c>
      <c r="D5" s="5" t="n">
        <v>182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s payable and accrued liabilities</t>
        </is>
      </c>
      <c r="B6" s="4" t="inlineStr">
        <is>
          <t xml:space="preserve"> </t>
        </is>
      </c>
      <c r="C6" s="4" t="inlineStr">
        <is>
          <t xml:space="preserve"> </t>
        </is>
      </c>
      <c r="D6" s="4" t="inlineStr">
        <is>
          <t xml:space="preserve"> </t>
        </is>
      </c>
      <c r="E6" s="4" t="inlineStr">
        <is>
          <t xml:space="preserve"> </t>
        </is>
      </c>
      <c r="F6" s="4" t="inlineStr">
        <is>
          <t xml:space="preserve"> </t>
        </is>
      </c>
      <c r="G6" s="6" t="n">
        <v>700</v>
      </c>
      <c r="H6" s="4" t="inlineStr">
        <is>
          <t xml:space="preserve"> </t>
        </is>
      </c>
      <c r="I6" s="4" t="inlineStr">
        <is>
          <t xml:space="preserve"> </t>
        </is>
      </c>
      <c r="J6" s="4" t="inlineStr">
        <is>
          <t xml:space="preserve"> </t>
        </is>
      </c>
      <c r="K6" s="4" t="inlineStr">
        <is>
          <t xml:space="preserve"> </t>
        </is>
      </c>
    </row>
    <row r="7">
      <c r="A7" s="4" t="inlineStr">
        <is>
          <t>Unrecognized compensation cost</t>
        </is>
      </c>
      <c r="B7" s="4" t="inlineStr">
        <is>
          <t xml:space="preserve"> </t>
        </is>
      </c>
      <c r="C7" s="4" t="inlineStr">
        <is>
          <t xml:space="preserve"> </t>
        </is>
      </c>
      <c r="D7" s="4" t="inlineStr">
        <is>
          <t xml:space="preserve"> </t>
        </is>
      </c>
      <c r="E7" s="4" t="inlineStr">
        <is>
          <t xml:space="preserve"> </t>
        </is>
      </c>
      <c r="F7" s="4" t="inlineStr">
        <is>
          <t xml:space="preserve"> </t>
        </is>
      </c>
      <c r="G7" s="5" t="n">
        <v>100</v>
      </c>
      <c r="H7" s="4" t="inlineStr">
        <is>
          <t xml:space="preserve"> </t>
        </is>
      </c>
      <c r="I7" s="4" t="inlineStr">
        <is>
          <t xml:space="preserve"> </t>
        </is>
      </c>
      <c r="J7" s="4" t="inlineStr">
        <is>
          <t xml:space="preserve"> </t>
        </is>
      </c>
      <c r="K7" s="4" t="inlineStr">
        <is>
          <t xml:space="preserve"> </t>
        </is>
      </c>
    </row>
    <row r="8">
      <c r="A8" s="4" t="inlineStr">
        <is>
          <t>Common restricted stock issued for servic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cash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00</v>
      </c>
      <c r="I9" s="4" t="inlineStr">
        <is>
          <t xml:space="preserve"> </t>
        </is>
      </c>
      <c r="J9" s="4" t="inlineStr">
        <is>
          <t xml:space="preserve"> </t>
        </is>
      </c>
      <c r="K9" s="4" t="inlineStr">
        <is>
          <t xml:space="preserve"> </t>
        </is>
      </c>
    </row>
    <row r="10">
      <c r="A10" s="4" t="inlineStr">
        <is>
          <t>Recognized share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5" t="n">
        <v>12700</v>
      </c>
      <c r="H10" s="5" t="n">
        <v>11300</v>
      </c>
      <c r="I10" s="4" t="inlineStr">
        <is>
          <t xml:space="preserve"> </t>
        </is>
      </c>
      <c r="J10" s="4" t="inlineStr">
        <is>
          <t xml:space="preserve"> </t>
        </is>
      </c>
      <c r="K10" s="4" t="inlineStr">
        <is>
          <t xml:space="preserve"> </t>
        </is>
      </c>
    </row>
    <row r="11">
      <c r="A11" s="4" t="inlineStr">
        <is>
          <t>Share-based compensation expense</t>
        </is>
      </c>
      <c r="B11" s="4" t="inlineStr">
        <is>
          <t xml:space="preserve"> </t>
        </is>
      </c>
      <c r="C11" s="4" t="inlineStr">
        <is>
          <t xml:space="preserve"> </t>
        </is>
      </c>
      <c r="D11" s="4" t="inlineStr">
        <is>
          <t xml:space="preserve"> </t>
        </is>
      </c>
      <c r="E11" s="4" t="inlineStr">
        <is>
          <t xml:space="preserve"> </t>
        </is>
      </c>
      <c r="F11" s="6" t="n">
        <v>0</v>
      </c>
      <c r="G11" s="5" t="n">
        <v>0</v>
      </c>
      <c r="H11" s="4" t="inlineStr">
        <is>
          <t xml:space="preserve"> </t>
        </is>
      </c>
      <c r="I11" s="4" t="inlineStr">
        <is>
          <t xml:space="preserve"> </t>
        </is>
      </c>
      <c r="J11" s="4" t="inlineStr">
        <is>
          <t xml:space="preserve"> </t>
        </is>
      </c>
      <c r="K11" s="4" t="inlineStr">
        <is>
          <t xml:space="preserve"> </t>
        </is>
      </c>
    </row>
    <row r="12">
      <c r="A12" s="4" t="inlineStr">
        <is>
          <t>Share-based award bonus</t>
        </is>
      </c>
      <c r="B12" s="4" t="inlineStr">
        <is>
          <t xml:space="preserve"> </t>
        </is>
      </c>
      <c r="C12" s="4" t="inlineStr">
        <is>
          <t xml:space="preserve"> </t>
        </is>
      </c>
      <c r="D12" s="4" t="inlineStr">
        <is>
          <t xml:space="preserve"> </t>
        </is>
      </c>
      <c r="E12" s="4" t="inlineStr">
        <is>
          <t xml:space="preserve"> </t>
        </is>
      </c>
      <c r="F12" s="4" t="inlineStr">
        <is>
          <t xml:space="preserve"> </t>
        </is>
      </c>
      <c r="G12" s="5" t="n">
        <v>1100</v>
      </c>
      <c r="H12" s="4" t="inlineStr">
        <is>
          <t xml:space="preserve"> </t>
        </is>
      </c>
      <c r="I12" s="4" t="inlineStr">
        <is>
          <t xml:space="preserve"> </t>
        </is>
      </c>
      <c r="J12" s="4" t="inlineStr">
        <is>
          <t xml:space="preserve"> </t>
        </is>
      </c>
      <c r="K12" s="4" t="inlineStr">
        <is>
          <t xml:space="preserve"> </t>
        </is>
      </c>
    </row>
    <row r="13">
      <c r="A13" s="4" t="inlineStr">
        <is>
          <t>Unrecognized compensation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0</v>
      </c>
      <c r="I13" s="4" t="inlineStr">
        <is>
          <t xml:space="preserve"> </t>
        </is>
      </c>
      <c r="J13" s="4" t="inlineStr">
        <is>
          <t xml:space="preserve"> </t>
        </is>
      </c>
      <c r="K13" s="4" t="inlineStr">
        <is>
          <t xml:space="preserve"> </t>
        </is>
      </c>
    </row>
    <row r="14">
      <c r="A14" s="4" t="inlineStr">
        <is>
          <t>Stock option exercised</t>
        </is>
      </c>
      <c r="B14" s="4" t="inlineStr">
        <is>
          <t xml:space="preserve"> </t>
        </is>
      </c>
      <c r="C14" s="4" t="inlineStr">
        <is>
          <t xml:space="preserve"> </t>
        </is>
      </c>
      <c r="D14" s="4" t="inlineStr">
        <is>
          <t xml:space="preserve"> </t>
        </is>
      </c>
      <c r="E14" s="4" t="inlineStr">
        <is>
          <t xml:space="preserve"> </t>
        </is>
      </c>
      <c r="F14" s="4" t="inlineStr">
        <is>
          <t xml:space="preserve"> </t>
        </is>
      </c>
      <c r="G14" s="6" t="n">
        <v>872</v>
      </c>
      <c r="H14" s="6" t="n">
        <v>2600</v>
      </c>
      <c r="I14" s="4" t="inlineStr">
        <is>
          <t xml:space="preserve"> </t>
        </is>
      </c>
      <c r="J14" s="4" t="inlineStr">
        <is>
          <t xml:space="preserve"> </t>
        </is>
      </c>
      <c r="K14" s="4" t="inlineStr">
        <is>
          <t xml:space="preserve"> </t>
        </is>
      </c>
    </row>
    <row r="15">
      <c r="A15" s="4" t="inlineStr">
        <is>
          <t>Stock option forfeit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700000</v>
      </c>
      <c r="H15" s="5" t="n">
        <v>700000</v>
      </c>
      <c r="I15" s="4" t="inlineStr">
        <is>
          <t xml:space="preserve"> </t>
        </is>
      </c>
      <c r="J15" s="4" t="inlineStr">
        <is>
          <t xml:space="preserve"> </t>
        </is>
      </c>
      <c r="K15" s="4" t="inlineStr">
        <is>
          <t xml:space="preserve"> </t>
        </is>
      </c>
    </row>
    <row r="16">
      <c r="A16" s="4" t="inlineStr">
        <is>
          <t>Stock options outstanding and exercisable</t>
        </is>
      </c>
      <c r="B16" s="4" t="inlineStr">
        <is>
          <t xml:space="preserve"> </t>
        </is>
      </c>
      <c r="C16" s="4" t="inlineStr">
        <is>
          <t xml:space="preserve"> </t>
        </is>
      </c>
      <c r="D16" s="4" t="inlineStr">
        <is>
          <t xml:space="preserve"> </t>
        </is>
      </c>
      <c r="E16" s="4" t="inlineStr">
        <is>
          <t xml:space="preserve"> </t>
        </is>
      </c>
      <c r="F16" s="4" t="inlineStr">
        <is>
          <t xml:space="preserve"> </t>
        </is>
      </c>
      <c r="G16" s="6" t="n">
        <v>12700</v>
      </c>
      <c r="H16" s="6" t="n">
        <v>12900</v>
      </c>
      <c r="I16" s="4" t="inlineStr">
        <is>
          <t xml:space="preserve"> </t>
        </is>
      </c>
      <c r="J16" s="4" t="inlineStr">
        <is>
          <t xml:space="preserve"> </t>
        </is>
      </c>
      <c r="K16" s="4" t="inlineStr">
        <is>
          <t xml:space="preserve"> </t>
        </is>
      </c>
    </row>
    <row r="17">
      <c r="A17" s="4" t="inlineStr">
        <is>
          <t>Incremental share-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00</v>
      </c>
      <c r="I17" s="4" t="inlineStr">
        <is>
          <t xml:space="preserve"> </t>
        </is>
      </c>
      <c r="J17" s="4" t="inlineStr">
        <is>
          <t xml:space="preserve"> </t>
        </is>
      </c>
      <c r="K17" s="4" t="inlineStr">
        <is>
          <t xml:space="preserve"> </t>
        </is>
      </c>
    </row>
    <row r="18">
      <c r="A18" s="4" t="inlineStr">
        <is>
          <t>Weighted average remaining contractual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 10 months 24 days</t>
        </is>
      </c>
      <c r="H18" s="4" t="inlineStr">
        <is>
          <t xml:space="preserve"> </t>
        </is>
      </c>
      <c r="I18" s="4" t="inlineStr">
        <is>
          <t xml:space="preserve"> </t>
        </is>
      </c>
      <c r="J18" s="4" t="inlineStr">
        <is>
          <t xml:space="preserve"> </t>
        </is>
      </c>
      <c r="K18" s="4" t="inlineStr">
        <is>
          <t xml:space="preserve"> </t>
        </is>
      </c>
    </row>
    <row r="19">
      <c r="A19" s="4" t="inlineStr">
        <is>
          <t>Fair value of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6" t="n">
        <v>10700</v>
      </c>
      <c r="H19" s="5" t="n">
        <v>5800</v>
      </c>
      <c r="I19" s="4" t="inlineStr">
        <is>
          <t xml:space="preserve"> </t>
        </is>
      </c>
      <c r="J19" s="4" t="inlineStr">
        <is>
          <t xml:space="preserve"> </t>
        </is>
      </c>
      <c r="K19" s="4" t="inlineStr">
        <is>
          <t xml:space="preserve"> </t>
        </is>
      </c>
    </row>
    <row r="20">
      <c r="A20" s="4" t="inlineStr">
        <is>
          <t>Fair value of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6" t="n">
        <v>5000</v>
      </c>
      <c r="H20" s="6" t="n">
        <v>600</v>
      </c>
      <c r="I20" s="4" t="inlineStr">
        <is>
          <t xml:space="preserve"> </t>
        </is>
      </c>
      <c r="J20" s="4" t="inlineStr">
        <is>
          <t xml:space="preserve"> </t>
        </is>
      </c>
      <c r="K20" s="4" t="inlineStr">
        <is>
          <t xml:space="preserve"> </t>
        </is>
      </c>
    </row>
    <row r="21">
      <c r="A21" s="4" t="inlineStr">
        <is>
          <t>Restricted stock units granted to key executive (in Shares)</t>
        </is>
      </c>
      <c r="B21" s="4" t="inlineStr">
        <is>
          <t xml:space="preserve"> </t>
        </is>
      </c>
      <c r="C21" s="4" t="inlineStr">
        <is>
          <t xml:space="preserve"> </t>
        </is>
      </c>
      <c r="D21" s="4" t="inlineStr">
        <is>
          <t xml:space="preserve"> </t>
        </is>
      </c>
      <c r="E21" s="5" t="n">
        <v>11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issued and timing of vesting (in Shares)</t>
        </is>
      </c>
      <c r="B22" s="4" t="inlineStr">
        <is>
          <t xml:space="preserve"> </t>
        </is>
      </c>
      <c r="C22" s="4" t="inlineStr">
        <is>
          <t xml:space="preserve"> </t>
        </is>
      </c>
      <c r="D22" s="4" t="inlineStr">
        <is>
          <t xml:space="preserve"> </t>
        </is>
      </c>
      <c r="E22" s="5" t="n">
        <v>46455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number of shares of capital stock authority to issue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510000000</v>
      </c>
      <c r="H23" s="4" t="inlineStr">
        <is>
          <t xml:space="preserve"> </t>
        </is>
      </c>
      <c r="I23" s="4" t="inlineStr">
        <is>
          <t xml:space="preserve"> </t>
        </is>
      </c>
      <c r="J23" s="4" t="inlineStr">
        <is>
          <t xml:space="preserve"> </t>
        </is>
      </c>
      <c r="K23" s="4" t="inlineStr">
        <is>
          <t xml:space="preserve"> </t>
        </is>
      </c>
    </row>
    <row r="24">
      <c r="A24" s="4" t="inlineStr">
        <is>
          <t>Common stock,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500000000</v>
      </c>
      <c r="H24" s="5" t="n">
        <v>500000000</v>
      </c>
      <c r="I24" s="4" t="inlineStr">
        <is>
          <t xml:space="preserve"> </t>
        </is>
      </c>
      <c r="J24" s="4" t="inlineStr">
        <is>
          <t xml:space="preserve"> </t>
        </is>
      </c>
      <c r="K24" s="4" t="inlineStr">
        <is>
          <t xml:space="preserve"> </t>
        </is>
      </c>
    </row>
    <row r="25">
      <c r="A25" s="4" t="inlineStr">
        <is>
          <t>Preferred stock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000000</v>
      </c>
      <c r="H25" s="5" t="n">
        <v>10000000</v>
      </c>
      <c r="I25" s="4" t="inlineStr">
        <is>
          <t xml:space="preserve"> </t>
        </is>
      </c>
      <c r="J25" s="4" t="inlineStr">
        <is>
          <t xml:space="preserve"> </t>
        </is>
      </c>
      <c r="K25" s="4" t="inlineStr">
        <is>
          <t xml:space="preserve"> </t>
        </is>
      </c>
    </row>
    <row r="26">
      <c r="A26" s="4" t="inlineStr">
        <is>
          <t>Preferred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0.001</v>
      </c>
      <c r="H26" s="7" t="n">
        <v>0.001</v>
      </c>
      <c r="I26" s="4" t="inlineStr">
        <is>
          <t xml:space="preserve"> </t>
        </is>
      </c>
      <c r="J26" s="4" t="inlineStr">
        <is>
          <t xml:space="preserve"> </t>
        </is>
      </c>
      <c r="K26" s="4" t="inlineStr">
        <is>
          <t xml:space="preserve"> </t>
        </is>
      </c>
    </row>
    <row r="27">
      <c r="A27" s="4" t="inlineStr">
        <is>
          <t>Repurchase of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00000</v>
      </c>
      <c r="J27" s="4" t="inlineStr">
        <is>
          <t xml:space="preserve"> </t>
        </is>
      </c>
      <c r="K27" s="4" t="inlineStr">
        <is>
          <t xml:space="preserve"> </t>
        </is>
      </c>
    </row>
    <row r="28">
      <c r="A28" s="4" t="inlineStr">
        <is>
          <t>2016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2600000</v>
      </c>
      <c r="H30" s="4" t="inlineStr">
        <is>
          <t xml:space="preserve"> </t>
        </is>
      </c>
      <c r="I30" s="4" t="inlineStr">
        <is>
          <t xml:space="preserve"> </t>
        </is>
      </c>
      <c r="J30" s="4" t="inlineStr">
        <is>
          <t xml:space="preserve"> </t>
        </is>
      </c>
      <c r="K30" s="4" t="inlineStr">
        <is>
          <t xml:space="preserve"> </t>
        </is>
      </c>
    </row>
    <row r="31">
      <c r="A31" s="4" t="inlineStr">
        <is>
          <t>Maximum contractu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0 years</t>
        </is>
      </c>
      <c r="H31" s="4" t="inlineStr">
        <is>
          <t xml:space="preserve"> </t>
        </is>
      </c>
      <c r="I31" s="4" t="inlineStr">
        <is>
          <t xml:space="preserve"> </t>
        </is>
      </c>
      <c r="J31" s="4" t="inlineStr">
        <is>
          <t xml:space="preserve"> </t>
        </is>
      </c>
      <c r="K31" s="4" t="inlineStr">
        <is>
          <t xml:space="preserve"> </t>
        </is>
      </c>
    </row>
    <row r="32">
      <c r="A32" s="4" t="inlineStr">
        <is>
          <t>Number of shares issuance increase under the plan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4484713</v>
      </c>
      <c r="H32" s="4" t="inlineStr">
        <is>
          <t xml:space="preserve"> </t>
        </is>
      </c>
      <c r="I32" s="4" t="inlineStr">
        <is>
          <t xml:space="preserve"> </t>
        </is>
      </c>
      <c r="J32" s="4" t="inlineStr">
        <is>
          <t xml:space="preserve"> </t>
        </is>
      </c>
      <c r="K32" s="4" t="inlineStr">
        <is>
          <t xml:space="preserve"> </t>
        </is>
      </c>
    </row>
    <row r="33">
      <c r="A33" s="4" t="inlineStr">
        <is>
          <t>Stock options expir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years</t>
        </is>
      </c>
      <c r="H33" s="4" t="inlineStr">
        <is>
          <t xml:space="preserve"> </t>
        </is>
      </c>
      <c r="I33" s="4" t="inlineStr">
        <is>
          <t xml:space="preserve"> </t>
        </is>
      </c>
      <c r="J33" s="4" t="inlineStr">
        <is>
          <t xml:space="preserve"> </t>
        </is>
      </c>
      <c r="K33" s="4" t="inlineStr">
        <is>
          <t xml:space="preserve"> </t>
        </is>
      </c>
    </row>
    <row r="34">
      <c r="A34" s="4" t="inlineStr">
        <is>
          <t>Options Grants to Employ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tion awards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4 years</t>
        </is>
      </c>
      <c r="H36" s="4" t="inlineStr">
        <is>
          <t xml:space="preserve"> </t>
        </is>
      </c>
      <c r="I36" s="4" t="inlineStr">
        <is>
          <t xml:space="preserve"> </t>
        </is>
      </c>
      <c r="J36" s="4" t="inlineStr">
        <is>
          <t xml:space="preserve"> </t>
        </is>
      </c>
      <c r="K36" s="4" t="inlineStr">
        <is>
          <t xml:space="preserve"> </t>
        </is>
      </c>
    </row>
    <row r="37">
      <c r="A37" s="4" t="inlineStr">
        <is>
          <t>Unrecognized compensation cost</t>
        </is>
      </c>
      <c r="B37" s="4" t="inlineStr">
        <is>
          <t xml:space="preserve"> </t>
        </is>
      </c>
      <c r="C37" s="4" t="inlineStr">
        <is>
          <t xml:space="preserve"> </t>
        </is>
      </c>
      <c r="D37" s="4" t="inlineStr">
        <is>
          <t xml:space="preserve"> </t>
        </is>
      </c>
      <c r="E37" s="4" t="inlineStr">
        <is>
          <t xml:space="preserve"> </t>
        </is>
      </c>
      <c r="F37" s="4" t="inlineStr">
        <is>
          <t xml:space="preserve"> </t>
        </is>
      </c>
      <c r="G37" s="6" t="n">
        <v>1100</v>
      </c>
      <c r="H37" s="4" t="inlineStr">
        <is>
          <t xml:space="preserve"> </t>
        </is>
      </c>
      <c r="I37" s="4" t="inlineStr">
        <is>
          <t xml:space="preserve"> </t>
        </is>
      </c>
      <c r="J37" s="4" t="inlineStr">
        <is>
          <t xml:space="preserve"> </t>
        </is>
      </c>
      <c r="K37" s="4" t="inlineStr">
        <is>
          <t xml:space="preserve"> </t>
        </is>
      </c>
    </row>
    <row r="38">
      <c r="A38" s="4" t="inlineStr">
        <is>
          <t>Weighted average servi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5 years 9 months 29 days</t>
        </is>
      </c>
      <c r="H38" s="4" t="inlineStr">
        <is>
          <t xml:space="preserve"> </t>
        </is>
      </c>
      <c r="I38" s="4" t="inlineStr">
        <is>
          <t xml:space="preserve"> </t>
        </is>
      </c>
      <c r="J38" s="4" t="inlineStr">
        <is>
          <t xml:space="preserve"> </t>
        </is>
      </c>
      <c r="K38" s="4" t="inlineStr">
        <is>
          <t xml:space="preserve"> </t>
        </is>
      </c>
    </row>
    <row r="39">
      <c r="A39" s="4" t="inlineStr">
        <is>
          <t>Options to employees exercis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6 years 2 months 19 days</t>
        </is>
      </c>
      <c r="H39" s="4" t="inlineStr">
        <is>
          <t xml:space="preserve"> </t>
        </is>
      </c>
      <c r="I39" s="4" t="inlineStr">
        <is>
          <t xml:space="preserve"> </t>
        </is>
      </c>
      <c r="J39" s="4" t="inlineStr">
        <is>
          <t xml:space="preserve"> </t>
        </is>
      </c>
      <c r="K39" s="4" t="inlineStr">
        <is>
          <t xml:space="preserve"> </t>
        </is>
      </c>
    </row>
    <row r="40">
      <c r="A40" s="4" t="inlineStr">
        <is>
          <t>Options to employe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 9 months 29 days</t>
        </is>
      </c>
      <c r="H40" s="4" t="inlineStr">
        <is>
          <t xml:space="preserve"> </t>
        </is>
      </c>
      <c r="I40" s="4" t="inlineStr">
        <is>
          <t xml:space="preserve"> </t>
        </is>
      </c>
      <c r="J40" s="4" t="inlineStr">
        <is>
          <t xml:space="preserve"> </t>
        </is>
      </c>
      <c r="K40" s="4" t="inlineStr">
        <is>
          <t xml:space="preserve"> </t>
        </is>
      </c>
    </row>
    <row r="41">
      <c r="A41" s="4" t="inlineStr">
        <is>
          <t>Intrinsic value of options exercisable</t>
        </is>
      </c>
      <c r="B41" s="4" t="inlineStr">
        <is>
          <t xml:space="preserve"> </t>
        </is>
      </c>
      <c r="C41" s="4" t="inlineStr">
        <is>
          <t xml:space="preserve"> </t>
        </is>
      </c>
      <c r="D41" s="4" t="inlineStr">
        <is>
          <t xml:space="preserve"> </t>
        </is>
      </c>
      <c r="E41" s="4" t="inlineStr">
        <is>
          <t xml:space="preserve"> </t>
        </is>
      </c>
      <c r="F41" s="4" t="inlineStr">
        <is>
          <t xml:space="preserve"> </t>
        </is>
      </c>
      <c r="G41" s="6" t="n">
        <v>300</v>
      </c>
      <c r="H41" s="4" t="inlineStr">
        <is>
          <t xml:space="preserve"> </t>
        </is>
      </c>
      <c r="I41" s="4" t="inlineStr">
        <is>
          <t xml:space="preserve"> </t>
        </is>
      </c>
      <c r="J41" s="4" t="inlineStr">
        <is>
          <t xml:space="preserve"> </t>
        </is>
      </c>
      <c r="K41" s="4" t="inlineStr">
        <is>
          <t xml:space="preserve"> </t>
        </is>
      </c>
    </row>
    <row r="42">
      <c r="A42" s="4" t="inlineStr">
        <is>
          <t>Restricted Stock Units G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eighted average servic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1 months 15 days</t>
        </is>
      </c>
      <c r="H44" s="4" t="inlineStr">
        <is>
          <t xml:space="preserve"> </t>
        </is>
      </c>
      <c r="I44" s="4" t="inlineStr">
        <is>
          <t xml:space="preserve"> </t>
        </is>
      </c>
      <c r="J44" s="4" t="inlineStr">
        <is>
          <t xml:space="preserve"> </t>
        </is>
      </c>
      <c r="K44" s="4" t="inlineStr">
        <is>
          <t xml:space="preserve"> </t>
        </is>
      </c>
    </row>
    <row r="45">
      <c r="A45" s="4" t="inlineStr">
        <is>
          <t>Compensation costs for unvested awards</t>
        </is>
      </c>
      <c r="B45" s="4" t="inlineStr">
        <is>
          <t xml:space="preserve"> </t>
        </is>
      </c>
      <c r="C45" s="4" t="inlineStr">
        <is>
          <t xml:space="preserve"> </t>
        </is>
      </c>
      <c r="D45" s="4" t="inlineStr">
        <is>
          <t xml:space="preserve"> </t>
        </is>
      </c>
      <c r="E45" s="4" t="inlineStr">
        <is>
          <t xml:space="preserve"> </t>
        </is>
      </c>
      <c r="F45" s="4" t="inlineStr">
        <is>
          <t xml:space="preserve"> </t>
        </is>
      </c>
      <c r="G45" s="6" t="n">
        <v>2100</v>
      </c>
      <c r="H45" s="4" t="inlineStr">
        <is>
          <t xml:space="preserve"> </t>
        </is>
      </c>
      <c r="I45" s="4" t="inlineStr">
        <is>
          <t xml:space="preserve"> </t>
        </is>
      </c>
      <c r="J45" s="4" t="inlineStr">
        <is>
          <t xml:space="preserve"> </t>
        </is>
      </c>
      <c r="K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eighted average servic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5 years 1 month 2 days</t>
        </is>
      </c>
      <c r="H48" s="4" t="inlineStr">
        <is>
          <t>5 years 3 months</t>
        </is>
      </c>
      <c r="I48" s="4" t="inlineStr">
        <is>
          <t xml:space="preserve"> </t>
        </is>
      </c>
      <c r="J48" s="4" t="inlineStr">
        <is>
          <t xml:space="preserve"> </t>
        </is>
      </c>
      <c r="K48" s="4" t="inlineStr">
        <is>
          <t xml:space="preserve"> </t>
        </is>
      </c>
    </row>
    <row r="49">
      <c r="A49" s="4" t="inlineStr">
        <is>
          <t>Original exercis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3 years</t>
        </is>
      </c>
      <c r="K49" s="4" t="inlineStr">
        <is>
          <t xml:space="preserve"> </t>
        </is>
      </c>
    </row>
    <row r="50">
      <c r="A50" s="4" t="inlineStr">
        <is>
          <t>Minimum [Member] | 2016 Equity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available for issuanc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000000</v>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eighted average servic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6 years 10 months 13 days</t>
        </is>
      </c>
      <c r="H55" s="4" t="inlineStr">
        <is>
          <t>7 years</t>
        </is>
      </c>
      <c r="I55" s="4" t="inlineStr">
        <is>
          <t xml:space="preserve"> </t>
        </is>
      </c>
      <c r="J55" s="4" t="inlineStr">
        <is>
          <t xml:space="preserve"> </t>
        </is>
      </c>
      <c r="K55" s="4" t="inlineStr">
        <is>
          <t xml:space="preserve"> </t>
        </is>
      </c>
    </row>
    <row r="56">
      <c r="A56" s="4" t="inlineStr">
        <is>
          <t>Original exercis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12 years</t>
        </is>
      </c>
      <c r="K56" s="4" t="inlineStr">
        <is>
          <t xml:space="preserve"> </t>
        </is>
      </c>
    </row>
    <row r="57">
      <c r="A57" s="4" t="inlineStr">
        <is>
          <t>Maximum [Member] | 2016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available for issuanc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7600000</v>
      </c>
    </row>
    <row r="60">
      <c r="A60" s="4" t="inlineStr">
        <is>
          <t>Stock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options outstanding and exercisable</t>
        </is>
      </c>
      <c r="B62" s="4" t="inlineStr">
        <is>
          <t xml:space="preserve"> </t>
        </is>
      </c>
      <c r="C62" s="4" t="inlineStr">
        <is>
          <t xml:space="preserve"> </t>
        </is>
      </c>
      <c r="D62" s="4" t="inlineStr">
        <is>
          <t xml:space="preserve"> </t>
        </is>
      </c>
      <c r="E62" s="4" t="inlineStr">
        <is>
          <t xml:space="preserve"> </t>
        </is>
      </c>
      <c r="F62" s="4" t="inlineStr">
        <is>
          <t xml:space="preserve"> </t>
        </is>
      </c>
      <c r="G62" s="6" t="n">
        <v>13500</v>
      </c>
      <c r="H62" s="6" t="n">
        <v>14800</v>
      </c>
      <c r="I62" s="4" t="inlineStr">
        <is>
          <t xml:space="preserve"> </t>
        </is>
      </c>
      <c r="J62" s="4" t="inlineStr">
        <is>
          <t xml:space="preserve"> </t>
        </is>
      </c>
      <c r="K62" s="4" t="inlineStr">
        <is>
          <t xml:space="preserve"> </t>
        </is>
      </c>
    </row>
    <row r="63">
      <c r="A63" s="4" t="inlineStr">
        <is>
          <t>Consult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During year ended March 31, 2021, the Company issued 4,061,326 shares
of its common stock and restricted common stock valued at $12.6 million to certain Company consultants and vendors of which $8.8 million
related to shares issued to settle accounts payable which includes the shares issued to MBRG Investors, LLC and the shares issued to a
certain music partner and $3.8 million relates to shares issued in exchange for services and is included in share-based compensation.
Additionally, the Company incurred $1.2 million in accounts payable and accrued liabilities for stock earned by its consultants, but not
yet issued. The remaining unrecognized compensation cost associated with restricted shares of common stock issued to consultants and vendors
of $0.7 million was recorded during the year ended March 31, 2022. </t>
        </is>
      </c>
      <c r="H65" s="4" t="inlineStr">
        <is>
          <t xml:space="preserve"> </t>
        </is>
      </c>
      <c r="I65" s="4" t="inlineStr">
        <is>
          <t xml:space="preserve"> </t>
        </is>
      </c>
      <c r="J65" s="4" t="inlineStr">
        <is>
          <t xml:space="preserve"> </t>
        </is>
      </c>
      <c r="K65" s="4" t="inlineStr">
        <is>
          <t xml:space="preserve"> </t>
        </is>
      </c>
    </row>
    <row r="66">
      <c r="A66" s="4" t="inlineStr">
        <is>
          <t>Common restricted stock issued for services,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4061326</v>
      </c>
      <c r="H66" s="4" t="inlineStr">
        <is>
          <t xml:space="preserve"> </t>
        </is>
      </c>
      <c r="I66" s="4" t="inlineStr">
        <is>
          <t xml:space="preserve"> </t>
        </is>
      </c>
      <c r="J66" s="4" t="inlineStr">
        <is>
          <t xml:space="preserve"> </t>
        </is>
      </c>
      <c r="K66" s="4" t="inlineStr">
        <is>
          <t xml:space="preserve"> </t>
        </is>
      </c>
    </row>
    <row r="67">
      <c r="A67" s="4" t="inlineStr">
        <is>
          <t>Common restricted stock issued for services, value</t>
        </is>
      </c>
      <c r="B67" s="4" t="inlineStr">
        <is>
          <t xml:space="preserve"> </t>
        </is>
      </c>
      <c r="C67" s="4" t="inlineStr">
        <is>
          <t xml:space="preserve"> </t>
        </is>
      </c>
      <c r="D67" s="4" t="inlineStr">
        <is>
          <t xml:space="preserve"> </t>
        </is>
      </c>
      <c r="E67" s="4" t="inlineStr">
        <is>
          <t xml:space="preserve"> </t>
        </is>
      </c>
      <c r="F67" s="4" t="inlineStr">
        <is>
          <t xml:space="preserve"> </t>
        </is>
      </c>
      <c r="G67" s="6" t="n">
        <v>12600</v>
      </c>
      <c r="H67" s="4" t="inlineStr">
        <is>
          <t xml:space="preserve"> </t>
        </is>
      </c>
      <c r="I67" s="4" t="inlineStr">
        <is>
          <t xml:space="preserve"> </t>
        </is>
      </c>
      <c r="J67" s="4" t="inlineStr">
        <is>
          <t xml:space="preserve"> </t>
        </is>
      </c>
      <c r="K67" s="4" t="inlineStr">
        <is>
          <t xml:space="preserve"> </t>
        </is>
      </c>
    </row>
    <row r="68">
      <c r="A68" s="4" t="inlineStr">
        <is>
          <t>Music licens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description</t>
        </is>
      </c>
      <c r="B70" s="4" t="inlineStr">
        <is>
          <t>In July 2020, the Company
issued to a certain music licensor 2,415,459 shares (the “Shares”) of its common stock at a price of $3.28 per share, to
satisfy the Company’s payment obligation in the amount of $10.0 million owed to such music licensor (the “Threshold
Amou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Guarantee payments and issued shares of common stock (in Shares)</t>
        </is>
      </c>
      <c r="B71" s="4" t="inlineStr">
        <is>
          <t xml:space="preserve"> </t>
        </is>
      </c>
      <c r="C71" s="5" t="n">
        <v>264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Key Executiv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ptions grant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326667</v>
      </c>
      <c r="K74" s="4" t="inlineStr">
        <is>
          <t xml:space="preserve"> </t>
        </is>
      </c>
    </row>
  </sheetData>
  <mergeCells count="3">
    <mergeCell ref="A1:A2"/>
    <mergeCell ref="B1:E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option grants employees - $ / shares</t>
        </is>
      </c>
      <c r="B1" s="2" t="inlineStr">
        <is>
          <t>12 Months Ended</t>
        </is>
      </c>
    </row>
    <row r="2">
      <c r="B2" s="2" t="inlineStr">
        <is>
          <t>Mar. 31, 2022</t>
        </is>
      </c>
      <c r="C2" s="2" t="inlineStr">
        <is>
          <t>Mar. 31, 2021</t>
        </is>
      </c>
    </row>
    <row r="3">
      <c r="A3" s="3" t="inlineStr">
        <is>
          <t>Stockholders’ Equity (Details) - Schedule of option grants employees [Line Items]</t>
        </is>
      </c>
      <c r="B3" s="4" t="inlineStr">
        <is>
          <t xml:space="preserve"> </t>
        </is>
      </c>
      <c r="C3" s="4" t="inlineStr">
        <is>
          <t xml:space="preserve"> </t>
        </is>
      </c>
    </row>
    <row r="4">
      <c r="A4" s="4" t="inlineStr">
        <is>
          <t>Number of options granted (in Shares)</t>
        </is>
      </c>
      <c r="B4" s="5" t="n">
        <v>205000</v>
      </c>
      <c r="C4" s="5" t="n">
        <v>350000</v>
      </c>
    </row>
    <row r="5">
      <c r="A5" s="4" t="inlineStr">
        <is>
          <t>Weighted-average exercise price per share</t>
        </is>
      </c>
      <c r="B5" s="8" t="n">
        <v>1.19</v>
      </c>
      <c r="C5" s="8" t="n">
        <v>4.11</v>
      </c>
    </row>
    <row r="6">
      <c r="A6" s="4" t="inlineStr">
        <is>
          <t>Weighted-average grant date fair value per share</t>
        </is>
      </c>
      <c r="B6" s="13" t="n">
        <v>1.74</v>
      </c>
      <c r="C6" s="13" t="n">
        <v>1.85</v>
      </c>
    </row>
    <row r="7">
      <c r="A7" s="4" t="inlineStr">
        <is>
          <t>Restricted Stock Units (RSUs) [Member]</t>
        </is>
      </c>
      <c r="B7" s="4" t="inlineStr">
        <is>
          <t xml:space="preserve"> </t>
        </is>
      </c>
      <c r="C7" s="4" t="inlineStr">
        <is>
          <t xml:space="preserve"> </t>
        </is>
      </c>
    </row>
    <row r="8">
      <c r="A8" s="3" t="inlineStr">
        <is>
          <t>Stockholders’ Equity (Details) - Schedule of option grants employees [Line Items]</t>
        </is>
      </c>
      <c r="B8" s="4" t="inlineStr">
        <is>
          <t xml:space="preserve"> </t>
        </is>
      </c>
      <c r="C8" s="4" t="inlineStr">
        <is>
          <t xml:space="preserve"> </t>
        </is>
      </c>
    </row>
    <row r="9">
      <c r="A9" s="4" t="inlineStr">
        <is>
          <t>Weighted-average grant date fair value per share</t>
        </is>
      </c>
      <c r="B9" s="8" t="n">
        <v>3.77</v>
      </c>
      <c r="C9" s="8" t="n">
        <v>3.15</v>
      </c>
    </row>
    <row r="10">
      <c r="A10" s="4" t="inlineStr">
        <is>
          <t>Number of units granted (in Shares)</t>
        </is>
      </c>
      <c r="B10" s="5" t="n">
        <v>2555767</v>
      </c>
      <c r="C10" s="5" t="n">
        <v>191413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holders’ Equity (Details) - Schedule of Black-Sholes-Merton option-pricing model</t>
        </is>
      </c>
      <c r="B1" s="2" t="inlineStr">
        <is>
          <t>12 Months Ended</t>
        </is>
      </c>
    </row>
    <row r="2">
      <c r="B2" s="2" t="inlineStr">
        <is>
          <t>Mar. 31, 2022</t>
        </is>
      </c>
      <c r="C2" s="2" t="inlineStr">
        <is>
          <t>Mar. 31, 2021</t>
        </is>
      </c>
    </row>
    <row r="3">
      <c r="A3" s="3" t="inlineStr">
        <is>
          <t>Stockholders’ Equity (Details) - Schedule of Black-Sholes-Merton option-pricing model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Stockholders’ Equity (Details) - Schedule of Black-Sholes-Merton option-pricing model [Line Items]</t>
        </is>
      </c>
      <c r="B6" s="4" t="inlineStr">
        <is>
          <t xml:space="preserve"> </t>
        </is>
      </c>
      <c r="C6" s="4" t="inlineStr">
        <is>
          <t xml:space="preserve"> </t>
        </is>
      </c>
    </row>
    <row r="7">
      <c r="A7" s="4" t="inlineStr">
        <is>
          <t>Expected volatility</t>
        </is>
      </c>
      <c r="B7" s="12" t="n">
        <v>0.7736</v>
      </c>
      <c r="C7" s="12" t="n">
        <v>0.5397</v>
      </c>
    </row>
    <row r="8">
      <c r="A8" s="4" t="inlineStr">
        <is>
          <t>Risk-free rate</t>
        </is>
      </c>
      <c r="B8" s="12" t="n">
        <v>0.0075</v>
      </c>
      <c r="C8" s="12" t="n">
        <v>0.0022</v>
      </c>
    </row>
    <row r="9">
      <c r="A9" s="4" t="inlineStr">
        <is>
          <t>Expected term (in years)</t>
        </is>
      </c>
      <c r="B9" s="4" t="inlineStr">
        <is>
          <t>5 years 1 month 2 days</t>
        </is>
      </c>
      <c r="C9" s="4" t="inlineStr">
        <is>
          <t>5 years 3 months</t>
        </is>
      </c>
    </row>
    <row r="10">
      <c r="A10" s="4" t="inlineStr">
        <is>
          <t>Maximum [Member]</t>
        </is>
      </c>
      <c r="B10" s="4" t="inlineStr">
        <is>
          <t xml:space="preserve"> </t>
        </is>
      </c>
      <c r="C10" s="4" t="inlineStr">
        <is>
          <t xml:space="preserve"> </t>
        </is>
      </c>
    </row>
    <row r="11">
      <c r="A11" s="3" t="inlineStr">
        <is>
          <t>Stockholders’ Equity (Details) - Schedule of Black-Sholes-Merton option-pricing model [Line Items]</t>
        </is>
      </c>
      <c r="B11" s="4" t="inlineStr">
        <is>
          <t xml:space="preserve"> </t>
        </is>
      </c>
      <c r="C11" s="4" t="inlineStr">
        <is>
          <t xml:space="preserve"> </t>
        </is>
      </c>
    </row>
    <row r="12">
      <c r="A12" s="4" t="inlineStr">
        <is>
          <t>Expected volatility</t>
        </is>
      </c>
      <c r="B12" s="12" t="n">
        <v>0.8498</v>
      </c>
      <c r="C12" s="12" t="n">
        <v>0.7361</v>
      </c>
    </row>
    <row r="13">
      <c r="A13" s="4" t="inlineStr">
        <is>
          <t>Risk-free rate</t>
        </is>
      </c>
      <c r="B13" s="12" t="n">
        <v>0.0217</v>
      </c>
      <c r="C13" s="12" t="n">
        <v>0.0046</v>
      </c>
    </row>
    <row r="14">
      <c r="A14" s="4" t="inlineStr">
        <is>
          <t>Expected term (in years)</t>
        </is>
      </c>
      <c r="B14" s="4" t="inlineStr">
        <is>
          <t>6 years 10 months 13 days</t>
        </is>
      </c>
      <c r="C14" s="4" t="inlineStr">
        <is>
          <t>7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 option activity - $ / shares</t>
        </is>
      </c>
      <c r="B1" s="2" t="inlineStr">
        <is>
          <t>12 Months Ended</t>
        </is>
      </c>
    </row>
    <row r="2">
      <c r="B2" s="2" t="inlineStr">
        <is>
          <t>Mar. 31, 2022</t>
        </is>
      </c>
      <c r="C2" s="2" t="inlineStr">
        <is>
          <t>Mar. 31, 2021</t>
        </is>
      </c>
    </row>
    <row r="3">
      <c r="A3" s="4" t="inlineStr">
        <is>
          <t>Employees [Member]</t>
        </is>
      </c>
      <c r="B3" s="4" t="inlineStr">
        <is>
          <t xml:space="preserve"> </t>
        </is>
      </c>
      <c r="C3" s="4" t="inlineStr">
        <is>
          <t xml:space="preserve"> </t>
        </is>
      </c>
    </row>
    <row r="4">
      <c r="A4" s="3" t="inlineStr">
        <is>
          <t>Stockholders’ Equity (Details) - Schedule of stock option activity [Line Items]</t>
        </is>
      </c>
      <c r="B4" s="4" t="inlineStr">
        <is>
          <t xml:space="preserve"> </t>
        </is>
      </c>
      <c r="C4" s="4" t="inlineStr">
        <is>
          <t xml:space="preserve"> </t>
        </is>
      </c>
    </row>
    <row r="5">
      <c r="A5" s="4" t="inlineStr">
        <is>
          <t>Number of Shares, Outstanding Beginning balance</t>
        </is>
      </c>
      <c r="B5" s="5" t="n">
        <v>3921584</v>
      </c>
      <c r="C5" s="5" t="n">
        <v>4403334</v>
      </c>
    </row>
    <row r="6">
      <c r="A6" s="4" t="inlineStr">
        <is>
          <t>Weighted- Average Exercise Price per Share, Outstanding Beginning balance</t>
        </is>
      </c>
      <c r="B6" s="8" t="n">
        <v>3.74</v>
      </c>
      <c r="C6" s="8" t="n">
        <v>3.74</v>
      </c>
    </row>
    <row r="7">
      <c r="A7" s="4" t="inlineStr">
        <is>
          <t>Number of Shares, Granted</t>
        </is>
      </c>
      <c r="B7" s="5" t="n">
        <v>205000</v>
      </c>
      <c r="C7" s="5" t="n">
        <v>350000</v>
      </c>
    </row>
    <row r="8">
      <c r="A8" s="4" t="inlineStr">
        <is>
          <t>Weighted- Average Exercise Price per Share, Granted</t>
        </is>
      </c>
      <c r="B8" s="8" t="n">
        <v>1.74</v>
      </c>
      <c r="C8" s="8" t="n">
        <v>4.11</v>
      </c>
    </row>
    <row r="9">
      <c r="A9" s="4" t="inlineStr">
        <is>
          <t>Number of Shares, Exercised</t>
        </is>
      </c>
      <c r="B9" s="5" t="n">
        <v>-400460</v>
      </c>
      <c r="C9" s="5" t="n">
        <v>-654250</v>
      </c>
    </row>
    <row r="10">
      <c r="A10" s="4" t="inlineStr">
        <is>
          <t>Weighted- Average Exercise Price per Share, Exercised</t>
        </is>
      </c>
      <c r="B10" s="8" t="n">
        <v>2.18</v>
      </c>
      <c r="C10" s="9" t="n">
        <v>3.9</v>
      </c>
    </row>
    <row r="11">
      <c r="A11" s="4" t="inlineStr">
        <is>
          <t>Number of Shares, Forfeited or expired</t>
        </is>
      </c>
      <c r="B11" s="5" t="n">
        <v>-160933</v>
      </c>
      <c r="C11" s="5" t="n">
        <v>-177500</v>
      </c>
    </row>
    <row r="12">
      <c r="A12" s="4" t="inlineStr">
        <is>
          <t>Weighted- Average Exercise Price per Share, Forfeited or expired</t>
        </is>
      </c>
      <c r="B12" s="9" t="n">
        <v>4.1</v>
      </c>
      <c r="C12" s="6" t="n">
        <v>4</v>
      </c>
    </row>
    <row r="13">
      <c r="A13" s="4" t="inlineStr">
        <is>
          <t>Number of Shares, Outstanding Ending balance</t>
        </is>
      </c>
      <c r="B13" s="5" t="n">
        <v>3565191</v>
      </c>
      <c r="C13" s="5" t="n">
        <v>3921584</v>
      </c>
    </row>
    <row r="14">
      <c r="A14" s="4" t="inlineStr">
        <is>
          <t>Weighted- Average Exercise Price per Share, Outstanding Ending balance</t>
        </is>
      </c>
      <c r="B14" s="8" t="n">
        <v>3.78</v>
      </c>
      <c r="C14" s="8" t="n">
        <v>3.74</v>
      </c>
    </row>
    <row r="15">
      <c r="A15" s="4" t="inlineStr">
        <is>
          <t>Number of Shares, Exercisable Ending balance</t>
        </is>
      </c>
      <c r="B15" s="5" t="n">
        <v>3207358</v>
      </c>
      <c r="C15" s="4" t="inlineStr">
        <is>
          <t xml:space="preserve"> </t>
        </is>
      </c>
    </row>
    <row r="16">
      <c r="A16" s="4" t="inlineStr">
        <is>
          <t>Weighted- Average Exercise Price per Share, Exercisable Ending balance</t>
        </is>
      </c>
      <c r="B16" s="8" t="n">
        <v>3.97</v>
      </c>
      <c r="C16" s="4" t="inlineStr">
        <is>
          <t xml:space="preserve"> </t>
        </is>
      </c>
    </row>
    <row r="17">
      <c r="A17" s="4" t="inlineStr">
        <is>
          <t>Non-Employees [Member]</t>
        </is>
      </c>
      <c r="B17" s="4" t="inlineStr">
        <is>
          <t xml:space="preserve"> </t>
        </is>
      </c>
      <c r="C17" s="4" t="inlineStr">
        <is>
          <t xml:space="preserve"> </t>
        </is>
      </c>
    </row>
    <row r="18">
      <c r="A18" s="3" t="inlineStr">
        <is>
          <t>Stockholders’ Equity (Details) - Schedule of stock option activity [Line Items]</t>
        </is>
      </c>
      <c r="B18" s="4" t="inlineStr">
        <is>
          <t xml:space="preserve"> </t>
        </is>
      </c>
      <c r="C18" s="4" t="inlineStr">
        <is>
          <t xml:space="preserve"> </t>
        </is>
      </c>
    </row>
    <row r="19">
      <c r="A19" s="4" t="inlineStr">
        <is>
          <t>Number of Shares, Outstanding Beginning balance</t>
        </is>
      </c>
      <c r="B19" s="5" t="n">
        <v>25000</v>
      </c>
      <c r="C19" s="5" t="n">
        <v>25000</v>
      </c>
    </row>
    <row r="20">
      <c r="A20" s="4" t="inlineStr">
        <is>
          <t>Weighted- Average Exercise Price per Share, Outstanding Beginning balance</t>
        </is>
      </c>
      <c r="B20" s="6" t="n">
        <v>4</v>
      </c>
      <c r="C20" s="6" t="n">
        <v>4</v>
      </c>
    </row>
    <row r="21">
      <c r="A21" s="4" t="inlineStr">
        <is>
          <t>Number of Shares, Granted</t>
        </is>
      </c>
      <c r="B21" s="4" t="inlineStr">
        <is>
          <t xml:space="preserve"> </t>
        </is>
      </c>
      <c r="C21" s="4" t="inlineStr">
        <is>
          <t xml:space="preserve"> </t>
        </is>
      </c>
    </row>
    <row r="22">
      <c r="A22" s="4" t="inlineStr">
        <is>
          <t>Weighted- Average Exercise Price per Share, Granted</t>
        </is>
      </c>
      <c r="B22" s="4" t="inlineStr">
        <is>
          <t xml:space="preserve"> </t>
        </is>
      </c>
      <c r="C22" s="4" t="inlineStr">
        <is>
          <t xml:space="preserve"> </t>
        </is>
      </c>
    </row>
    <row r="23">
      <c r="A23" s="4" t="inlineStr">
        <is>
          <t>Number of Shares, Exercised</t>
        </is>
      </c>
      <c r="B23" s="4" t="inlineStr">
        <is>
          <t xml:space="preserve"> </t>
        </is>
      </c>
      <c r="C23" s="4" t="inlineStr">
        <is>
          <t xml:space="preserve"> </t>
        </is>
      </c>
    </row>
    <row r="24">
      <c r="A24" s="4" t="inlineStr">
        <is>
          <t>Weighted- Average Exercise Price per Share, Exercised</t>
        </is>
      </c>
      <c r="B24" s="4" t="inlineStr">
        <is>
          <t xml:space="preserve"> </t>
        </is>
      </c>
      <c r="C24" s="4" t="inlineStr">
        <is>
          <t xml:space="preserve"> </t>
        </is>
      </c>
    </row>
    <row r="25">
      <c r="A25" s="4" t="inlineStr">
        <is>
          <t>Number of Shares, Forfeited or expired</t>
        </is>
      </c>
      <c r="B25" s="4" t="inlineStr">
        <is>
          <t xml:space="preserve"> </t>
        </is>
      </c>
      <c r="C25" s="4" t="inlineStr">
        <is>
          <t xml:space="preserve"> </t>
        </is>
      </c>
    </row>
    <row r="26">
      <c r="A26" s="4" t="inlineStr">
        <is>
          <t>Weighted- Average Exercise Price per Share, Forfeited or expired</t>
        </is>
      </c>
      <c r="B26" s="4" t="inlineStr">
        <is>
          <t xml:space="preserve"> </t>
        </is>
      </c>
      <c r="C26" s="6" t="n">
        <v>4</v>
      </c>
    </row>
    <row r="27">
      <c r="A27" s="4" t="inlineStr">
        <is>
          <t>Number of Shares, Outstanding Ending balance</t>
        </is>
      </c>
      <c r="B27" s="5" t="n">
        <v>25000</v>
      </c>
      <c r="C27" s="5" t="n">
        <v>25000</v>
      </c>
    </row>
    <row r="28">
      <c r="A28" s="4" t="inlineStr">
        <is>
          <t>Weighted- Average Exercise Price per Share, Outstanding Ending balance</t>
        </is>
      </c>
      <c r="B28" s="6" t="n">
        <v>4</v>
      </c>
      <c r="C28" s="6" t="n">
        <v>4</v>
      </c>
    </row>
    <row r="29">
      <c r="A29" s="4" t="inlineStr">
        <is>
          <t>Number of Shares, Exercisable Ending balance</t>
        </is>
      </c>
      <c r="B29" s="5" t="n">
        <v>25000</v>
      </c>
      <c r="C29" s="4" t="inlineStr">
        <is>
          <t xml:space="preserve"> </t>
        </is>
      </c>
    </row>
    <row r="30">
      <c r="A30" s="4" t="inlineStr">
        <is>
          <t>Weighted- Average Exercise Price per Share, Exercisable Ending balance</t>
        </is>
      </c>
      <c r="B30" s="6" t="n">
        <v>4</v>
      </c>
      <c r="C3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activity restricted stock units issued to employees - shares</t>
        </is>
      </c>
      <c r="B1" s="2" t="inlineStr">
        <is>
          <t>12 Months Ended</t>
        </is>
      </c>
    </row>
    <row r="2">
      <c r="B2" s="2" t="inlineStr">
        <is>
          <t>Mar. 31, 2022</t>
        </is>
      </c>
      <c r="C2" s="2" t="inlineStr">
        <is>
          <t>Mar. 31, 2021</t>
        </is>
      </c>
      <c r="D2" s="2" t="inlineStr">
        <is>
          <t>Apr. 01, 2020</t>
        </is>
      </c>
    </row>
    <row r="3">
      <c r="A3" s="4" t="inlineStr">
        <is>
          <t>Restricted Stock Units Grants [Member]</t>
        </is>
      </c>
      <c r="B3" s="4" t="inlineStr">
        <is>
          <t xml:space="preserve"> </t>
        </is>
      </c>
      <c r="C3" s="4" t="inlineStr">
        <is>
          <t xml:space="preserve"> </t>
        </is>
      </c>
      <c r="D3" s="4" t="inlineStr">
        <is>
          <t xml:space="preserve"> </t>
        </is>
      </c>
    </row>
    <row r="4">
      <c r="A4" s="3" t="inlineStr">
        <is>
          <t>Stockholders’ Equity (Details) - Schedule of activity restricted stock units issued to employees [Line Items]</t>
        </is>
      </c>
      <c r="B4" s="4" t="inlineStr">
        <is>
          <t xml:space="preserve"> </t>
        </is>
      </c>
      <c r="C4" s="4" t="inlineStr">
        <is>
          <t xml:space="preserve"> </t>
        </is>
      </c>
      <c r="D4" s="4" t="inlineStr">
        <is>
          <t xml:space="preserve"> </t>
        </is>
      </c>
    </row>
    <row r="5">
      <c r="A5" s="4" t="inlineStr">
        <is>
          <t>Outstanding</t>
        </is>
      </c>
      <c r="B5" s="5" t="n">
        <v>3064375</v>
      </c>
      <c r="C5" s="5" t="n">
        <v>4512916</v>
      </c>
      <c r="D5" s="5" t="n">
        <v>4530705</v>
      </c>
    </row>
    <row r="6">
      <c r="A6" s="4" t="inlineStr">
        <is>
          <t>Granted</t>
        </is>
      </c>
      <c r="B6" s="5" t="n">
        <v>2555767</v>
      </c>
      <c r="C6" s="5" t="n">
        <v>1914136</v>
      </c>
      <c r="D6" s="4" t="inlineStr">
        <is>
          <t xml:space="preserve"> </t>
        </is>
      </c>
    </row>
    <row r="7">
      <c r="A7" s="4" t="inlineStr">
        <is>
          <t>Vested</t>
        </is>
      </c>
      <c r="B7" s="5" t="n">
        <v>-2518791</v>
      </c>
      <c r="C7" s="5" t="n">
        <v>-1641082</v>
      </c>
      <c r="D7" s="4" t="inlineStr">
        <is>
          <t xml:space="preserve"> </t>
        </is>
      </c>
    </row>
    <row r="8">
      <c r="A8" s="4" t="inlineStr">
        <is>
          <t>Cancelled</t>
        </is>
      </c>
      <c r="B8" s="5" t="n">
        <v>-1485517</v>
      </c>
      <c r="C8" s="5" t="n">
        <v>-290843</v>
      </c>
      <c r="D8" s="4" t="inlineStr">
        <is>
          <t xml:space="preserve"> </t>
        </is>
      </c>
    </row>
    <row r="9">
      <c r="A9" s="4" t="inlineStr">
        <is>
          <t>Restricted Stock Awards [Member]</t>
        </is>
      </c>
      <c r="B9" s="4" t="inlineStr">
        <is>
          <t xml:space="preserve"> </t>
        </is>
      </c>
      <c r="C9" s="4" t="inlineStr">
        <is>
          <t xml:space="preserve"> </t>
        </is>
      </c>
      <c r="D9" s="4" t="inlineStr">
        <is>
          <t xml:space="preserve"> </t>
        </is>
      </c>
    </row>
    <row r="10">
      <c r="A10" s="3" t="inlineStr">
        <is>
          <t>Stockholders’ Equity (Details) - Schedule of activity restricted stock units issued to employees [Line Items]</t>
        </is>
      </c>
      <c r="B10" s="4" t="inlineStr">
        <is>
          <t xml:space="preserve"> </t>
        </is>
      </c>
      <c r="C10" s="4" t="inlineStr">
        <is>
          <t xml:space="preserve"> </t>
        </is>
      </c>
      <c r="D10" s="4" t="inlineStr">
        <is>
          <t xml:space="preserve"> </t>
        </is>
      </c>
    </row>
    <row r="11">
      <c r="A11" s="4" t="inlineStr">
        <is>
          <t>Outstanding</t>
        </is>
      </c>
      <c r="B11" s="4" t="inlineStr">
        <is>
          <t xml:space="preserve"> </t>
        </is>
      </c>
      <c r="C11" s="4" t="inlineStr">
        <is>
          <t xml:space="preserve"> </t>
        </is>
      </c>
      <c r="D11" s="5" t="n">
        <v>24675</v>
      </c>
    </row>
    <row r="12">
      <c r="A12" s="4" t="inlineStr">
        <is>
          <t>Cancelled</t>
        </is>
      </c>
      <c r="B12" s="4" t="inlineStr">
        <is>
          <t xml:space="preserve"> </t>
        </is>
      </c>
      <c r="C12" s="5" t="n">
        <v>-24675</v>
      </c>
      <c r="D1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7" customWidth="1" min="3" max="3"/>
  </cols>
  <sheetData>
    <row r="1">
      <c r="A1" s="1" t="inlineStr">
        <is>
          <t>Stockholders’ Equity (Details) - Schedule of warrant - shares</t>
        </is>
      </c>
      <c r="B1" s="2" t="inlineStr">
        <is>
          <t>12 Months Ended</t>
        </is>
      </c>
    </row>
    <row r="2">
      <c r="B2" s="2" t="inlineStr">
        <is>
          <t>Mar. 31, 2022</t>
        </is>
      </c>
      <c r="C2" s="2" t="inlineStr">
        <is>
          <t>Mar. 31, 2021</t>
        </is>
      </c>
    </row>
    <row r="3">
      <c r="A3" s="3" t="inlineStr">
        <is>
          <t>Schedule of warrant [Abstract]</t>
        </is>
      </c>
      <c r="B3" s="4" t="inlineStr">
        <is>
          <t xml:space="preserve"> </t>
        </is>
      </c>
      <c r="C3" s="4" t="inlineStr">
        <is>
          <t xml:space="preserve"> </t>
        </is>
      </c>
    </row>
    <row r="4">
      <c r="A4" s="4" t="inlineStr">
        <is>
          <t>Number of Warrants, Balance outstanding</t>
        </is>
      </c>
      <c r="B4" s="4" t="inlineStr">
        <is>
          <t xml:space="preserve"> </t>
        </is>
      </c>
      <c r="C4" s="5" t="n">
        <v>167363</v>
      </c>
    </row>
    <row r="5">
      <c r="A5" s="4" t="inlineStr">
        <is>
          <t>Weighted Average Exercise Price, Balance outstanding</t>
        </is>
      </c>
      <c r="B5" s="4" t="inlineStr">
        <is>
          <t xml:space="preserve"> </t>
        </is>
      </c>
      <c r="C5" s="13" t="n">
        <v>4.01</v>
      </c>
    </row>
    <row r="6">
      <c r="A6" s="4" t="inlineStr">
        <is>
          <t>Weighted- Average Remaining Contractual Term (in years), Balance outstanding</t>
        </is>
      </c>
      <c r="B6" s="4" t="inlineStr">
        <is>
          <t xml:space="preserve"> </t>
        </is>
      </c>
      <c r="C6" s="4" t="inlineStr">
        <is>
          <t>11 months 8 days</t>
        </is>
      </c>
    </row>
    <row r="7">
      <c r="A7" s="4" t="inlineStr">
        <is>
          <t>Number of Warrant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Weighted- Average Remaining Contractual Term (in years), Granted</t>
        </is>
      </c>
      <c r="B9" s="4" t="inlineStr">
        <is>
          <t xml:space="preserve"> </t>
        </is>
      </c>
      <c r="C9" s="4" t="inlineStr">
        <is>
          <t xml:space="preserve"> </t>
        </is>
      </c>
    </row>
    <row r="10">
      <c r="A10" s="4" t="inlineStr">
        <is>
          <t>Number of Warrant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Remaining Contractual Term (in years), Exercised</t>
        </is>
      </c>
      <c r="B12" s="4" t="inlineStr">
        <is>
          <t xml:space="preserve"> </t>
        </is>
      </c>
      <c r="C12" s="4" t="inlineStr">
        <is>
          <t xml:space="preserve"> </t>
        </is>
      </c>
    </row>
    <row r="13">
      <c r="A13" s="4" t="inlineStr">
        <is>
          <t>Number of Warrants, Forfeited/expired</t>
        </is>
      </c>
      <c r="B13" s="4" t="inlineStr">
        <is>
          <t xml:space="preserve"> </t>
        </is>
      </c>
      <c r="C13" s="5" t="n">
        <v>-167363</v>
      </c>
    </row>
    <row r="14">
      <c r="A14" s="4" t="inlineStr">
        <is>
          <t>Weighted Average Exercise Price, Forfeited/expired</t>
        </is>
      </c>
      <c r="B14" s="4" t="inlineStr">
        <is>
          <t xml:space="preserve"> </t>
        </is>
      </c>
      <c r="C14" s="13" t="n">
        <v>4.01</v>
      </c>
    </row>
    <row r="15">
      <c r="A15" s="4" t="inlineStr">
        <is>
          <t>Weighted- Average Remaining Contractual Term (in years), Forfeited/expired</t>
        </is>
      </c>
      <c r="B15" s="4" t="inlineStr">
        <is>
          <t xml:space="preserve"> </t>
        </is>
      </c>
      <c r="C15" s="4" t="inlineStr">
        <is>
          <t>11 months 8 days</t>
        </is>
      </c>
    </row>
    <row r="16">
      <c r="A16" s="4" t="inlineStr">
        <is>
          <t>Number of Warrants, Balance outstanding</t>
        </is>
      </c>
      <c r="B16" s="4" t="inlineStr">
        <is>
          <t xml:space="preserve"> </t>
        </is>
      </c>
      <c r="C16" s="4" t="inlineStr">
        <is>
          <t xml:space="preserve"> </t>
        </is>
      </c>
    </row>
    <row r="17">
      <c r="A17" s="4" t="inlineStr">
        <is>
          <t>Weighted Average Exercise Price, Balance outstanding</t>
        </is>
      </c>
      <c r="B17" s="4" t="inlineStr">
        <is>
          <t xml:space="preserve"> </t>
        </is>
      </c>
      <c r="C17" s="4" t="inlineStr">
        <is>
          <t xml:space="preserve"> </t>
        </is>
      </c>
    </row>
    <row r="18">
      <c r="A18" s="4" t="inlineStr">
        <is>
          <t>Weighted- Average Remaining Contractual Term (in years), Balance outstanding</t>
        </is>
      </c>
      <c r="B18" s="4" t="inlineStr">
        <is>
          <t xml:space="preserve"> </t>
        </is>
      </c>
      <c r="C18" s="4" t="inlineStr">
        <is>
          <t xml:space="preserve"> </t>
        </is>
      </c>
    </row>
    <row r="19">
      <c r="A19" s="4" t="inlineStr">
        <is>
          <t>Number of Warrants, Exercisable</t>
        </is>
      </c>
      <c r="B19" s="4" t="inlineStr">
        <is>
          <t xml:space="preserve"> </t>
        </is>
      </c>
      <c r="C19" s="4" t="inlineStr">
        <is>
          <t xml:space="preserve"> </t>
        </is>
      </c>
    </row>
    <row r="20">
      <c r="A20" s="4" t="inlineStr">
        <is>
          <t>Weighted Average Exercise Price, Exercisable</t>
        </is>
      </c>
      <c r="B20" s="4" t="inlineStr">
        <is>
          <t xml:space="preserve"> </t>
        </is>
      </c>
      <c r="C20" s="4" t="inlineStr">
        <is>
          <t xml:space="preserve"> </t>
        </is>
      </c>
    </row>
    <row r="21">
      <c r="A21" s="4" t="inlineStr">
        <is>
          <t>Weighted- Average Remaining Contractual Term (in years), Exercisabl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Income Tax Provision (Details) - USD ($) $ in Millions</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Federal and state net operating loss carryforwards, description</t>
        </is>
      </c>
      <c r="B4" s="4" t="inlineStr">
        <is>
          <t>the Company
had available federal and state net operating loss carryforwards to reduce future taxable income of approximately $143.6 million and $91.7
million, respectively. The federal and state net operating loss carryforwards begin to expire on various dates beginning in 2028.
Of the $143.6 million of federal net operating loss carryforwards, $54.1 million was generated in tax years beginning before March 31,
2018 and is subject to the 20-year carryforward period (“pre-Tax Act losses”), the remaining $89.5 million (“post-Tax
Act losses”) can be carried forward indefinitely but is subject to the 80% taxable income limitation.</t>
        </is>
      </c>
      <c r="C4" s="4" t="inlineStr">
        <is>
          <t xml:space="preserve"> </t>
        </is>
      </c>
    </row>
    <row r="5">
      <c r="A5" s="4" t="inlineStr">
        <is>
          <t>Income tax, description</t>
        </is>
      </c>
      <c r="B5" s="4" t="inlineStr">
        <is>
          <t>The Company obtained $136.0
million and $2.6 million of net operating loss and credit carryforwards, respectively, through the acquisition of Slacker, Inc. in December
2017.  Utilization of these losses is limited by Section 382 and 383 of the Code in fiscal year end March 31, 2018 and each taxable
year thereafter.  The Company has estimated a limitation and revalued the losses and credits at $22.0 million and $0, respectively. 
It is possible that the utilization of these NOL carryforwards and tax credits may be further limited. The Company will undertake a study
to determine the applicable limitations, if any. Upon the attainment of taxable income by the Company, management will assess the
likelihood of realizing the tax benefit associated with the use of the carryforwards and will recognize the appropriate deferred tax
asset at that time.</t>
        </is>
      </c>
      <c r="C5" s="4" t="inlineStr">
        <is>
          <t xml:space="preserve"> </t>
        </is>
      </c>
    </row>
    <row r="6">
      <c r="A6" s="4" t="inlineStr">
        <is>
          <t>Net operating loss carryforwards</t>
        </is>
      </c>
      <c r="B6" s="9" t="n">
        <v>39.8</v>
      </c>
      <c r="C6" s="9" t="n">
        <v>29.6</v>
      </c>
    </row>
    <row r="7">
      <c r="A7" s="4" t="inlineStr">
        <is>
          <t>Valuation allowance</t>
        </is>
      </c>
      <c r="B7" s="9" t="n">
        <v>10.2</v>
      </c>
      <c r="C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Details) - Schedule of pretax loss and income tax (benefit) - USD ($) $ in Thousands</t>
        </is>
      </c>
      <c r="B1" s="2" t="inlineStr">
        <is>
          <t>12 Months Ended</t>
        </is>
      </c>
    </row>
    <row r="2">
      <c r="B2" s="2" t="inlineStr">
        <is>
          <t>Mar. 31, 2022</t>
        </is>
      </c>
      <c r="C2" s="2" t="inlineStr">
        <is>
          <t>Mar. 31, 2021</t>
        </is>
      </c>
    </row>
    <row r="3">
      <c r="A3" s="3" t="inlineStr">
        <is>
          <t>Loss before income taxes:</t>
        </is>
      </c>
      <c r="B3" s="4" t="inlineStr">
        <is>
          <t xml:space="preserve"> </t>
        </is>
      </c>
      <c r="C3" s="4" t="inlineStr">
        <is>
          <t xml:space="preserve"> </t>
        </is>
      </c>
    </row>
    <row r="4">
      <c r="A4" s="4" t="inlineStr">
        <is>
          <t>Domestic</t>
        </is>
      </c>
      <c r="B4" s="6" t="n">
        <v>-43729</v>
      </c>
      <c r="C4" s="6" t="n">
        <v>-42165</v>
      </c>
    </row>
    <row r="5">
      <c r="A5" s="4" t="inlineStr">
        <is>
          <t>Foreign</t>
        </is>
      </c>
      <c r="B5" s="4" t="inlineStr">
        <is>
          <t xml:space="preserve"> </t>
        </is>
      </c>
      <c r="C5" s="4" t="inlineStr">
        <is>
          <t xml:space="preserve"> </t>
        </is>
      </c>
    </row>
    <row r="6">
      <c r="A6" s="4" t="inlineStr">
        <is>
          <t>Total loss before income taxes</t>
        </is>
      </c>
      <c r="B6" s="5" t="n">
        <v>-43729</v>
      </c>
      <c r="C6" s="5" t="n">
        <v>-42165</v>
      </c>
    </row>
    <row r="7">
      <c r="A7" s="3" t="inlineStr">
        <is>
          <t>Current</t>
        </is>
      </c>
      <c r="B7" s="4" t="inlineStr">
        <is>
          <t xml:space="preserve"> </t>
        </is>
      </c>
      <c r="C7" s="4" t="inlineStr">
        <is>
          <t xml:space="preserve"> </t>
        </is>
      </c>
    </row>
    <row r="8">
      <c r="A8" s="4" t="inlineStr">
        <is>
          <t>U.S. Federal</t>
        </is>
      </c>
      <c r="B8" s="4" t="inlineStr">
        <is>
          <t xml:space="preserve"> </t>
        </is>
      </c>
      <c r="C8" s="4" t="inlineStr">
        <is>
          <t xml:space="preserve"> </t>
        </is>
      </c>
    </row>
    <row r="9">
      <c r="A9" s="4" t="inlineStr">
        <is>
          <t>State</t>
        </is>
      </c>
      <c r="B9" s="5" t="n">
        <v>22</v>
      </c>
      <c r="C9" s="5" t="n">
        <v>14</v>
      </c>
    </row>
    <row r="10">
      <c r="A10" s="4" t="inlineStr">
        <is>
          <t>Foreign</t>
        </is>
      </c>
      <c r="B10" s="4" t="inlineStr">
        <is>
          <t xml:space="preserve"> </t>
        </is>
      </c>
      <c r="C10" s="4" t="inlineStr">
        <is>
          <t xml:space="preserve"> </t>
        </is>
      </c>
    </row>
    <row r="11">
      <c r="A11" s="4" t="inlineStr">
        <is>
          <t>Total Current</t>
        </is>
      </c>
      <c r="B11" s="5" t="n">
        <v>22</v>
      </c>
      <c r="C11" s="5" t="n">
        <v>14</v>
      </c>
    </row>
    <row r="12">
      <c r="A12" s="3" t="inlineStr">
        <is>
          <t>Deferred:</t>
        </is>
      </c>
      <c r="B12" s="4" t="inlineStr">
        <is>
          <t xml:space="preserve"> </t>
        </is>
      </c>
      <c r="C12" s="4" t="inlineStr">
        <is>
          <t xml:space="preserve"> </t>
        </is>
      </c>
    </row>
    <row r="13">
      <c r="A13" s="4" t="inlineStr">
        <is>
          <t>U.S. Federal</t>
        </is>
      </c>
      <c r="B13" s="5" t="n">
        <v>86</v>
      </c>
      <c r="C13" s="5" t="n">
        <v>-330</v>
      </c>
    </row>
    <row r="14">
      <c r="A14" s="4" t="inlineStr">
        <is>
          <t>State</t>
        </is>
      </c>
      <c r="B14" s="5" t="n">
        <v>75</v>
      </c>
      <c r="C14" s="5" t="n">
        <v>-29</v>
      </c>
    </row>
    <row r="15">
      <c r="A15" s="4" t="inlineStr">
        <is>
          <t>Foreign</t>
        </is>
      </c>
      <c r="B15" s="4" t="inlineStr">
        <is>
          <t xml:space="preserve"> </t>
        </is>
      </c>
      <c r="C15" s="4" t="inlineStr">
        <is>
          <t xml:space="preserve"> </t>
        </is>
      </c>
    </row>
    <row r="16">
      <c r="A16" s="4" t="inlineStr">
        <is>
          <t>Total Deferred</t>
        </is>
      </c>
      <c r="B16" s="5" t="n">
        <v>161</v>
      </c>
      <c r="C16" s="5" t="n">
        <v>-359</v>
      </c>
    </row>
    <row r="17">
      <c r="A17" s="4" t="inlineStr">
        <is>
          <t>Total provision for income taxes</t>
        </is>
      </c>
      <c r="B17" s="6" t="n">
        <v>183</v>
      </c>
      <c r="C17" s="6" t="n">
        <v>-34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Details) - Schedule of statutory income tax rates and the income tax provision - USD ($) $ in Thousands</t>
        </is>
      </c>
      <c r="B1" s="2" t="inlineStr">
        <is>
          <t>12 Months Ended</t>
        </is>
      </c>
    </row>
    <row r="2">
      <c r="B2" s="2" t="inlineStr">
        <is>
          <t>Mar. 31, 2022</t>
        </is>
      </c>
      <c r="C2" s="2" t="inlineStr">
        <is>
          <t>Mar. 31, 2021</t>
        </is>
      </c>
    </row>
    <row r="3">
      <c r="A3" s="3" t="inlineStr">
        <is>
          <t>Schedule of statutory income tax rates and the income tax provision [Abstract]</t>
        </is>
      </c>
      <c r="B3" s="4" t="inlineStr">
        <is>
          <t xml:space="preserve"> </t>
        </is>
      </c>
      <c r="C3" s="4" t="inlineStr">
        <is>
          <t xml:space="preserve"> </t>
        </is>
      </c>
    </row>
    <row r="4">
      <c r="A4" s="4" t="inlineStr">
        <is>
          <t>Income taxes computed at Federal statutory rate</t>
        </is>
      </c>
      <c r="B4" s="6" t="n">
        <v>-9183</v>
      </c>
      <c r="C4" s="6" t="n">
        <v>-8855</v>
      </c>
    </row>
    <row r="5">
      <c r="A5" s="4" t="inlineStr">
        <is>
          <t>State tax — net of federal benefit</t>
        </is>
      </c>
      <c r="B5" s="5" t="n">
        <v>-1343</v>
      </c>
      <c r="C5" s="5" t="n">
        <v>-888</v>
      </c>
    </row>
    <row r="6">
      <c r="A6" s="4" t="inlineStr">
        <is>
          <t>State minimum taxes</t>
        </is>
      </c>
      <c r="B6" s="4" t="inlineStr">
        <is>
          <t xml:space="preserve"> </t>
        </is>
      </c>
      <c r="C6" s="5" t="n">
        <v>14</v>
      </c>
    </row>
    <row r="7">
      <c r="A7" s="4" t="inlineStr">
        <is>
          <t>Change in tax rates</t>
        </is>
      </c>
      <c r="B7" s="5" t="n">
        <v>-51</v>
      </c>
      <c r="C7" s="5" t="n">
        <v>-375</v>
      </c>
    </row>
    <row r="8">
      <c r="A8" s="4" t="inlineStr">
        <is>
          <t>Change in valuation allowance</t>
        </is>
      </c>
      <c r="B8" s="5" t="n">
        <v>10175</v>
      </c>
      <c r="C8" s="5" t="n">
        <v>7165</v>
      </c>
    </row>
    <row r="9">
      <c r="A9" s="4" t="inlineStr">
        <is>
          <t>Permanent differences</t>
        </is>
      </c>
      <c r="B9" s="5" t="n">
        <v>585</v>
      </c>
      <c r="C9" s="5" t="n">
        <v>2594</v>
      </c>
    </row>
    <row r="10">
      <c r="A10" s="4" t="inlineStr">
        <is>
          <t>Total provision for income taxes</t>
        </is>
      </c>
      <c r="B10" s="6" t="n">
        <v>183</v>
      </c>
      <c r="C10" s="6" t="n">
        <v>-34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Details) - Schedule of deferred income tax assets and (liabilities) - USD ($) $ in Thousands</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Net operating loss carryforwards</t>
        </is>
      </c>
      <c r="B3" s="6" t="n">
        <v>36368</v>
      </c>
      <c r="C3" s="6" t="n">
        <v>25994</v>
      </c>
    </row>
    <row r="4">
      <c r="A4" s="4" t="inlineStr">
        <is>
          <t>Property and equipment</t>
        </is>
      </c>
      <c r="B4" s="5" t="n">
        <v>258</v>
      </c>
      <c r="C4" s="5" t="n">
        <v>307</v>
      </c>
    </row>
    <row r="5">
      <c r="A5" s="4" t="inlineStr">
        <is>
          <t>Accruals and reserves</t>
        </is>
      </c>
      <c r="B5" s="5" t="n">
        <v>1718</v>
      </c>
      <c r="C5" s="5" t="n">
        <v>2060</v>
      </c>
    </row>
    <row r="6">
      <c r="A6" s="4" t="inlineStr">
        <is>
          <t>Stock compensation</t>
        </is>
      </c>
      <c r="B6" s="5" t="n">
        <v>3868</v>
      </c>
      <c r="C6" s="5" t="n">
        <v>4653</v>
      </c>
    </row>
    <row r="7">
      <c r="A7" s="4" t="inlineStr">
        <is>
          <t>163 (j) interest expense carryforwards</t>
        </is>
      </c>
      <c r="B7" s="5" t="n">
        <v>1125</v>
      </c>
      <c r="C7" s="5" t="n">
        <v>832</v>
      </c>
    </row>
    <row r="8">
      <c r="A8" s="4" t="inlineStr">
        <is>
          <t>Charitable contribution carryforward</t>
        </is>
      </c>
      <c r="B8" s="5" t="n">
        <v>69</v>
      </c>
      <c r="C8" s="5" t="n">
        <v>63</v>
      </c>
    </row>
    <row r="9">
      <c r="A9" s="4" t="inlineStr">
        <is>
          <t>Capital loss carryforward</t>
        </is>
      </c>
      <c r="B9" s="4" t="inlineStr">
        <is>
          <t xml:space="preserve"> </t>
        </is>
      </c>
      <c r="C9" s="5" t="n">
        <v>522</v>
      </c>
    </row>
    <row r="10">
      <c r="A10" s="4" t="inlineStr">
        <is>
          <t>Gross deferred tax assets</t>
        </is>
      </c>
      <c r="B10" s="5" t="n">
        <v>43406</v>
      </c>
      <c r="C10" s="5" t="n">
        <v>34431</v>
      </c>
    </row>
    <row r="11">
      <c r="A11" s="3" t="inlineStr">
        <is>
          <t>Deferred tax liabilities:</t>
        </is>
      </c>
      <c r="B11" s="4" t="inlineStr">
        <is>
          <t xml:space="preserve"> </t>
        </is>
      </c>
      <c r="C11" s="4" t="inlineStr">
        <is>
          <t xml:space="preserve"> </t>
        </is>
      </c>
    </row>
    <row r="12">
      <c r="A12" s="4" t="inlineStr">
        <is>
          <t>Right of use asset</t>
        </is>
      </c>
      <c r="B12" s="5" t="n">
        <v>-185</v>
      </c>
      <c r="C12" s="4" t="inlineStr">
        <is>
          <t xml:space="preserve"> </t>
        </is>
      </c>
    </row>
    <row r="13">
      <c r="A13" s="4" t="inlineStr">
        <is>
          <t>Intangible assets</t>
        </is>
      </c>
      <c r="B13" s="5" t="n">
        <v>-3767</v>
      </c>
      <c r="C13" s="5" t="n">
        <v>-4951</v>
      </c>
    </row>
    <row r="14">
      <c r="A14" s="4" t="inlineStr">
        <is>
          <t>Net deferred tax assets</t>
        </is>
      </c>
      <c r="B14" s="5" t="n">
        <v>39454</v>
      </c>
      <c r="C14" s="5" t="n">
        <v>29480</v>
      </c>
    </row>
    <row r="15">
      <c r="A15" s="4" t="inlineStr">
        <is>
          <t>Valuation allowance</t>
        </is>
      </c>
      <c r="B15" s="5" t="n">
        <v>-39792</v>
      </c>
      <c r="C15" s="5" t="n">
        <v>-29617</v>
      </c>
    </row>
    <row r="16">
      <c r="A16" s="4" t="inlineStr">
        <is>
          <t>Net deferred tax liability</t>
        </is>
      </c>
      <c r="B16" s="6" t="n">
        <v>-338</v>
      </c>
      <c r="C16" s="6" t="n">
        <v>-1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became more adverse throughout the fiscal year ended March 31, 2021 and up to the third quarter of fiscal
year ended March 31, 2022. Although the impact has subsided, the Company expects to continue experiencing modest adverse impacts throughout
the fiscal year ending March 31, 2023. The Company’s event and programmatic advertising revenues were directly impacted throughout
the 2021 fiscal year and mid-way through the 2022 fiscal year with all on-premise in-person live music festivals and events postponed
and mixed demand from historical advertising partners. Further, one of the Company’s larger customers also experienced a temporary
halt to its production as a result of COVID-19, which negatively impacted the Company’s near-term member growth in the 2021 fiscal
year. During the fiscal year ended March 31, 2021, the Company enacted several initiatives to counteract these near-term challenges,
including salary reductions, obtaining a Paycheck Protection Program (“PPP”) loan (see Note 8 - Notes Payable) and pivoting
its live music production to 100% digital. The Company began producing, curating, and broadcasting digital music festivals and events
across its platform which has resulted in the growth in the number of live events streamed, related sponsorship revenue and overall viewership.
The Company also launched a new pay-per-view (“PPV”) offering in May 2020, enabling new forms of artist revenue including
digital tickets, tipping, digital meet and greet and merchandise sales. However, there is uncertainty as to the duration and overall
impact of the COVID-19 pandemic, which could result in an adverse material change in a future period to the Company’s results of
operations, financial position and liquidity. On March 27, 2020, the Coronavirus Aid, Relief, and Economic Security
Act (the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etermined it is eligible for Employee Retention Credits related to payroll taxes paid during the quarter ended September 30,
2021. In accordance with ASC 105-10-05-02, the Company analogized to International Financial Reporting Standards (“IFRS”),
specifically International Accounting Standards (“IAS”) 20, Accounting for Government Grants and Disclosures of Government
Assistance, On December 29, 2020, the
Consolidated Appropriations Act (“CAA”) was enacted in the United States. The CAA provides numerous tax provisions and
most notably for the Company changes the tax treatment of those expenses paid for with a PPP loan from non-deductible to deductible.
The Company is in the process of evaluating the provisions of the CAA including obtaining a second draw Paycheck Protection Program loans
and applying for the potential eligibility for Employee Retention Credits and does not anticipate the provisions included will have a
material impact on its provision for income taxes. Use of Estimates The preparation of the Company’s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inventory calculations and reserve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membership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or net basis based on management’s assessment of whether the Company acts as a principal or agent in the transaction
and is evaluated on a transaction by 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membership service, sponsorship, and merchandising
streams and may act as principal or agent for its ticketing/live events, advertising and licensing revenue streams. The Company’s revenue is principally derived
from the following services: Membership Services Membership services revenue
substantially consist of monthly to annual recurring membership fees, which are primarily paid in advance by credit card or through direct
billings arrangements. The Company defers the portions of monthly to annual recurring membership fees collected in advance and recognizes
them in the period earned. Membership revenue is recognized in the period of services rendered. The Company’s membership revenue
consists of performance obligations that are satisfied over time. This has been determined based on the fact that the nature of services
offered are membership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membership revenue straight-line
through the membership period. Membership Services consist
of: Direct member, mobile
service provider and mobile app services The Company generates revenue
for membership services on both a direct basis and through memberships sold through certain third-party mobile service providers and
mobile app services (collectively the “Mobile Providers”). For memberships sold through the Mobile Providers, the member
executes an on-line agreement with Slacker outlining the terms and conditions between Slacker and the member upon purchase of the membership.
The Mobile Providers promote the Slacker app through their e-store, process payments for memberships, and retain a percentage of revenue
as a fee. The Company reports this revenue gross of the fee retained by the Mobile Providers, as the member is Slacker’s customer
in the contract and Slacker controls the service prior to the transfer to the member. Membership revenues from monthly membership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membership is sold on a direct basis or through Mobile Providers. Memberships sold on a direct basis
require payment before the services are delivered to the customer. The payment terms for memberships sold through Mobile Providers vary,
but are generally payable within 30 days. Third-Party Original
Equipment Manufacturers The Company generates revenue
for membership services through memberships sold through a third-party Original Equipment Manufacturer (the “OEM”). For memberships
sold through the OEM, the OEM executes an agreement with Slacker outlining the terms and conditions between Slacker and the OEM upon
purchase of the membership. The OEM installs the Slacker app in their equipment and provides the Slacker service to the OEM’s customers.
The monthly fee charged to the OEM is based upon a fixed rate per vehicle, multiplied by the variable number of total vehicles which
have signed up for a paid membership. The number of customers, or the variable consideration, is reported by OEMs and resolved on a monthly
basis. The Company’s payment terms with OEM are up to 30 days.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Additionally, following the acquisition of PodcastOne, the Company began deriving revenue from podcast advertising. PodcastOne
earns advertising revenues primarily for fees earned from advertisement placement purchased by the customer during the time the podcast
is delivered to the viewing audience, under the terms and conditions as set forth in the applicable podcasting agreement calculated using
impressions. From time to time we enter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ve occurred
before the receipt of goods or services, a receivable is recorded. Total revenues related to barter transactions were $4.3 million and
$3.5 million for the years ended March 31, 2022 and March 31, 2021, respectively. Licensing Revenue Licensing revenue primarily
consists of sales of licensing rights to digitally stream its live music services.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Sponsorship
Revenue Sponsorship revenue primarily
consists of sales of sponsorship programs that provide sponsors with opportunities to reach our customers. Sponsorship revenue is recognized
as the event airs. Any sponsorship fees collected in advance of the contract term (typically an event) are deferred until the event airs.
The Company reports sponsorship revenue on a gross basis as the Company acts as the principal in the underlying transactions. Merchandising
Revenue Revenue is recognized upon
the transfer of control to the customer. The Company recognizes revenue and measures the transaction price net of taxes collected from
customers and remitted to governmental authorities. Sales also include shipping and handling charges billed to customers, with the related
freight costs included in cost of goods sold. Sales commissions are expensed as incurred and are recorded in sales and marketing expenses
in the consolidated statements of operations. The Company's customer contracts do not have a significant financing component due to their
short durations, which are typically effective for one year or less and have payment terms that are generally 30 to 60 days. Wholesale
revenue is generally recognized when products are shipped, depending on the applicable contract terms. The Company records a refund liability
for expected returns based on prior returns history, recent trends, and projections for returns on sales in the current period. The refund
liability at March 31, 2022 and 2021 was less than $0.1 million, respectively. Ticket/Event Revenue Ticket/Event revenue is primarily
from the sale of tickets and promoter fees earned from venues or other co-promoters under one of several formulas, including a fixed
guaranteed amount and/or a percentage of ticket sales or event profits. Revenue from the promotion
or production of an event is recognized at a point in time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our ticketing
operations primarily consists of service fees charged at the time a ticket for an event is sold in either the primary or secondary markets,
including both online pay-per-view (“PPV”) tickets as well as ticket physically purchased through a ticket sale vendor. For
primary tickets sold to the Company’s PPV and festival events the revenue for the associated ticket service charges collected in
advance of the event is recorded as deferred revenue until the event occurs. For PPV arrangements that include multiple performance obligations,
i.e. delivery of the online stream, sponsorships, digital meet and greet, or physical merchandise, we allocate the total contract consideration
to each performance obligation using the standalone selling price. If the standalone selling price is not readily determinable, it is
estimated using observable inputs including an adjusted market based approach, expected cost plus margin, or the residual approach. Cost of Sales Cost of Sales principally
consist of royalties paid for the right to stream video, music and non-music content to the Company’s customers and the cost of
securing the rights to produce and stream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relate to the consumption of music listened to on Slacker’s radio services. As of March
31, 2022, and 2021, the Company accrued $13.5 million and $12.3 million of royalties, respectively, due to artists from use of Slacker’s
radio services. Cost of sales for the Company’s
advertising revenue primarily includes PodcastOne direct costs comprised of revenue sharing and commissions. Cost of sales for the Company’s
merchandising revenue includes purchase costs and related direct costs. Direct costs include all costs for personalization, production,
planning, quality control, fulfillment and inbound freight. Sales and Marketing Sales and Marketing include
the direct and indirect costs related to the Company’s product and event advertising and marketing. Additionally, sales and marketing
include merchandising advertising and royalty costs. Advertising expenses to promote the Company’s services are expensed as incurred.
Advertising expenses included in sales and marketing expense were $0.3 million and $0.3 million for the years ended March 31, 2022 and
2021, respectively. Product Development Product development costs
primarily are expenses for research and development, product and content development activities, including internal software development
and improvement costs which have not been capitalized by the Company. 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Compensation expense resulting from granted restricted stock units and restricted stock awards is
measured at fair value on the date of grant and is recognized as share-based compensation expense over the applicable vesting period.
Stock-based awards are comprised principally of stock options, restricted stock, restricted stock units (“RSUs”), and restricted
stock awards (“RSAs”). Forfeitures are recognized as incurred. Stock option awards issued
to non-employees are accounted for at grant date fair value determined using the Black-Scholes-Merton option pricing model. Management
believes that the fair value of the stock options is more reliably measured than the fair value of the services received. The Company
records the fair value of these equity-based awards and expense at their cost ratably over related vesting periods. 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consolidated statements of operations in the period that includes the enactment date. 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would be excluded from the
diluted earnings per share calculation because their effect is anti-dilutive. At March 31, 2022 and 2021,
the Company had 3,565,191 and 3,921,584 options outstanding, respectively, 3,064,375 and 4,512,916 restricted stock units outstanding,
respectively, and 5,403,693 and 5,723,685 shares of common stock issuable underlying the Company’s convertible notes and convertible
debentures, respectively. 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estimates of terminal values, and royalty rates. Cash and Cash Equivalents Cash and cash equivalents
include all highly liquid investments with original maturities, when purchased, of three months or less. The following table provides
amounts included in cash, cash equivalents and restricted cash presented in the consolidated statements of cash flows for the fiscal
years ended March 31 (in thousands):
2022 2021
Cash and cash equivalents $ 12,894 $ 18,635
Restricted cash 260 135
Total cash and cash equivalents and restricted cash $ 13,154 $ 18,770 Restricted Cash and Cash Equivalents The Company maintains certain
letters of credit agreements with its banking provider, which are secured by the Company’s cash for periods of less than one year.
As of March 31, 2022 and 2021, the Company had restricted cash of $0.3 million and $0.1 million, respectively.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short-term nature of its membership receivables. At March 31, 2022, the Company had one customer that made up 24% of the total accounts
receivable balance. At March 31, 2021, the Company had two customers that made up 21% and 15% of the total accounts receivable balance. The following table provides
amounts included in accounts receivable, net for the fiscal years ended March 31 (in thousands):
2022 2021
Accounts receivable $ 14,404 $ 10,679
Less: Allowance for doubtful accounts 717 112
Accounts receivable, net $ 13,687 $ 10,567 Inventories Inventories, principally
raw materials awaiting final customization process, are stated at the lower of cost or net realizable value. Inventories are relieved
on a first-in, first-out basis. The carrying value of inventories
is reduced for any excess and obsolete inventory. Excess and obsolete reductions are determined based on currently available information,
including the likely method of disposition, such as through sales to individual customers and liquidations, and the age of inventory. Paycheck Protection Program Loans In response to the COVID-19
pandemic, the PPP was established under the CARES Act and administered by the U.S. Small Business Administration (“SBA”).
Companies who met the eligibility requirements set forth by the PPP could qualify for PPP loans provided by local lenders, which supports
payroll, rent and utility expenses (“qualified expenses”). If the loan proceeds are fully utilized to pay qualified expenses
over the covered period, as further defined by the PPP, the full principal amount of the PPP loan may qualify for loan forgiveness, subject
to potential reduction based on the level of full-time employees maintained by the organization during the covered period as compared
to a baseline period. During the year ended March 31, 2022, the Company received confirmation from the SBA that $3.1 million in PPP loans
(see Note 8 – Notes Payable) were forgiven. As the loans were forgiven
and we were released from being the primary obligor, the Company recognized income in the amount forgiven in accordance with ASC 470-20.
The Company recognized a gain on forgiveness of the PPP loans during the fiscal year ended March 31, 2022 and is included in total other
expense, net in the accompanying consolidated statement of operations for the year ended March 31, 2022.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3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to five-year estimated useful lives. The Company evaluates the useful lives
of these assets and test for impairment whenever events or changes in circumstances occur that could impact the recoverability of these
assets. During the years ended March 31, 2022 and 2021, the Company capitalized $3.4 million and $3.4 million of internal use software,
respectively. Goodwill and Indefinite-Lived Assets Goodwill represents the excess
of the purchase consideration over the fair value of the net tangible and identifiable intangible assets acquired in a business combination
and is carried at cost. Acquired trademarks and trade names are assessed as indefinite lived assets if there are no foreseeable limits
on the periods of time over which they are expected to contribute cash flows. Goodwill and indefinite-lived assets are not amortized,
but are subject to an annual impairment testing, as well as between annual tests when events or circumstances indicate that the carrying
value may not be recoverable. We perform our annual impairment testing at January 1 of each year. Our annual goodwill impairment
test is performed at the reporting unit level. As of March 31, 2022 and 2021, our single reporting unit is the same as our operating
segment, as described in Note 19. We generally test goodwill for possible impairment by first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we determine the fair value of the related reporting unit and compare this value to the recorded net assets of the
reporting unit, including goodwill. The fair value of our reporting unit is determined using a market approach based on quoted prices
in active markets. In the event the recorded net assets of the reporting unit exceed the estimated fair value of such assets, an impairment
charge is recorded. Based on our annual impairment assessment, no impairments of goodwill were identified in the fiscal years ended March
31, 2022 and 2021. Estimations and assumptions
regarding, future p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and Geographic Reporting (Details) - USD ($) $ in Thousands</t>
        </is>
      </c>
      <c r="B1" s="2" t="inlineStr">
        <is>
          <t>12 Months Ended</t>
        </is>
      </c>
    </row>
    <row r="2">
      <c r="B2" s="2" t="inlineStr">
        <is>
          <t>Mar. 31, 2022</t>
        </is>
      </c>
      <c r="C2" s="2" t="inlineStr">
        <is>
          <t>Mar. 31, 2021</t>
        </is>
      </c>
    </row>
    <row r="3">
      <c r="A3" s="3" t="inlineStr">
        <is>
          <t>Business Segment and Geographic Reporting (Details) [Line Items]</t>
        </is>
      </c>
      <c r="B3" s="4" t="inlineStr">
        <is>
          <t xml:space="preserve"> </t>
        </is>
      </c>
      <c r="C3" s="4" t="inlineStr">
        <is>
          <t xml:space="preserve"> </t>
        </is>
      </c>
    </row>
    <row r="4">
      <c r="A4" s="4" t="inlineStr">
        <is>
          <t>Number of operating segment</t>
        </is>
      </c>
      <c r="B4" s="5" t="n">
        <v>1</v>
      </c>
      <c r="C4" s="4" t="inlineStr">
        <is>
          <t xml:space="preserve"> </t>
        </is>
      </c>
    </row>
    <row r="5">
      <c r="A5" s="4" t="inlineStr">
        <is>
          <t>Concentration risk percentage</t>
        </is>
      </c>
      <c r="B5" s="11" t="n">
        <v>0.24</v>
      </c>
      <c r="C5" s="11" t="n">
        <v>0.21</v>
      </c>
    </row>
    <row r="6">
      <c r="A6" s="4" t="inlineStr">
        <is>
          <t>Totel revenue (in Dollars)</t>
        </is>
      </c>
      <c r="B6" s="6" t="n">
        <v>117019</v>
      </c>
      <c r="C6" s="6" t="n">
        <v>65230</v>
      </c>
    </row>
    <row r="7">
      <c r="A7" s="4" t="inlineStr">
        <is>
          <t>Sales Revenue, Net [Member] | One External Customer [Member]</t>
        </is>
      </c>
      <c r="B7" s="4" t="inlineStr">
        <is>
          <t xml:space="preserve"> </t>
        </is>
      </c>
      <c r="C7" s="4" t="inlineStr">
        <is>
          <t xml:space="preserve"> </t>
        </is>
      </c>
    </row>
    <row r="8">
      <c r="A8" s="3" t="inlineStr">
        <is>
          <t>Business Segment and Geographic Reporting (Details) [Line Items]</t>
        </is>
      </c>
      <c r="B8" s="4" t="inlineStr">
        <is>
          <t xml:space="preserve"> </t>
        </is>
      </c>
      <c r="C8" s="4" t="inlineStr">
        <is>
          <t xml:space="preserve"> </t>
        </is>
      </c>
    </row>
    <row r="9">
      <c r="A9" s="4" t="inlineStr">
        <is>
          <t>Number of customers</t>
        </is>
      </c>
      <c r="B9" s="5" t="n">
        <v>1</v>
      </c>
      <c r="C9" s="4" t="inlineStr">
        <is>
          <t xml:space="preserve"> </t>
        </is>
      </c>
    </row>
    <row r="10">
      <c r="A10" s="4" t="inlineStr">
        <is>
          <t>Sales Revenue, Net [Member] | Customer Concentration Risk [Member] | One External Customer [Member]</t>
        </is>
      </c>
      <c r="B10" s="4" t="inlineStr">
        <is>
          <t xml:space="preserve"> </t>
        </is>
      </c>
      <c r="C10" s="4" t="inlineStr">
        <is>
          <t xml:space="preserve"> </t>
        </is>
      </c>
    </row>
    <row r="11">
      <c r="A11" s="3" t="inlineStr">
        <is>
          <t>Business Segment and Geographic Reporting (Details) [Line Items]</t>
        </is>
      </c>
      <c r="B11" s="4" t="inlineStr">
        <is>
          <t xml:space="preserve"> </t>
        </is>
      </c>
      <c r="C11" s="4" t="inlineStr">
        <is>
          <t xml:space="preserve"> </t>
        </is>
      </c>
    </row>
    <row r="12">
      <c r="A12" s="4" t="inlineStr">
        <is>
          <t>Concentration risk percentage</t>
        </is>
      </c>
      <c r="B12" s="11" t="n">
        <v>0.1</v>
      </c>
      <c r="C12" s="4" t="inlineStr">
        <is>
          <t xml:space="preserve"> </t>
        </is>
      </c>
    </row>
    <row r="13">
      <c r="A13" s="4" t="inlineStr">
        <is>
          <t>OEM [Member]</t>
        </is>
      </c>
      <c r="B13" s="4" t="inlineStr">
        <is>
          <t xml:space="preserve"> </t>
        </is>
      </c>
      <c r="C13" s="4" t="inlineStr">
        <is>
          <t xml:space="preserve"> </t>
        </is>
      </c>
    </row>
    <row r="14">
      <c r="A14" s="3" t="inlineStr">
        <is>
          <t>Business Segment and Geographic Reporting (Details) [Line Items]</t>
        </is>
      </c>
      <c r="B14" s="4" t="inlineStr">
        <is>
          <t xml:space="preserve"> </t>
        </is>
      </c>
      <c r="C14" s="4" t="inlineStr">
        <is>
          <t xml:space="preserve"> </t>
        </is>
      </c>
    </row>
    <row r="15">
      <c r="A15" s="4" t="inlineStr">
        <is>
          <t>Totel revenue (in Dollars)</t>
        </is>
      </c>
      <c r="B15" s="6" t="n">
        <v>32300</v>
      </c>
      <c r="C15" s="6" t="n">
        <v>233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financial liabilities are measured at fair value on a recurring basis - USD ($) $ in Thousands</t>
        </is>
      </c>
      <c r="B1" s="2" t="inlineStr">
        <is>
          <t>Mar. 31, 2022</t>
        </is>
      </c>
      <c r="C1" s="2" t="inlineStr">
        <is>
          <t>Mar. 31, 2021</t>
        </is>
      </c>
    </row>
    <row r="2">
      <c r="A2" s="4" t="inlineStr">
        <is>
          <t>Fair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ntingent consideration liability from PodcastOne acquisition</t>
        </is>
      </c>
      <c r="B4" s="6" t="n">
        <v>2965</v>
      </c>
      <c r="C4" s="6" t="n">
        <v>2423</v>
      </c>
    </row>
    <row r="5">
      <c r="A5" s="4" t="inlineStr">
        <is>
          <t>Contingent consideration liability from CPS acquisition</t>
        </is>
      </c>
      <c r="B5" s="4" t="inlineStr">
        <is>
          <t xml:space="preserve"> </t>
        </is>
      </c>
      <c r="C5" s="5" t="n">
        <v>2513</v>
      </c>
    </row>
    <row r="6">
      <c r="A6" s="4" t="inlineStr">
        <is>
          <t>Bifurcated embedded derivative on senior secured convertible notes payable</t>
        </is>
      </c>
      <c r="B6" s="4" t="inlineStr">
        <is>
          <t xml:space="preserve"> </t>
        </is>
      </c>
      <c r="C6" s="5" t="n">
        <v>118</v>
      </c>
    </row>
    <row r="7">
      <c r="A7" s="4" t="inlineStr">
        <is>
          <t>Contingent consideration liability from Gramophone acquisition</t>
        </is>
      </c>
      <c r="B7" s="5" t="n">
        <v>174</v>
      </c>
      <c r="C7" s="4" t="inlineStr">
        <is>
          <t xml:space="preserve"> </t>
        </is>
      </c>
    </row>
    <row r="8">
      <c r="A8" s="4" t="inlineStr">
        <is>
          <t>Bifurcated embedded derivative on senior secured convertible note payable</t>
        </is>
      </c>
      <c r="B8" s="5" t="n">
        <v>18</v>
      </c>
      <c r="C8" s="5" t="n">
        <v>13</v>
      </c>
    </row>
    <row r="9">
      <c r="A9" s="4" t="inlineStr">
        <is>
          <t>Total convertible debt liabilities</t>
        </is>
      </c>
      <c r="B9" s="5" t="n">
        <v>3157</v>
      </c>
      <c r="C9" s="5" t="n">
        <v>5067</v>
      </c>
    </row>
    <row r="10">
      <c r="A10" s="4" t="inlineStr">
        <is>
          <t>Level 1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ontingent consideration liability from PodcastOne acquisition</t>
        </is>
      </c>
      <c r="B12" s="4" t="inlineStr">
        <is>
          <t xml:space="preserve"> </t>
        </is>
      </c>
      <c r="C12" s="4" t="inlineStr">
        <is>
          <t xml:space="preserve"> </t>
        </is>
      </c>
    </row>
    <row r="13">
      <c r="A13" s="4" t="inlineStr">
        <is>
          <t>Contingent consideration liability from CPS acquisition</t>
        </is>
      </c>
      <c r="B13" s="4" t="inlineStr">
        <is>
          <t xml:space="preserve"> </t>
        </is>
      </c>
      <c r="C13" s="4" t="inlineStr">
        <is>
          <t xml:space="preserve"> </t>
        </is>
      </c>
    </row>
    <row r="14">
      <c r="A14" s="4" t="inlineStr">
        <is>
          <t>Bifurcated embedded derivative on senior secured convertible notes payable</t>
        </is>
      </c>
      <c r="B14" s="4" t="inlineStr">
        <is>
          <t xml:space="preserve"> </t>
        </is>
      </c>
      <c r="C14" s="4" t="inlineStr">
        <is>
          <t xml:space="preserve"> </t>
        </is>
      </c>
    </row>
    <row r="15">
      <c r="A15" s="4" t="inlineStr">
        <is>
          <t>Contingent consideration liability from Gramophone acquisition</t>
        </is>
      </c>
      <c r="B15" s="4" t="inlineStr">
        <is>
          <t xml:space="preserve"> </t>
        </is>
      </c>
      <c r="C15" s="4" t="inlineStr">
        <is>
          <t xml:space="preserve"> </t>
        </is>
      </c>
    </row>
    <row r="16">
      <c r="A16" s="4" t="inlineStr">
        <is>
          <t>Bifurcated embedded derivative on senior secured convertible note payable</t>
        </is>
      </c>
      <c r="B16" s="4" t="inlineStr">
        <is>
          <t xml:space="preserve"> </t>
        </is>
      </c>
      <c r="C16" s="4" t="inlineStr">
        <is>
          <t xml:space="preserve"> </t>
        </is>
      </c>
    </row>
    <row r="17">
      <c r="A17" s="4" t="inlineStr">
        <is>
          <t>Total convertible debt liabilities</t>
        </is>
      </c>
      <c r="B17" s="4" t="inlineStr">
        <is>
          <t xml:space="preserve"> </t>
        </is>
      </c>
      <c r="C17" s="4" t="inlineStr">
        <is>
          <t xml:space="preserve"> </t>
        </is>
      </c>
    </row>
    <row r="18">
      <c r="A18" s="4" t="inlineStr">
        <is>
          <t>Level 2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ontingent consideration liability from PodcastOne acquisition</t>
        </is>
      </c>
      <c r="B20" s="4" t="inlineStr">
        <is>
          <t xml:space="preserve"> </t>
        </is>
      </c>
      <c r="C20" s="4" t="inlineStr">
        <is>
          <t xml:space="preserve"> </t>
        </is>
      </c>
    </row>
    <row r="21">
      <c r="A21" s="4" t="inlineStr">
        <is>
          <t>Contingent consideration liability from CPS acquisition</t>
        </is>
      </c>
      <c r="B21" s="4" t="inlineStr">
        <is>
          <t xml:space="preserve"> </t>
        </is>
      </c>
      <c r="C21" s="4" t="inlineStr">
        <is>
          <t xml:space="preserve"> </t>
        </is>
      </c>
    </row>
    <row r="22">
      <c r="A22" s="4" t="inlineStr">
        <is>
          <t>Bifurcated embedded derivative on senior secured convertible notes payable</t>
        </is>
      </c>
      <c r="B22" s="4" t="inlineStr">
        <is>
          <t xml:space="preserve"> </t>
        </is>
      </c>
      <c r="C22" s="4" t="inlineStr">
        <is>
          <t xml:space="preserve"> </t>
        </is>
      </c>
    </row>
    <row r="23">
      <c r="A23" s="4" t="inlineStr">
        <is>
          <t>Contingent consideration liability from Gramophone acquisition</t>
        </is>
      </c>
      <c r="B23" s="4" t="inlineStr">
        <is>
          <t xml:space="preserve"> </t>
        </is>
      </c>
      <c r="C23" s="4" t="inlineStr">
        <is>
          <t xml:space="preserve"> </t>
        </is>
      </c>
    </row>
    <row r="24">
      <c r="A24" s="4" t="inlineStr">
        <is>
          <t>Bifurcated embedded derivative on senior secured convertible note payable</t>
        </is>
      </c>
      <c r="B24" s="4" t="inlineStr">
        <is>
          <t xml:space="preserve"> </t>
        </is>
      </c>
      <c r="C24" s="4" t="inlineStr">
        <is>
          <t xml:space="preserve"> </t>
        </is>
      </c>
    </row>
    <row r="25">
      <c r="A25" s="4" t="inlineStr">
        <is>
          <t>Total convertible debt liabilities</t>
        </is>
      </c>
      <c r="B25" s="4" t="inlineStr">
        <is>
          <t xml:space="preserve"> </t>
        </is>
      </c>
      <c r="C25" s="4" t="inlineStr">
        <is>
          <t xml:space="preserve"> </t>
        </is>
      </c>
    </row>
    <row r="26">
      <c r="A26" s="4" t="inlineStr">
        <is>
          <t>Level 3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ontingent consideration liability from PodcastOne acquisition</t>
        </is>
      </c>
      <c r="B28" s="5" t="n">
        <v>2965</v>
      </c>
      <c r="C28" s="5" t="n">
        <v>2423</v>
      </c>
    </row>
    <row r="29">
      <c r="A29" s="4" t="inlineStr">
        <is>
          <t>Contingent consideration liability from CPS acquisition</t>
        </is>
      </c>
      <c r="B29" s="4" t="inlineStr">
        <is>
          <t xml:space="preserve"> </t>
        </is>
      </c>
      <c r="C29" s="5" t="n">
        <v>2513</v>
      </c>
    </row>
    <row r="30">
      <c r="A30" s="4" t="inlineStr">
        <is>
          <t>Bifurcated embedded derivative on senior secured convertible notes payable</t>
        </is>
      </c>
      <c r="B30" s="4" t="inlineStr">
        <is>
          <t xml:space="preserve"> </t>
        </is>
      </c>
      <c r="C30" s="5" t="n">
        <v>118</v>
      </c>
    </row>
    <row r="31">
      <c r="A31" s="4" t="inlineStr">
        <is>
          <t>Contingent consideration liability from Gramophone acquisition</t>
        </is>
      </c>
      <c r="B31" s="5" t="n">
        <v>174</v>
      </c>
      <c r="C31" s="4" t="inlineStr">
        <is>
          <t xml:space="preserve"> </t>
        </is>
      </c>
    </row>
    <row r="32">
      <c r="A32" s="4" t="inlineStr">
        <is>
          <t>Bifurcated embedded derivative on senior secured convertible note payable</t>
        </is>
      </c>
      <c r="B32" s="5" t="n">
        <v>18</v>
      </c>
      <c r="C32" s="5" t="n">
        <v>13</v>
      </c>
    </row>
    <row r="33">
      <c r="A33" s="4" t="inlineStr">
        <is>
          <t>Total convertible debt liabilities</t>
        </is>
      </c>
      <c r="B33" s="6" t="n">
        <v>3157</v>
      </c>
      <c r="C33" s="6" t="n">
        <v>50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derivative instruments - USD ($) $ in Thousands</t>
        </is>
      </c>
      <c r="B1" s="2" t="inlineStr">
        <is>
          <t>12 Months Ended</t>
        </is>
      </c>
    </row>
    <row r="2">
      <c r="B2" s="2" t="inlineStr">
        <is>
          <t>Mar. 31, 2022</t>
        </is>
      </c>
      <c r="C2" s="2" t="inlineStr">
        <is>
          <t>Mar. 31, 2021</t>
        </is>
      </c>
    </row>
    <row r="3">
      <c r="A3" s="3" t="inlineStr">
        <is>
          <t>Schedule of derivative instruments [Abstract]</t>
        </is>
      </c>
      <c r="B3" s="4" t="inlineStr">
        <is>
          <t xml:space="preserve"> </t>
        </is>
      </c>
      <c r="C3" s="4" t="inlineStr">
        <is>
          <t xml:space="preserve"> </t>
        </is>
      </c>
    </row>
    <row r="4">
      <c r="A4" s="4" t="inlineStr">
        <is>
          <t>Balance as of April 1, 2020</t>
        </is>
      </c>
      <c r="B4" s="6" t="n">
        <v>5067</v>
      </c>
      <c r="C4" s="6" t="n">
        <v>665</v>
      </c>
    </row>
    <row r="5">
      <c r="A5" s="4" t="inlineStr">
        <is>
          <t>Initial measurement of contingent consideration from PodcastOne acquisition on July 1, 2020</t>
        </is>
      </c>
      <c r="B5" s="4" t="inlineStr">
        <is>
          <t xml:space="preserve"> </t>
        </is>
      </c>
      <c r="C5" s="5" t="n">
        <v>1100</v>
      </c>
    </row>
    <row r="6">
      <c r="A6" s="4" t="inlineStr">
        <is>
          <t>Initial measurement of contingent consideration from CPS acquisition on December 22, 2020</t>
        </is>
      </c>
      <c r="B6" s="4" t="inlineStr">
        <is>
          <t xml:space="preserve"> </t>
        </is>
      </c>
      <c r="C6" s="5" t="n">
        <v>1654</v>
      </c>
    </row>
    <row r="7">
      <c r="A7" s="4" t="inlineStr">
        <is>
          <t>Initial measurement of embedded derivatives on senior secured convertible notes issued on September 15, 2020</t>
        </is>
      </c>
      <c r="B7" s="4" t="inlineStr">
        <is>
          <t xml:space="preserve"> </t>
        </is>
      </c>
      <c r="C7" s="5" t="n">
        <v>671</v>
      </c>
    </row>
    <row r="8">
      <c r="A8" s="4" t="inlineStr">
        <is>
          <t>Total fair value adjustments reported in earnings</t>
        </is>
      </c>
      <c r="B8" s="4" t="inlineStr">
        <is>
          <t xml:space="preserve"> </t>
        </is>
      </c>
      <c r="C8" s="5" t="n">
        <v>977</v>
      </c>
    </row>
    <row r="9">
      <c r="A9" s="4" t="inlineStr">
        <is>
          <t>Balance as of March 31, 2021</t>
        </is>
      </c>
      <c r="B9" s="4" t="inlineStr">
        <is>
          <t xml:space="preserve"> </t>
        </is>
      </c>
      <c r="C9" s="6" t="n">
        <v>5067</v>
      </c>
    </row>
    <row r="10">
      <c r="A10" s="4" t="inlineStr">
        <is>
          <t>Change in fair value of bifurcated embedded derivatives, reported in earnings</t>
        </is>
      </c>
      <c r="B10" s="5" t="n">
        <v>-113</v>
      </c>
      <c r="C10" s="4" t="inlineStr">
        <is>
          <t xml:space="preserve"> </t>
        </is>
      </c>
    </row>
    <row r="11">
      <c r="A11" s="4" t="inlineStr">
        <is>
          <t>Change in fair value of contingent consideration liabilities, reported in earnings</t>
        </is>
      </c>
      <c r="B11" s="5" t="n">
        <v>-145</v>
      </c>
      <c r="C11" s="4" t="inlineStr">
        <is>
          <t xml:space="preserve"> </t>
        </is>
      </c>
    </row>
    <row r="12">
      <c r="A12" s="4" t="inlineStr">
        <is>
          <t>Common stock settlement of contingent consideration liability from CPS acquisition</t>
        </is>
      </c>
      <c r="B12" s="5" t="n">
        <v>-1826</v>
      </c>
      <c r="C12" s="4" t="inlineStr">
        <is>
          <t xml:space="preserve"> </t>
        </is>
      </c>
    </row>
    <row r="13">
      <c r="A13" s="4" t="inlineStr">
        <is>
          <t>Initial measurement of contingent consideration for Gramophone acquisition</t>
        </is>
      </c>
      <c r="B13" s="5" t="n">
        <v>174</v>
      </c>
      <c r="C13" s="4" t="inlineStr">
        <is>
          <t xml:space="preserve"> </t>
        </is>
      </c>
    </row>
    <row r="14">
      <c r="A14" s="4" t="inlineStr">
        <is>
          <t>Balance as of March 31, 2022</t>
        </is>
      </c>
      <c r="B14" s="6" t="n">
        <v>3157</v>
      </c>
      <c r="C1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derivative on senior secured convertible debentures</t>
        </is>
      </c>
      <c r="B1" s="2" t="inlineStr">
        <is>
          <t>12 Months Ended</t>
        </is>
      </c>
    </row>
    <row r="2">
      <c r="B2" s="2" t="inlineStr">
        <is>
          <t>Mar. 31, 2022</t>
        </is>
      </c>
      <c r="C2" s="2" t="inlineStr">
        <is>
          <t>Mar. 31, 2021</t>
        </is>
      </c>
    </row>
    <row r="3">
      <c r="A3" s="3" t="inlineStr">
        <is>
          <t>Fair Value Measurements (Details) - Schedule of derivative on senior secured convertible debentures [Line Items]</t>
        </is>
      </c>
      <c r="B3" s="4" t="inlineStr">
        <is>
          <t xml:space="preserve"> </t>
        </is>
      </c>
      <c r="C3" s="4" t="inlineStr">
        <is>
          <t xml:space="preserve"> </t>
        </is>
      </c>
    </row>
    <row r="4">
      <c r="A4" s="4" t="inlineStr">
        <is>
          <t>Market yield</t>
        </is>
      </c>
      <c r="B4" s="12" t="n">
        <v>0.047</v>
      </c>
      <c r="C4" s="11" t="n">
        <v>0.17</v>
      </c>
    </row>
    <row r="5">
      <c r="A5" s="4" t="inlineStr">
        <is>
          <t>Notes payable [Member]</t>
        </is>
      </c>
      <c r="B5" s="4" t="inlineStr">
        <is>
          <t xml:space="preserve"> </t>
        </is>
      </c>
      <c r="C5" s="4" t="inlineStr">
        <is>
          <t xml:space="preserve"> </t>
        </is>
      </c>
    </row>
    <row r="6">
      <c r="A6" s="3" t="inlineStr">
        <is>
          <t>Fair Value Measurements (Details) - Schedule of derivative on senior secured convertible debentures [Line Items]</t>
        </is>
      </c>
      <c r="B6" s="4" t="inlineStr">
        <is>
          <t xml:space="preserve"> </t>
        </is>
      </c>
      <c r="C6" s="4" t="inlineStr">
        <is>
          <t xml:space="preserve"> </t>
        </is>
      </c>
    </row>
    <row r="7">
      <c r="A7" s="4" t="inlineStr">
        <is>
          <t>Market yield</t>
        </is>
      </c>
      <c r="B7" s="4" t="inlineStr">
        <is>
          <t xml:space="preserve"> </t>
        </is>
      </c>
      <c r="C7" s="12" t="n">
        <v>0.26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ment option for financial assets or liabilities - USD ($) $ in Thousands</t>
        </is>
      </c>
      <c r="B1" s="2" t="inlineStr">
        <is>
          <t>Mar. 31, 2022</t>
        </is>
      </c>
      <c r="C1" s="2" t="inlineStr">
        <is>
          <t>Mar. 31, 2021</t>
        </is>
      </c>
    </row>
    <row r="2">
      <c r="A2" s="3" t="inlineStr">
        <is>
          <t>Liabilities:</t>
        </is>
      </c>
      <c r="B2" s="4" t="inlineStr">
        <is>
          <t xml:space="preserve"> </t>
        </is>
      </c>
      <c r="C2" s="4" t="inlineStr">
        <is>
          <t xml:space="preserve"> </t>
        </is>
      </c>
    </row>
    <row r="3">
      <c r="A3" s="4" t="inlineStr">
        <is>
          <t>Senior secured convertible notes payable, net</t>
        </is>
      </c>
      <c r="B3" s="6" t="n">
        <v>13650</v>
      </c>
      <c r="C3" s="6" t="n">
        <v>13047</v>
      </c>
    </row>
    <row r="4">
      <c r="A4" s="4" t="inlineStr">
        <is>
          <t>Unsecured convertible notes payable related party, net</t>
        </is>
      </c>
      <c r="B4" s="5" t="n">
        <v>5879</v>
      </c>
      <c r="C4" s="5" t="n">
        <v>5501</v>
      </c>
    </row>
    <row r="5">
      <c r="A5" s="4" t="inlineStr">
        <is>
          <t>Unsecured convertible note payable</t>
        </is>
      </c>
      <c r="B5" s="4" t="inlineStr">
        <is>
          <t xml:space="preserve"> </t>
        </is>
      </c>
      <c r="C5" s="5" t="n">
        <v>1976</v>
      </c>
    </row>
    <row r="6">
      <c r="A6" s="4" t="inlineStr">
        <is>
          <t>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Senior secured convertible notes payable, net</t>
        </is>
      </c>
      <c r="B8" s="4" t="inlineStr">
        <is>
          <t xml:space="preserve"> </t>
        </is>
      </c>
      <c r="C8" s="4" t="inlineStr">
        <is>
          <t xml:space="preserve"> </t>
        </is>
      </c>
    </row>
    <row r="9">
      <c r="A9" s="4" t="inlineStr">
        <is>
          <t>Unsecured convertible notes payable related party, net</t>
        </is>
      </c>
      <c r="B9" s="4" t="inlineStr">
        <is>
          <t xml:space="preserve"> </t>
        </is>
      </c>
      <c r="C9" s="4" t="inlineStr">
        <is>
          <t xml:space="preserve"> </t>
        </is>
      </c>
    </row>
    <row r="10">
      <c r="A10" s="4" t="inlineStr">
        <is>
          <t>Unsecured convertible note payable</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Senior secured convertible notes payable, net</t>
        </is>
      </c>
      <c r="B13" s="4" t="inlineStr">
        <is>
          <t xml:space="preserve"> </t>
        </is>
      </c>
      <c r="C13" s="4" t="inlineStr">
        <is>
          <t xml:space="preserve"> </t>
        </is>
      </c>
    </row>
    <row r="14">
      <c r="A14" s="4" t="inlineStr">
        <is>
          <t>Unsecured convertible notes payable related party, net</t>
        </is>
      </c>
      <c r="B14" s="4" t="inlineStr">
        <is>
          <t xml:space="preserve"> </t>
        </is>
      </c>
      <c r="C14" s="4" t="inlineStr">
        <is>
          <t xml:space="preserve"> </t>
        </is>
      </c>
    </row>
    <row r="15">
      <c r="A15" s="4" t="inlineStr">
        <is>
          <t>Unsecured convertible note payable</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Senior secured convertible notes payable, net</t>
        </is>
      </c>
      <c r="B18" s="5" t="n">
        <v>15448</v>
      </c>
      <c r="C18" s="5" t="n">
        <v>20228</v>
      </c>
    </row>
    <row r="19">
      <c r="A19" s="4" t="inlineStr">
        <is>
          <t>Unsecured convertible notes payable related party, net</t>
        </is>
      </c>
      <c r="B19" s="6" t="n">
        <v>6084</v>
      </c>
      <c r="C19" s="5" t="n">
        <v>9216</v>
      </c>
    </row>
    <row r="20">
      <c r="A20" s="4" t="inlineStr">
        <is>
          <t>Unsecured convertible note payable</t>
        </is>
      </c>
      <c r="B20" s="4" t="inlineStr">
        <is>
          <t xml:space="preserve"> </t>
        </is>
      </c>
      <c r="C20" s="6" t="n">
        <v>21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of each of the debentures</t>
        </is>
      </c>
      <c r="B1" s="2" t="inlineStr">
        <is>
          <t>12 Months Ended</t>
        </is>
      </c>
    </row>
    <row r="2">
      <c r="B2" s="2" t="inlineStr">
        <is>
          <t>Mar. 31, 2022</t>
        </is>
      </c>
      <c r="C2" s="2" t="inlineStr">
        <is>
          <t>Mar. 31, 2021</t>
        </is>
      </c>
    </row>
    <row r="3">
      <c r="A3" s="4" t="inlineStr">
        <is>
          <t>Secured Convertible Notes Payable Net [Member]</t>
        </is>
      </c>
      <c r="B3" s="4" t="inlineStr">
        <is>
          <t xml:space="preserve"> </t>
        </is>
      </c>
      <c r="C3" s="4" t="inlineStr">
        <is>
          <t xml:space="preserve"> </t>
        </is>
      </c>
    </row>
    <row r="4">
      <c r="A4" s="3" t="inlineStr">
        <is>
          <t>Fair Value Measurements (Details) - Schedule of fair value of each of the debentures [Line Items]</t>
        </is>
      </c>
      <c r="B4" s="4" t="inlineStr">
        <is>
          <t xml:space="preserve"> </t>
        </is>
      </c>
      <c r="C4" s="4" t="inlineStr">
        <is>
          <t xml:space="preserve"> </t>
        </is>
      </c>
    </row>
    <row r="5">
      <c r="A5" s="4" t="inlineStr">
        <is>
          <t>Market yield</t>
        </is>
      </c>
      <c r="B5" s="12" t="n">
        <v>0.063</v>
      </c>
      <c r="C5" s="11" t="n">
        <v>0.17</v>
      </c>
    </row>
    <row r="6">
      <c r="A6" s="4" t="inlineStr">
        <is>
          <t>Unsecured convertible notes payable related party, net [Member]</t>
        </is>
      </c>
      <c r="B6" s="4" t="inlineStr">
        <is>
          <t xml:space="preserve"> </t>
        </is>
      </c>
      <c r="C6" s="4" t="inlineStr">
        <is>
          <t xml:space="preserve"> </t>
        </is>
      </c>
    </row>
    <row r="7">
      <c r="A7" s="3" t="inlineStr">
        <is>
          <t>Fair Value Measurements (Details) - Schedule of fair value of each of the debentures [Line Items]</t>
        </is>
      </c>
      <c r="B7" s="4" t="inlineStr">
        <is>
          <t xml:space="preserve"> </t>
        </is>
      </c>
      <c r="C7" s="4" t="inlineStr">
        <is>
          <t xml:space="preserve"> </t>
        </is>
      </c>
    </row>
    <row r="8">
      <c r="A8" s="4" t="inlineStr">
        <is>
          <t>Market yield</t>
        </is>
      </c>
      <c r="B8" s="12" t="n">
        <v>0.066</v>
      </c>
      <c r="C8" s="11" t="n">
        <v>0.23</v>
      </c>
    </row>
    <row r="9">
      <c r="A9" s="4" t="inlineStr">
        <is>
          <t>Unsecured convertible note payable [Member]</t>
        </is>
      </c>
      <c r="B9" s="4" t="inlineStr">
        <is>
          <t xml:space="preserve"> </t>
        </is>
      </c>
      <c r="C9" s="4" t="inlineStr">
        <is>
          <t xml:space="preserve"> </t>
        </is>
      </c>
    </row>
    <row r="10">
      <c r="A10" s="3" t="inlineStr">
        <is>
          <t>Fair Value Measurements (Details) - Schedule of fair value of each of the debentures [Line Items]</t>
        </is>
      </c>
      <c r="B10" s="4" t="inlineStr">
        <is>
          <t xml:space="preserve"> </t>
        </is>
      </c>
      <c r="C10" s="4" t="inlineStr">
        <is>
          <t xml:space="preserve"> </t>
        </is>
      </c>
    </row>
    <row r="11">
      <c r="A11" s="4" t="inlineStr">
        <is>
          <t>Market yield</t>
        </is>
      </c>
      <c r="B11" s="4" t="inlineStr">
        <is>
          <t xml:space="preserve"> </t>
        </is>
      </c>
      <c r="C11" s="12" t="n">
        <v>0.26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Details)</t>
        </is>
      </c>
      <c r="B1" s="2" t="inlineStr">
        <is>
          <t>12 Months Ended</t>
        </is>
      </c>
    </row>
    <row r="2">
      <c r="B2" s="2" t="inlineStr">
        <is>
          <t>Mar. 31, 2022</t>
        </is>
      </c>
    </row>
    <row r="3">
      <c r="A3" s="3" t="inlineStr">
        <is>
          <t>Subsequent Events [Abstract]</t>
        </is>
      </c>
      <c r="B3" s="4" t="inlineStr">
        <is>
          <t xml:space="preserve"> </t>
        </is>
      </c>
    </row>
    <row r="4">
      <c r="A4" s="4" t="inlineStr">
        <is>
          <t>Subsequent events ,description</t>
        </is>
      </c>
      <c r="B4" s="4" t="inlineStr">
        <is>
          <t xml:space="preserve">Subsequent to March 31, 2022
and as of June 28, 2022, the Company repurchased 1,186,221 shares of its common stock at an average price of $0.84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19:56:11Z</dcterms:created>
  <dcterms:modified xmlns:dcterms="http://purl.org/dc/terms/" xmlns:xsi="http://www.w3.org/2001/XMLSchema-instance" xsi:type="dcterms:W3CDTF">2022-06-29T19:56:11Z</dcterms:modified>
</cp:coreProperties>
</file>